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Restructuring Charges" sheetId="15" state="visible" r:id="rId15"/>
    <sheet xmlns:r="http://schemas.openxmlformats.org/officeDocument/2006/relationships" name="Debt  Obligation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Concentrations" sheetId="24" state="visible" r:id="rId24"/>
    <sheet xmlns:r="http://schemas.openxmlformats.org/officeDocument/2006/relationships" name="Information About Geographic Ar"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Allowance for Doubtful Accoun_2" sheetId="31" state="visible" r:id="rId31"/>
    <sheet xmlns:r="http://schemas.openxmlformats.org/officeDocument/2006/relationships" name="Balance Sheet Components (Table"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Obligation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Leases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Allowance for Doubtful Accoun_3" sheetId="46" state="visible" r:id="rId46"/>
    <sheet xmlns:r="http://schemas.openxmlformats.org/officeDocument/2006/relationships" name="Balance Sheet Components - Prop" sheetId="47" state="visible" r:id="rId47"/>
    <sheet xmlns:r="http://schemas.openxmlformats.org/officeDocument/2006/relationships" name="Balance Sheet Components - Addi"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Acquisitions - Additional Infor" sheetId="51" state="visible" r:id="rId51"/>
    <sheet xmlns:r="http://schemas.openxmlformats.org/officeDocument/2006/relationships" name="Acquisitions - Summary of Consi" sheetId="52" state="visible" r:id="rId52"/>
    <sheet xmlns:r="http://schemas.openxmlformats.org/officeDocument/2006/relationships" name="Acquisitions - Component of Id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Restructuring Charges - Additio" sheetId="58" state="visible" r:id="rId58"/>
    <sheet xmlns:r="http://schemas.openxmlformats.org/officeDocument/2006/relationships" name="Debt Obligations - Additional I"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Bala" sheetId="65" state="visible" r:id="rId65"/>
    <sheet xmlns:r="http://schemas.openxmlformats.org/officeDocument/2006/relationships" name="Stock-Based Compensation - Sche" sheetId="66" state="visible" r:id="rId66"/>
    <sheet xmlns:r="http://schemas.openxmlformats.org/officeDocument/2006/relationships" name="Stockholders' Equity - Addition" sheetId="67" state="visible" r:id="rId67"/>
    <sheet xmlns:r="http://schemas.openxmlformats.org/officeDocument/2006/relationships" name="Income Taxes - Components of Lo"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Components of De" sheetId="72" state="visible" r:id="rId72"/>
    <sheet xmlns:r="http://schemas.openxmlformats.org/officeDocument/2006/relationships" name="Income Taxes - Unrecognized Tax"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Leases - Additional Information"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Operatin" sheetId="79" state="visible" r:id="rId79"/>
    <sheet xmlns:r="http://schemas.openxmlformats.org/officeDocument/2006/relationships" name="Leases - Minimum Payments Under" sheetId="80" state="visible" r:id="rId80"/>
    <sheet xmlns:r="http://schemas.openxmlformats.org/officeDocument/2006/relationships" name="Commitments and Contingencies -" sheetId="81" state="visible" r:id="rId81"/>
    <sheet xmlns:r="http://schemas.openxmlformats.org/officeDocument/2006/relationships" name="Employee Benefit Plan - Additio" sheetId="82" state="visible" r:id="rId82"/>
    <sheet xmlns:r="http://schemas.openxmlformats.org/officeDocument/2006/relationships" name="Concentrations - Additional Inf" sheetId="83" state="visible" r:id="rId83"/>
    <sheet xmlns:r="http://schemas.openxmlformats.org/officeDocument/2006/relationships" name="Selected Quarterly Financial _3"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1066">
  <si>
    <t>Document and Entity Information - USD ($) $ in Millions</t>
  </si>
  <si>
    <t>12 Months Ended</t>
  </si>
  <si>
    <t>Dec. 31, 2019</t>
  </si>
  <si>
    <t>Feb. 1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QUOT</t>
  </si>
  <si>
    <t>Entity Registrant Name</t>
  </si>
  <si>
    <t>Quotient Technology Inc.</t>
  </si>
  <si>
    <t>Entity Central Index Key</t>
  </si>
  <si>
    <t>0001115128</t>
  </si>
  <si>
    <t>Current Fiscal Year End Date</t>
  </si>
  <si>
    <t>--12-31</t>
  </si>
  <si>
    <t>Entity Well-known Seasoned Issuer</t>
  </si>
  <si>
    <t>No</t>
  </si>
  <si>
    <t>Entity Current Reporting Status</t>
  </si>
  <si>
    <t>Yes</t>
  </si>
  <si>
    <t>Entity Interactive Data Current</t>
  </si>
  <si>
    <t>Entity Voluntary Filers</t>
  </si>
  <si>
    <t>Entity Filer Category</t>
  </si>
  <si>
    <t>Large Accelerated Filer</t>
  </si>
  <si>
    <t>Security12b Title</t>
  </si>
  <si>
    <t>Common Stock, $0.00001 par value per share</t>
  </si>
  <si>
    <t>Security Exchange Name</t>
  </si>
  <si>
    <t>NYSE</t>
  </si>
  <si>
    <t>Entity Public Float</t>
  </si>
  <si>
    <t>Entity Common Stock, Shares Outstanding</t>
  </si>
  <si>
    <t>Entity Shell Company</t>
  </si>
  <si>
    <t>Entity Small Business</t>
  </si>
  <si>
    <t>Entity Emerging Growth Company</t>
  </si>
  <si>
    <t>Entity File Number</t>
  </si>
  <si>
    <t>001-36331</t>
  </si>
  <si>
    <t>Entity Incorporation, State or Country Code</t>
  </si>
  <si>
    <t>DE</t>
  </si>
  <si>
    <t>Entity Tax Identification Number</t>
  </si>
  <si>
    <t>77-0485123</t>
  </si>
  <si>
    <t>Entity Address, Address Line One</t>
  </si>
  <si>
    <t>400 Logue Avenue</t>
  </si>
  <si>
    <t>Entity Address, City or Town</t>
  </si>
  <si>
    <t>Mountain View</t>
  </si>
  <si>
    <t>Entity Address, State or Province</t>
  </si>
  <si>
    <t>CA</t>
  </si>
  <si>
    <t>Entity Address, Postal Zip Code</t>
  </si>
  <si>
    <t>94043</t>
  </si>
  <si>
    <t>City Area Code</t>
  </si>
  <si>
    <t>650</t>
  </si>
  <si>
    <t>Local Phone Number</t>
  </si>
  <si>
    <t>605-4600</t>
  </si>
  <si>
    <t>Document Annual Report</t>
  </si>
  <si>
    <t>true</t>
  </si>
  <si>
    <t>Document Transition Report</t>
  </si>
  <si>
    <t>Documents Incorporated by Reference</t>
  </si>
  <si>
    <t xml:space="preserve">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 </t>
  </si>
  <si>
    <t>CONSOLIDATED BALANCE SHEETS - USD ($) $ in Thousands</t>
  </si>
  <si>
    <t>Dec. 31, 2018</t>
  </si>
  <si>
    <t>Current assets:</t>
  </si>
  <si>
    <t>Cash and cash equivalents</t>
  </si>
  <si>
    <t>Short-term investments</t>
  </si>
  <si>
    <t>Accounts receivable, net of allowance for doubtful accounts of $2,021 and $1,200 at December 31, 2019 and 2018,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Contingent consideration related to acquisitions</t>
  </si>
  <si>
    <t>Total current liabilities</t>
  </si>
  <si>
    <t>Other non-current liabilities</t>
  </si>
  <si>
    <t>Convertible senior notes, net</t>
  </si>
  <si>
    <t>Deferred tax liabilities</t>
  </si>
  <si>
    <t>Total liabilities</t>
  </si>
  <si>
    <t>Commitments and contingencies (Note 15)</t>
  </si>
  <si>
    <t xml:space="preserve"> </t>
  </si>
  <si>
    <t>Stockholders’ equity:</t>
  </si>
  <si>
    <t>Preferred stock, $0.00001 par value—10,000,000 shares authorized and no shares issued or outstanding at December 31, 2019 and 2018</t>
  </si>
  <si>
    <t>Common stock, $0.00001 par value—250,000,000 shares authorized; 89,371,199 and 94,995,211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9</t>
  </si>
  <si>
    <t>Mar. 31, 2019</t>
  </si>
  <si>
    <t>Sep. 30, 2018</t>
  </si>
  <si>
    <t>Jun. 30, 2018</t>
  </si>
  <si>
    <t>Mar. 31, 2018</t>
  </si>
  <si>
    <t>Dec. 31, 2017</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Other income (expense), net</t>
  </si>
  <si>
    <t>Loss before income taxes</t>
  </si>
  <si>
    <t>Provision for (benefit from) income taxes</t>
  </si>
  <si>
    <t>Net loss</t>
  </si>
  <si>
    <t>Net loss per share, basic and diluted</t>
  </si>
  <si>
    <t>Weighted-average number of common shares used in computing net loss per share, basic and diluted</t>
  </si>
  <si>
    <t>CONSOLIDATED STATEMENTS OF COMPREHENSIVE LOSS - USD ($) $ in Thousands</t>
  </si>
  <si>
    <t>Statement Of Income And Comprehensive Income [Abstract]</t>
  </si>
  <si>
    <t>Other comprehensive income (loss):</t>
  </si>
  <si>
    <t>Foreign currency translation adjustments</t>
  </si>
  <si>
    <t>Comprehensive loss</t>
  </si>
  <si>
    <t>CONSOLIDATED STATEMENTS OF STOCKHOLDERS' EQUITY - USD ($) $ in Thousands</t>
  </si>
  <si>
    <t>Total</t>
  </si>
  <si>
    <t>Common Stock</t>
  </si>
  <si>
    <t>Additional Paid-In Capital</t>
  </si>
  <si>
    <t>Treasury Stock</t>
  </si>
  <si>
    <t>Accumulated Other Comprehensive Loss</t>
  </si>
  <si>
    <t>Accumulated Deficit</t>
  </si>
  <si>
    <t>Balance at Dec. 31, 2016</t>
  </si>
  <si>
    <t>Balance in shares at Dec. 31, 2016</t>
  </si>
  <si>
    <t>Exercise of employee stock options</t>
  </si>
  <si>
    <t>Exercise of employee stock options, shares</t>
  </si>
  <si>
    <t>Vesting of restricted stock units</t>
  </si>
  <si>
    <t>Issuance of common stock, stock purchase plan</t>
  </si>
  <si>
    <t>Issuance of common stock, stock purchase plan, shares</t>
  </si>
  <si>
    <t>Payments for taxes related to net share settlement of equity awards</t>
  </si>
  <si>
    <t>Issuance of common stock, acquisition</t>
  </si>
  <si>
    <t>Issuance of common stock, acquisition, shares</t>
  </si>
  <si>
    <t>Conversion feature of convertible senior notes, net of issuance costs</t>
  </si>
  <si>
    <t>Retirement of treasury stock</t>
  </si>
  <si>
    <t>Retirement of treasury stock, shares</t>
  </si>
  <si>
    <t>Cumulative-effect of accounting change</t>
  </si>
  <si>
    <t>Stock-based compensation</t>
  </si>
  <si>
    <t>Change in fair value of escrowed shares related to a services and data agreement</t>
  </si>
  <si>
    <t>Other comprehensive loss</t>
  </si>
  <si>
    <t>Balance at Dec. 31, 2017</t>
  </si>
  <si>
    <t>Balance in shares at Dec. 31, 2017</t>
  </si>
  <si>
    <t>Payments for taxes related to equity awards. shares</t>
  </si>
  <si>
    <t>Repurchases of common stock</t>
  </si>
  <si>
    <t>Repurchases of common stock,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t>
  </si>
  <si>
    <t>Restructuring charge related to facility exit costs</t>
  </si>
  <si>
    <t>Allowance (recovery) for doubtful accounts</t>
  </si>
  <si>
    <t>Deferred income taxes</t>
  </si>
  <si>
    <t>Impairment of capitalized software development costs</t>
  </si>
  <si>
    <t>Other non-cash expenses</t>
  </si>
  <si>
    <t>Changes in operating assets and liabilities:</t>
  </si>
  <si>
    <t>Accounts receivable</t>
  </si>
  <si>
    <t>Accounts payable and other current liabilities</t>
  </si>
  <si>
    <t>Payments for contingent consideration</t>
  </si>
  <si>
    <t>Net cash provided by operating activities</t>
  </si>
  <si>
    <t>Cash flows from investing activities:</t>
  </si>
  <si>
    <t>Purchases of property and equipment</t>
  </si>
  <si>
    <t>Purchases of intangible assets</t>
  </si>
  <si>
    <t>Acquisitions, net of cash acquired</t>
  </si>
  <si>
    <t>Purchases of short-term investments</t>
  </si>
  <si>
    <t>Proceeds from maturities of short-term investment</t>
  </si>
  <si>
    <t>Net cash used in investing activities</t>
  </si>
  <si>
    <t>Cash flows from financing activities:</t>
  </si>
  <si>
    <t>Proceeds from borrowings on convertible senior notes, net of issuance costs</t>
  </si>
  <si>
    <t>Proceeds from issuances of common stock under stock plans</t>
  </si>
  <si>
    <t>Repurchases and retirement of common stock under share repurchase program</t>
  </si>
  <si>
    <t>Principal payments on promissory note and finance lease obligations</t>
  </si>
  <si>
    <t>Payments of contingent consideration</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Repurchase of common stock not settled</t>
  </si>
  <si>
    <t>Computer equipment acquired under promissory note</t>
  </si>
  <si>
    <t>Property and equipment acquired under capital leases</t>
  </si>
  <si>
    <t>Intangible asset acquisitions not yet paid</t>
  </si>
  <si>
    <t>Fixed asset purchases not yet paid</t>
  </si>
  <si>
    <t>Crisp Acquisition</t>
  </si>
  <si>
    <t>Issuance of shares related to Crisp acquisition</t>
  </si>
  <si>
    <t>Background</t>
  </si>
  <si>
    <t>Organization Consolidation And Presentation Of Financial Statements [Abstract]</t>
  </si>
  <si>
    <t>1. Background Description of Business Quotient Technology Inc. (together with its subsidiaries, the “Company”), is an industry leading digital marketing platform, providing technology and services that power integrated digital promotions and media programs for consumer packaged goods (“CPG”s) brands and retailers. These programs are delivered across the Company’s network, including its flagship consumer brand Coupons.com and retail partners. This network provides the Company with proprietary and licensed data, including online behaviors, purchase intent, and retailers’ in-store point-of-sale (“POS”) shopper data, to target shoppers with the most relevant digital promotions and ads. The Company also delivers digital promotions and media programs to third party publishing properties outside of its network. Customers and partners use the Company to influence shoppers via digital channels, integrate marketing and merchandising programs, and leverage shopper data and insights to drive measurable sales results.</t>
  </si>
  <si>
    <t>Summary of Significant Accounting Policies</t>
  </si>
  <si>
    <t>Accounting Policies [Abstract]</t>
  </si>
  <si>
    <t xml:space="preserve">2. 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y of long-lived assets and goodwill, stock-based compensation, measurement of contingent consideration, restructuring accruals, debt discounts, and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 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We classify all of our cash equivalents and short-term investments as available-for-sale, which are recorded at fair value. Unrealized gains and losses are included in accumulated other comprehensive (loss) income in stockholders’ equity. Realized gains and losses are included in other income (expense), net. Accounts Receivable ,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 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Leases On January 1, 2019, the Company adopted Accounting Standard Update (“ASU”) 2016-02, Leases utilizing the modified retrospective transition method through a cumulative-effect adjustment at the beginning of the first quarter of 2019. Results and disclosure requirements for reporting periods beginning after January 1, 2019 are presented under Topic 842, while prior period amounts have not been adjusted and continue to be reported in accordance with the Company’s historical accounting under ASC 840 (“Topic 840”). Under Topic 842,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The Company accounts for lease and non-lease components as a single lease component. Operating ROU assets and lease liabilities are included on the Company’s consolidated balance sheet beginning January 1, 2019. Operating ROU assets are included in other assets. The current portion of the operating lease liabilities is included in other current liabilities and the long-term portion is included in other non-current liabilities on the Company’s consolidated balance sheet 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is finally settled. 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 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 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Promotion Revenue The Company generates revenue from promotions, in which consumer packaged goods brands, or CPGs, pay the Company to deliver coupons to consumers through its network of publishers and retail partners and its flagship consumer brand Coupons.com.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consist of coupon setup, coupon transaction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19 is primarily driven by cash payments received or due in advance of satisfying our performance obligations of $27.6 million, partially offset by $25.4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The majority of the Company’s revenue is generated from sales within the United States.
Year Ended December 31,
2019
2018
2017
Promotion
$
246,479
$
245,493
$
237,184
Media
189,681
141,465
84,931
Total Revenue
$
436,160
$
386,958
$
322,115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Third-party service fees including traffic acquisition costs consist of payments related to delivering campaigns on certain networks or sites.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 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 Advertising Expense Advertising costs are expensed when incurred and are included in sales and marketing expense on the accompanying consolidated statements of operations. The Company incurred $1.6 million, $0.3 million and $1.0 million of advertising costs during the years ended December 31, 2019, 2018 and 2017, respectively. Advertising costs consist primarily of online marketing costs, such as sponsored search, advertising on social networking sites, e-mail marketing campaigns, loyalty programs, and affiliate programs. 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Other Comprehensive Income (Loss) Other comprehensive income (loss) consists of foreign currency translation adjustments. 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Recently Issued Accounting Pronouncements Accounting Pronouncements Adopted Leases Topic 842: In February 2016, the Financial Accounting Standards Board (“FASB”) Leases The Company adopted ASU 2016-02 in the first quarter of 2019 utilizing the modified retrospective transition method through a cumulative-effect adjustment at the beginning of the first quarter of 2019.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ight-of-use assets and liabilities for short-term leases with terms of twelve months or less. The adoption of ASU 2016-02 on January 1, 2019, resulted in the recognition of 1) right-of-use assets of $8.5 million, adjusted for deferred rent and lease incentives as of the adoption date, and 2) lease liabilities for operating leases of $11.5 million on its consolidated balance sheet, with no material impact to its consolidated statements of operations and cash flows. Refer to Note 14 for further information regarding the impact of adoption of the standard on the Company’s consolidated financial statements. Accounting Pronouncements Not Yet Adopted Income Taxes Topic 740: In December 2019, the Financial Accounting Standards Board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still analyzing the impacts but does not expect that the future adoption of the new accounting standard will have a material impact on its consolidated financial statements. </t>
  </si>
  <si>
    <t>Fair Value Measurements</t>
  </si>
  <si>
    <t>Fair Value Disclosures [Abstract]</t>
  </si>
  <si>
    <t>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similar assets or liabilities in active or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December 31, 2019
Level 1
Level 2
Level 3
Total
Assets:
Cash equivalents:
Money market funds
$
124,303
—
—
$
124,303
U.S. Treasury Bills
15,120
—
—
15,120
Total
$
139,423
$
—
$
—
$
139,423
Liabilities:
Contingent consideration related to acquisitions
—
—
36,220
36,220
Total
$
—
$
—
$
36,220
$
36,220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
The valuation technique used to measure the fair value of money market funds and U.S. Treasury Bills includes using quoted prices in active markets. The money market funds have a fixed net asset value (NAV) of $1.0. The valuation technique to measure the fair value of certificate of deposits included using quoted prices in active markets for similar assets. The contingent consideration as of December 31, 2019 and 2018 relates to the acquisition of MLW Squared Inc. (“Ahalogy”), Elevaate Ltd. (“Elevaate”) and Ubimo, Ltd. (“Ubimo”). The fair values of contingent consideration are based on the expected achievement of certain financial metrics as defined under the acquisition agreements and was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value of the contingent consideration is classified as a liability and is re-measured each reporting period. Refer to Note 6 for further details related to the acquisition. The following table represents the change in the contingent consideration (in thousands):
Ubimo
Elevaate
Ahalogy
Crisp
Shopmium
Level 3
Level 3
Level 3
Level 3
Level 3
Total
Balance as of December 31, 2016
—
—
—
—
185
185
Addition related to acquisition (initial measurement)
—
—
—
14,800
—
14,800
Change in fair value during the period
—
—
—
3,700
(185
)
3,515
Balance as of December 31, 2017
—
—
—
18,500
—
18,500
Addition related to acquisition (initial measurement)
—
6,121
14,582
—
—
20,703
Change in fair value during the period
—
—
8,260
6,000
—
14,260
Payments made during the period
—
—
—
(24,500
)
—
(24,500
)
Balance as of December 31, 2018
—
6,121
22,842
—
—
28,963
Addition related to acquisition (initial measurement)
5,686
—
—
—
—
5,686
Change in fair value during the period
—
(2,587
)
4,158
—
—
1,571
Balance as of December 31, 2019
$
5,686
$
3,534
$
27,000
$
—
$
—
$
36,220
During the years ended December 31, 2019, 2018, and 2017, the Company $1.6 As of December 31, 2019, the date that Ahalogy’s contingent consideration period ended, Ahalogy earned the full payout of the contingent consideration by achieving certain financial metrics. Accordingly, the Company will pay out $27.0 million during the first quarter of 2020. During the year ended December 31, 2018, the Company paid $24.5 million related to Crisp’s achievement of financial metrics subject to contingent consideration during the measurement period ending May 31, 2018, and as a result, no liability existed as of December 31, 2018. Out of the total consideration paid, $14.8 million was originally measured and recorded on the acquisition date and $9.7 million was recorded subsequent to the acquisition date through changes in fair value of contingent consideration within the consolidated statements of operations. As of December 31, 2017, the Company determined that Shopmium S.A. (“Shopmium”) did not meet its revenue and profit milestones, during the contingent consideration measurement period, and the fair value was concluded to be zero. Accordingly, the Company determined that no payout was required when the contingent consideration period expired on March 31, 2018. Fair Value Measurements of Other Financial Instruments As of December 31, 2019 and 2018, the fair value of the 1.75% convertible senior notes due 2022 was $195.4 million and $187.5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9 for additional information related to the Company’s convertible debt. Assets and Liabilities Measured at Fair Value on a Nonrecurring Basis As of December 31, 2019 and December 31, 2018, there were no assets and liabilities that are required to be measured at fair value on a nonrecurring basis.</t>
  </si>
  <si>
    <t>Allowance for Doubtful Accounts</t>
  </si>
  <si>
    <t>Receivables [Abstract]</t>
  </si>
  <si>
    <t>4. Allowance for Doubtful Accounts The summary of activities in the allowance for doubtful accounts is as follows (in thousands):
Year Ended December 31,
2019
2018
2017
Balance at beginning of period
$
1,200
$
786
$
1,338
Additions related to acquisitions
377
32
229
Bad debt expense (recovery)
1,227
509
(655
)
Write-offs
(783
)
(127
)
(126
)
Balance at end of period
$
2,021
$
1,200
$
786</t>
  </si>
  <si>
    <t>Balance Sheet Components</t>
  </si>
  <si>
    <t>Balance Sheet Related Disclosures [Abstract]</t>
  </si>
  <si>
    <t>5. Balance Sheet Components Property and Equipment, Net Property and equipment consist of the following (in thousands):
December 31,
2019
2018
Software
$
41,876
$
37,987
Computer equipment
25,773
23,986
Leasehold improvements
5,883
8,147
Furniture and fixtures
2,449
2,057
Total
75,981
72,177
Accumulated depreciation and amortization
(63,543
)
(59,348
)
Projects in process
1,266
2,750
Property and equipment, net
$
13,704
$
15,579
Depreciation and amortization expense of property and equipment was $7.5 million, $7.2 million and $6.9 million for the years ended December 31, 2019, 2018 and 2017, respectively. The Company capitalized internal use software development costs of $5.8 million, $2.9 million, and $3.8 million during the years ended December 31, 2019, 2018, and 2017, respectively. During the years ended December 31, 2019, 2018 and 2017, the Company had $2.5 million, $1.3 million and $0.6 million, respectively, in amortization expense related to internal use software, which is included in property and equipment depreciation and amortization expense and recorded as cost of revenues. The unamortized capitalized internal use software development costs were $5.8 million and $6.1 million as of December 31, 2019 and 2018, respectively and included as part of software costs. During the third quarter of 2019, the Company recorded an impairment charge of $3.6 million within general and administrative expenses, on the consolidated statement of operations, related to the impairment of capitalized software development costs based on a decision to discontinue a product that was no longer part of its go-forward strategy. Accrued Compensation and Benefits Accrued compensation and benefits consist of the following (in thousands):
December 31,
2019
2018
Bonus
$
5,997
$
5,997
Commissions
5,996
4,104
Payroll and related expenses
2,533
1,938
Vacation
706
359
Severance related to restructuring
—
709
Accrued compensation and benefits
$
15,232
$
13,107
Other Current Liabilities Other current liabilities consist of the following (in thousands):
December 31,
2019
2018
Distribution fees
$
20,360
$
15,389
Prefunded liability
5,429
5,131
Traffic acquisition cost
5,278
2,417
Operating lease liabilities
3,168
—
Marketing expenses
2,164
2,416
Liability related to purchased intangible asset
1,000
14,500
Interest payable
282
282
Facility exit costs related to restructuring
—
1,019
Other
12,351
12,101
Other current liabilities
$
50,032
$
53,255</t>
  </si>
  <si>
    <t>Acquisitions</t>
  </si>
  <si>
    <t>Business Combinations [Abstract]</t>
  </si>
  <si>
    <t>6. Acquisitions Acquisition of Ubimo On November 19, 2019, the Company acquired all outstanding shares of Ubimo, a leading data and media activation company. The total preliminary acquisition consideration of $20.7 million consisted of $15.0 million in cash and contingent consideration of up to $24.8 million payable in cash with an estimated fair value of $5.7 million as of the acquisition date. The contingent consideration payout is based on Ubimo achieving certain financial metrics between the date of the acquisition through December 31, 2021. The acquisition date fair value was determined using an option pricing model. The fair value of the contingent consideration will be remeasured through earnings every reporting period. Refer to Note 3 for the fair value of contingent consideration at December 31, 2019. Acquisition of Elevaate On October 26, 2018, the Company acquired all the outstanding shares of Elevaate, a sponsored search company for retail partners and CPG brands. The total preliminary acquisition consideration of $13.3 million consisted of $7.2 million in cash and contingent consideration of up to $18.5 million payable in cash with an estimated fair value of $6.1 million as of the acquisition date. The contingent consideration payout is based on Elevaate achieving certain financial metrics between February 1, 2019 through January 31, 2021. The acquisition date fair value of the contingent consideration was determined by using an option pricing model. The fair value of the contingent consideration will be remeasured every reporting period. Refer to Note 3 for the fair value of contingent consideration at December 31, 2019. Acquisition of SavingStar, Inc. On August 27, 2018, the Company acquired all the outstanding shares of SavingStar, Inc. (“SavingStar”), a digital promotions company The total preliminary acquisition consideration at closing consisted of $7.5 million in cash. In addition, SavingStar may receive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The fair value of the contingent consideration is remeasured every reporting period and remains zero as of December 31, 2019.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preliminary acquisition consideration of $36.4 million consisted of $21.8 million in cash and contingent consideration of up to $30.0 million payable in all cash with an estimated fair value of $14.6 million as of the acquisition date. The contingent consideration payout is based on Ahalogy achieving certain financial metrics between closing through December 31, 2019. The acquisition date fair value of the contingent consideration was determined by using an option pricing model. The fair value of the contingent consideration is remeasured every reporting period. As of December 31, 2019, the date that the contingent consideration period ended, Ahalogy earned the full payout of the contingent consideration by achieving certain financial metrics. Accordingly, the Company has recorded liabilities of $27.0 million in contingent consideration related to acquisitions and $3.0 million in other current liabilities, related to certain bonuses, on the accompanying consolidated balance sheets. Refer to Note 3 for the fair value of contingent consideration at December 31, 2019. Acquisition of Crisp On May 31, 2017, the Company acquired all the outstanding shares of Crisp, a mobile marketing and advertising company delivering shopper marketing media campaigns for CPGs and retailers. Crisp’s mobile media expertise complements the Company’s proprietary shopper data, retail network and existing promotions and media offerings. The total acquisition consideration of $51.9 million consisted of $24.1 million in cash, 1,177,927 shares of the Company’s common stock with a fair value of $13.0 million or $11.00 per share, and contingent consideration of up to $24.5 million payable in cash with a fair value of $14.8 million, as of the acquisition date. The contingent consideration payout is based on Crisp achieving certain financial metrics over a period of one year after closing. The acquisition date fair value of the contingent consideration was determined by using an option pricing method. The fair value of the contingent consideration is remeasured every reporting period. The Company recorded a charge of $9.7 million since the acquisition date, related to the changes in fair value of Crisp contingent consideration due to an increase in expected achievement of certain financial metrics over the contingent consideration period. As of May 31, 2018, the date that the contingent consideration period ended, Crisp earned the full payout of the contingent consideration by achieving certain financial metrics and the Company paid out $24.5 million during the year ended December 31, 2018, and as a result, no liability exists as of December 31, 2018. Of the total $24.5 million, $14.8 million is classified as a financing outflow and the remaining $9.7 million is classified as an operating outflow. Refer to Note 3 for the final fair value remeasurement of contingent consideration as of May 31, 2018.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 For each of these acquisitions, 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Ubimo
$
20,740
$
384
$
10,750
$
9,606
Not
$
579
Elevaate
$
13,346
$
(60
)
$
3,781
$
9,625
Not
$
549
SavingStar
$
7,485
$
(1,126
)
$
2,577
$
6,034
Not
$
556
Ahalogy
$
36,432
$
2,196
$
11,580
$
22,656
Not
$
684
Crisp
$
51,904
$
5,893
$
9,400
$
36,611
Not
$
1,504
$
129,907
$
7,287
$
38,088
$
84,532
$
3,872
(1)
Expensed as general and administrative The following table sets forth each component of identifiable intangible assets acquired in connection with the acquisitions: (in thousands):
Ubimo
Estimated Useful Life (in Years)
Elevaate
Estimated Useful Life (in Years)
SavingStar
Estimated Useful Life (in Years)
Ahalogy
Estimated Useful Life (in Years)
Crisp
Estimated Useful Life (in Years)
Developed technologies
$
7,100
4.0
$
3,307
5.0
$
1,476
3.0
$
3,100
4.0
$
5,000
4.0
Customer relationships
3,400
2.0
379
5.0
1,040
3.0
6,210
6.0
2,800
7.0
Trade names
250
4.0
95
3.0
61
1.5
650
4.0
1,600
4.0
Vendor relationships
—
—
—
—
—
—
1,620
2.0
—
—
Total identifiable intangible assets
$
10,750
$
3,781
$
2,577
$
11,580
$
9,400
The financial results of the acquired companies are included in the Company’s consolidated statements of operations from their respective acquisition dates and were insignificant to the Company’s operating results. The pro forma impact of these acquisitions on consolidated revenues, income (loss) from operations and net loss was not material.</t>
  </si>
  <si>
    <t>Goodwill and Intangible Assets</t>
  </si>
  <si>
    <t>Goodwill And Intangible Assets Disclosure [Abstract]</t>
  </si>
  <si>
    <t>7. Goodwill and Intangible Assets Goodwill: Goodwill represents the excess of the consideration paid over the fair value of the net tangible and identifiable intangible assets acquired in a business combination. The changes in the carrying value of goodwill are as follows (in thousands):
Goodwill
Balance as of December 31, 2017
$
80,506
Acquisition of Ahalogy
22,656
Acquisition of SavingStar
6,034
Acquisition of Elevaate
9,625
Balance as of December 31, 2018
118,821
Acquisition of Ubimo
9,606
Balance as of December 31, 2019
$
128,427
Intangible Assets: The following table summarizes the gross carrying amount and accumulated amortization for the intangible assets (in thousands):
December 31, 2019
Gross
Accumulated Amortization
Net
Weighted Average Amortization Period (Years)
Media service rights
$
34,684
$
(16,098
)
$
18,586
2.2
Promotion service rights
30,548
(10,682
)
19,866
3.6
Developed technologies
27,170
(12,790
)
14,380
3.2
Customer relationships
22,690
(12,267
)
10,423
3.3
Data access rights
10,801
(6,415
)
4,386
2.3
Domain names
5,948
(5,540
)
408
0.8
Trade names
2,823
(1,560
)
1,263
2.2
Vendor relationships
2,510
(2,172
)
338
0.4
Patents
975
(873
)
102
2.8
Registered users
420
(420
)
—
0.0
$
138,569
$
(68,817
)
$
69,752
3.0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
In August 2016, the Company entered into a services and data agreement, (the “Agreement”), which provides the Company with certain exclusive rights to provide promotion and media services, and the use of shopper data, for 5.5 years, with certain rights continuing on a non-exclusive basis for up to an additional 4.5 years. In exchange, the Company agreed to issue 3,000,000 shares of common stock. The consideration for such services and data rights aggregated to $39.6 million based on the fair value of 3,000,000 shares of the Company’s common stock at the date of entering into the Agreement. Out of the 3,000,000 shares issued, 1,000,000 shares were issued within five business days of execution of the Agreement and 2,000,000 shares are held in escrow and was released in two equal installments, within 15 business days following the years ending December 31, 2017 and 2018. The fair value of the shares held in escrow was recorded in additional paid in capital and is subject to re-measurement until released from escrow. During the years ended December 31, 2018, 2017 and 2016, the Company recorded a gain of $1.1 million, a loss of $2.0 million, and a gain of $4.9 million, respectively, due to the change in the Company’s stock price with a corresponding adjustment into additional paid in capital. Gains and losses as a result of the changes in the fair value of the shares that are being held in escrow are included in change in fair value of escrowed shares and contingent consideration, net on the accompanying consolidated statement of operations. At December 31, 2018 and 2017, the contingencies for the release of each respective installment of 1,000,000 shares held in escrow have been met. During the year ended December 31, 2018, the initial installment of 1,000,000 shares was released from escrow. Subsequent to December 31, 2018, the remaining installment of 1,000,000 shares was released from escrow. The consideration of $39.6 million as well as the capitalized transaction costs of $0.1 million were allocated to the acquired intangible assets based on the respective fair values. The Company is amortizing the intangible assets on a straight-line basis over their respective estimated useful lives in cost of revenues on the accompanying consolidated statement of operations. In April 2018, the Company entered into an agreement which provides the Company with, amongst other things, certain exclusive media service rights in exchange for $13.0 million cash consideration for up . The consideration, as well as capitalized transaction costs of $0.1 million, were recorded as media service rights intangible asset, and is being amortized on a straight-line basis over its estimated useful life in cost of revenues on the accompanying consolidated statement of operations. In October 2018, the Company entered into an agreement which provides the Company with, amongst other things, certain exclusive media service rights for up to four years in exchange for $15.0 million cash consideration with 50% due upon execution and the remaining 50% due in January 2019. The second installment of $7.5 million was included in other current liabilities in the accompanying consolidated balance sheets as of December 31, 2018. The total consideration, as well as capitalized transaction costs of $0.1 million, were recorded as media service rights intangible asset, and is being amortized on a straight-line basis over its estimated useful life in cost of revenues on the accompanying consolidated statement of operations. The agreement includes provisions for additional cash consideration, up to a total of $5.0 million, if certain contingencies are resolved within a two-year In December 2018, the Company entered into an agreement which provides the Company with certain exclusive in-lane printing promotion service rights in exchange for $8.0 million cash consideration, of which $7.0 million was due upon entering into the agreement and $1.0 million was due upon launch of services. During the years ended December 31, 2019 and 2018, the cash consideration of $7.0 million and $1.0 million, respectively, was recorded as an intangible asset with a corresponding charge to other current liabilities. As of December 31, 2019 and 2018, the $1.0 million and $7.0 million was included in other current liabilities in the accompanying consolidated balance sheets. The total cash consideration including any capitalized transaction costs is amortized on a straight-line basis beginning the launch date over its estimated useful life in cost of revenues on the accompanying consolidated statement of operations. Intangible assets subject to amortization are amortized over their useful lives as shown in the table above. Amortization expense related to intangible assets subject to amortization was $24.0 million, $17.8 million and $10.9 million for the years ended December 31, 2019, 2018 and 2017, respectively. Estimated future amortization expense related to intangible assets as of December 31, 2019 is as follows (in thousands):
Total
2020
$
27,529
2021
21,001
2022
13,419
2023
6,642
2024
809
Thereafter
—
Total estimated amortization expense
$
69,400
As of December 31, 2019 and 2018, the Company has a domain name with a gross value of $0.4 million with an indefinite useful life that is not subject to amortization</t>
  </si>
  <si>
    <t>Restructuring Charges</t>
  </si>
  <si>
    <t>Restructuring And Related Activities [Abstract]</t>
  </si>
  <si>
    <t>8. Restructuring Charges The Company has carried out certain restructuring activities to further drive operational efficiencies and to align its resources with its business strategies. Restructuring charges include facility exit costs related to future contractual lease payments recorded in general and administrative expense on the consolidated statements of operations and severance and benefit costs related to headcount reduction recorded on the consolidated statement of operations based on the impacted employees function. During the years ended December 31, 2019, 2018, and 2017, the Company recognized restructuring expense of $4.3 million, $4.4 million, and $3.4, respectively. As of December 31, 2019 and 2018, the Company has restructuring accruals of zero and $1.7 million, respectively, primarily related to facility exit costs, which is included in other current liabilities and other non-current liabilities on the consolidated balance sheets, and severance, which is included in accrued compensation and benefits on the consolidated balance sheets.</t>
  </si>
  <si>
    <t>Debt  Obligations</t>
  </si>
  <si>
    <t>Debt Disclosure [Abstract]</t>
  </si>
  <si>
    <t>Debt Obligations</t>
  </si>
  <si>
    <t>9. Debt Obligations 2017 Convertible Senior Notes In November 2017, the Company issue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will initially be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solidated balance sheets was as follows (in thousands):
December 31, 2019
December 31, 2018
Principal
$
200,000
$
200,000
Unamortized debt discount
(31,132
)
(40,650
)
Unamortized debt issuance costs
(2,711
)
(3,631
)
Net carrying amount of the liability component
$
166,157
$
155,719
The net carrying amount of the equity component of the notes recorded in additional paid-in capital on the consolidated balance sheets was $49.1 million, net of debt issuance costs of $1.6 million as of December 31, 2019 and 2018. The following table sets forth the interest expense related to the notes recognized in interest expense on the consolidated statements of operations (in thousands):
Year Ended December 31,
2019
2018
2017
Contractual interest expense
$
3,500
$
3,500
$
406
Amortization of debt discount
9,518
8,981
1,039
Amortization of debt issuance costs
921
917
109
Total interest expense related to the Notes
$
13,939
$
13,398
$
1,554</t>
  </si>
  <si>
    <t>Stock-Based Compensation</t>
  </si>
  <si>
    <t>Disclosure Of Compensation Related Costs Sharebased Payments [Abstract]</t>
  </si>
  <si>
    <t>10.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the Company under the 2006 Plan and 2000 Plan. Under the 2013 Plan, the Company may grant stock options, stock appreciation rights, restricted stock and restricted stock units, performance-based stock and units to employees, directors and consultants. The shares available will be increased at the beginning of each year by lesser of (i) 4% of outstanding common stock on the last day of the immediately preceding year, or (ii) such number determined by the Board of Director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Black-Scholes model on the date of grant for the periods presented using the following assumptions:
Year Ended December 31,
2019
2018
2017
Expected life (in years)
6.02 - 6.08
6.02
5.50 - 6.25
Risk-free interest rate
1.42% - 2.66%
2.66
%
1.87% - 2.14%
Volatility
50
%
50
%
50
%
Dividend yield
—
—
—
The weighted-average grant-date fair value of options granted was $4.33, $6.59 and $6.33 per share during the years ended December 31, 2019, 2018 and 2017, respectively. Restricted Stock Units and Performance-Based Restricted Stock Units The fair value of RSUs equals the market value of the Company’s common stock on the date of grant. The RSUs are excluded from issued and outstanding shares until they are vested. 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vested and withheld for taxes
290,366
—
—
—
—
—
—
Balance as of December 31, 2017
4,425,155
7,412,228
$
10.36
6.09
$
25,415
5,194,292
$
12.26
Increase in shares authorized
3,727,989
—
—
—
—
—
—
Options granted
(801,000
)
801,000
$
13.10
—
—
—
—
Options exercised
—
(1,329,361
)
$
3.03
—
$
13,821
—
—
Options canceled or expired
261,861
(261,861
)
$
11.38
—
—
—
—
RSUs granted
(2,838,879
)
—
—
—
—
2,838,879
$
13.12
RSUs released
—
—
—
—
—
(2,287,045
)
$
12.97
RSUs canceled or expired
841,965
—
—
—
—
(841,965
)
$
11.99
RSUs vested and withheld for taxes
880,262
—
—
—
—
—
—
Balance as of December 31, 2018
6,497,353
6,622,006
$
12.12
5.96
$
9,987
4,904,161
$
12.48
Increase in shares authorized
3,799,808
—
—
—
—
—
—
Options granted
(2,799,855
)
2,799,855
$
8.74
—
—
—
—
Options exercised
—
(433,762
)
$
5.39
—
$
2,406
—
—
Options canceled or expired
387,658
(387,658
)
$
11.37
—
—
—
—
RSUs granted
(4,015,504
)
—
—
—
—
4,015,504
$
9.49
RSUs released
—
—
—
—
—
(2,735,184
)
$
11.79
RSUs canceled or expired
1,161,806
—
—
—
—
(1,161,806
)
$
11.67
RSUs vested and withheld for taxes
1,004,914
—
—
—
—
—
—
Balance as of December 31, 2019
6,036,180
8,600,441
$
11.40
5.16
$
8,811
5,022,675
$
10.66
Vested and exercisable as of December 31, 2019
5,558,366
$
12.48
3.78
$
5,488
The aggregate intrinsic value disclosed in the table above is based on the difference between the exercise price of the options and the fair value of the Company’s common stock. The aggregate total fair value of shares vested during the years ended December 31, 2019, 2018 and 2017 was $6.3 million, $6.7 million and $6.6 million, respectively. Additional information for options outstanding and exercisable as of December 31, 2019 is as follows:
Options Outstanding
Options Exercisable
Weighted
Weighted
Weighted
Remaining
Average
Average
Number of
Contractual
Exercise
Number of
Exercise
Exercise Prices
Shares
(Years)
Price
Shares
Price
$3.68 - $8.51
2,740,248
6.19
$
7.21
1,571,379
$
7.09
$8.65 - $9.96
2,439,585
5.44
9.27
1,180,339
8.92
$10.53 - $13.10
1,850,817
4.65
12.75
1,236,857
12.66
$13.19 - $16.25
769,791
3.15
15.63
769,791
15.63
$
25.00
800,000
3.87
$
25.00
800,000
$
25.00
8,600,441
5,558,366
Employee Stock Purchase Plan The Company’s Board of Directors adopted the 2013 Employee Stock Purchase Plan (“ESPP”), which became effective in March 2014, pursuant to which 1,200,000 shares of common stock were reserved for future issuance. In addition, ESPP provides for annual increases in the number of shares available for issuance on the first day of each year equal to the least of (i) 0.5% of the outstanding shares of common stock on the last day of the immediately preceding year, (ii) 400,000 shares or (iii) such other amount as may be determined by the Board of Directors. Eligible employees can enroll and elect to contribute up to 15% of their base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Year Ended December 31,
2019
2018
2017
Expected life (in years)
0.50
0.50
0.50
Risk-free interest rate
1.59% - 2.50%
1.42% - 2.50%
0.62% - 1.42%
Volatility
35% - 55%
35 - 40%
40% - 50%
Dividend yield
—
—
—
During the year ended December 31, 2019, a total of 1,450,236 shares of common stock were issued under the 2013 Employee Stock Purchase Plan (“ESPP”), since inception of the plan. As of December 31, 2019, a total of 1,749,764 shares are available for issuance under the ESPP. Stock-based Compensation Expense The following table sets forth the total stock-based compensation expense resulting from stock options, RSUs, and ESPP included in the Company’s consolidated statements of operations (in thousands):
Year Ended December 31,
2019
2018
2017
Cost of revenues
$
2,193
$
2,315
$
2,000
Sales and marketing
6,812
6,596
6,621
Research and development
4,804
6,137
7,949
General and administrative
18,328
16,338
15,682
Total stock-based compensation expense
$
32,137
$
31,386
$
32,252
During the years ended December 31, 2019, 2018, and 2017 the Company capitalized stock-based compensation cost of $0.5 million, $0.1 million, and $0.3 million, respectively, in projects in process as part of property and equipment, net on the accompanying consolidated balance sheets. As of December 31, 2019, there was $60.3 million unrecognized stock-based compensation expense of which $13.9 million is related to stock options and ESPP and $46.4 million is related to RSUs. The total unrecognized stock-based compensation expense related to stock options and ESPP as of December 31, 2019 will be amortized over a weighted-average period of 2.87 years. The total unrecognized stock-based compensation expense related to RSUs as of December 31, 2019 will be amortized over a weighted-average period of 2.69 years.</t>
  </si>
  <si>
    <t>Stockholders' Equity</t>
  </si>
  <si>
    <t>Stockholders Equity Note [Abstract]</t>
  </si>
  <si>
    <t>11. Stockholders’ Equity Amended and Restated Certificate of Incorporation 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 Common Stock .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Amendment . The amendment of the provisions in the restated certificate requires approval by holders of at least 66 2/3% of the Company’s outstanding capital stock entitled to vote generally in the election of directors. Common Stock Repurchases The Board of Directors has approved programs for the Company to repurchase shares of its common stock. During May 2019, the 2018 repurchase program (the “2018 Program”) expired. In April 2019, the Company’s Board of Directors authorized a one-year one-year Stock repurchases may be made from time to time in open market transactions or privately negotiated transactions, and the Company may use a plan that is intended to meet the requirements of SEC Rule 10b5-1 to enable stock repurchases to occur during periods when the trading window would otherwise be closed. During the year ended December 31, 2019, the Company repurchased and retired 8,088,993 The Company accounted for the retirement of treasury stock by allocating the excess repurchase price over par value of the repurchased shares between additional paid-in capital and accumulated deficit. When the repurchase price of the shares repurchased is greater than the original issue proceeds, the excess is charged to accumulated deficit.</t>
  </si>
  <si>
    <t>Income Taxes</t>
  </si>
  <si>
    <t>Income Tax Disclosure [Abstract]</t>
  </si>
  <si>
    <t>12. Income Taxes The components of the Company’s loss before provision for (benefit from) income taxes were as follows (in thousands):
Year Ended December 31,
2019
2018
2017
Domestic
$
39,102
$
26,813
$
12,770
Foreign
(2,705
)
1,023
3,009
Total
$
36,397
$
27,836
$
15,779
The components of the provision for (benefit from) income taxes are as follows (in thousands):
Year Ended December 31,
2019
2018
2017
Current:
Federal
$
(14
)
$
—
$
—
State
219
147
4
Foreign
342
390
173
Total current income tax expense
547
537
177
Deferred:
Federal
93
120
(673
)
State
39
102
84
Foreign
(19
)
(277
)
(290
)
Total deferred income tax expense (benefit)
113
(55
)
(879
)
Total
$
660
$
482
$
(702
) A reconciliation of the federal statutory income tax rate to the Company’s effective tax rate is as follows:
Year Ended December 31,
2019
2018
2017
Federal tax
(21.00
%)
(21.00
%)
(34.00
%)
State income tax, net of federal tax benefit
0.70
%
0.91
%
0.56
%
Tax credits
(2.20
%)
(4.55
%)
(8.29
%)
Stock-based compensation
2.42
%
0.44
%
(0.54
%)
Foreign income taxes at other than U.S. rates
(0.92
%)
(0.85
%)
5.74
%
Acquisition related costs
0.43
%
1.10
%
1.66
%
Contingent consideration related to acquisitions
2.35
%
10.90
%
12.28
%
162(m)
3.73
%
1.31
%
—
GILTI Inclusion
1.05
%
—
—
Other
1.26
%
1.69
%
2.93
%
Tax Cuts and Jobs Act
—
—
175.93
%
Valuation allowance, net
13.96
%
11.82
%
(160.72
%)
Effective tax rate
1.78
%
1.77
%
(4.45
%) The Company recorded a provision for income taxes of $0.7 million and $0.5 million for the years ended December 31, 2019 and 2018, respectively, and a benefit from income taxes of $0.7 million for the year ended December 31, 2017. The provision for income taxes for the year ended December 31, 2019 and 2018 was primarily attributable to the impact of the indefinite lived deferred tax liabilities related to tax deductible goodwill, change in the geographical mix of earnings in foreign jurisdictions and state taxes. The benefit from income taxes for the year ended December 31, 2017 was primarily attributable to the impact of the re-measurement of certain indefinite lived deferred tax liabilities related to tax deductible goodwill as a result of the Tax Act. As a result of meeting certain employment and capital investment actions under Section 10AA of the Indian Income Tax Act, the Company’s Indian subsidiary is wholly exempt from income tax for tax years beginning April 1, 2014 through March 31, 2019 and partially exempt from income tax for tax years beginning April 1, 2019 through March 31, 2024. The components of the Company’s deferred tax assets and liabilities are as follows (in thousands):
Year Ended December 31,
2019
2018
Deferred tax assets:
Credits and net operating loss carryforward
$
107,163
$
100,326
Accrued compensation
174
240
Deferred revenues
199
246
Stock-based compensation
6,819
6,811
Property and equipment
79
391
Purchased intangible assets
38
—
Operating lease
1,969
—
Other deferred tax assets
1,056
1,533
Total deferred tax assets
117,497
109,547
Valuation allowance
(107,161
)
(95,301
)
Deferred tax liabilities:
Basis difference on purchased intangible assets
3,308
6,211
Operating lease
1,297
—
Other deferred tax liabilities
7,668
9,889
Total deferred tax liabilities
12,273
16,100
Net deferred tax liabilities
$
(1,937
)
$
(1,854
) Other deferred tax assets and liabilities are primarily comprised of the tax effects of accounts receivable reserves, sales allowances, deferred rent, and other miscellaneous accruals. As of December 31, 2019 and 2018, the Company had gross deferred tax assets of $117.5 million and $109.6 million, respectively. The Company also had deferred tax liabilities of $12.3 million and $16.1 million as of December 31, 2019 and 2018, respectively. Realization of the deferred tax assets is dependent upon the generation of future taxable income, if any, the amount and timing of which is uncertain. Based on the available objective evidence, and historical operating performance, management believes that it is more likely than not that all U.S. and certain foreign deferred tax assets are not realizable. Accordingly, the net deferred tax assets have been fully offset with a valuation allowance. The net valuation allowance increased by approximately $11.9 million and $10.7 million for the years ended December 31, 2019 and 2018, respectively. As of December 31, 2019, the Company had federal net operating loss carryforwards of approximately $285.9 million which will begin to expire in the year 2020. The Company had state net and foreign operating loss carryforwards of approximately $268.1 million and $24.8 million, respectively. As of December 31, 2019, the Company has research credit carryforwards for federal income tax purposes of approximately $16.0 million which will begin to expire in the year 2032. The Company also had state net research credit carryforwards for income tax purposes of approximately $18.3 million which can be carried forward indefinitely. The Company also had MAT credit carry forwards for Indian income tax purposes of approximately $0.7 million which will begin to expire in the year 2030. A reconciliation of the gross unrecognized tax benefit is as follows (in thousands):
Year Ended December 31,
2019
2018
2017
Unrecognized tax benefit - beginning balance
$
8,217
$
7,527
$
6,447
Increases for tax positions taken in prior years
—
—
16
Decreases for tax positions taken in prior years
—
(242
)
—
Increases for tax positions taken in current year
623
932
1,064
Unrecognized tax benefit - ending balance
$
8,840
$
8,217
$
7,527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benefits over the next twelve months. As of December 31, 2019 and 2018, the Company had no accrued interest or penalties related to uncertain tax positions. Due to the Company’s historical loss position, all tax years from inception through December 31, 2019 remain open due to unutilized net operating losses. The Company files income tax returns in the United States and various states and foreign jurisdictions and is subject to examination by various taxing authorities including major jurisdiction like the United States. As such, all its net operating loss and research credit carryforwards that may be used in future years are subject to adjustment, if and when utilized.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their utilization.</t>
  </si>
  <si>
    <t>Net Income (Loss) per Share</t>
  </si>
  <si>
    <t>Earnings Per Share [Abstract]</t>
  </si>
  <si>
    <t>Net Income (Loss) Per Share</t>
  </si>
  <si>
    <t>13. Net Income (Loss) per Share Net Loss per Share Attributable to Common Stockholders The computation of the Company’s basic and diluted net loss per share is as follows (in thousands, except per share data):
Year Ended December 31,
2019
2018
2017
Net loss
$
(37,057
)
$
(28,318
)
$
(15,077
)
Weighted-average number of shares used to compute net loss per share, basic and diluted
91,163
93,676
89,505
Net loss per share, basic and diluted
$
(0.41
)
$
(0.30
)
$
(0.17
) Basic and diluted net loss per share is the same for each period presented, as the inclusion of all potential common shares outstanding would have been anti-dilutive. The outstanding common equivalent shares excluded from the computation of the diluted net loss per share for the periods presented because including them would have been antidilutive are as follows (in thousands):
Year Ended December 31,
2019
2018
2017
Stock options and ESPP
8,642
6,664
7,465
Restricted stock units
5,023
4,904
5,194
Shares held in escrow
—
—
1,000
Shares related to convertible senior notes
11,521
11,521
11,521
25,186
23,089
25,180</t>
  </si>
  <si>
    <t>Leases</t>
  </si>
  <si>
    <t>Leases [Abstract]</t>
  </si>
  <si>
    <t>14. Leases The Company has entered into operating leases primarily for office facilities. These leases have terms which typically range from 1 year to 5 years Based on the present value of the lease payments for the remaining lease term of the Company's existing leases, the Company recognized 1) right-of-use assets of $8.5 million, adjusted for deferred rent and lease incentives as of the adoption date, and 2) lease liabilities for operating leases of $11.5 million on January 1, 2019. Operating lease right-of-use assets and liabilities commencing after January 1, 2019 are recognized at commencement date based on the present value of lease payments over the lease term.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December 31, 2019, the Company’s lease commitment of $5.8 million, relating to the professional sports team suite, expires in 2034, and does not reflect short-term lease costs. These leases are not recorded on the Company's consolidated balance sheet due to the accounting policy election as discussed under Note 2 to the consolidated financial statements. All operating lease expense is recognized on a straight-line basis over the lease term. During the year ended December 31, 2019, the Company recognized $3.8 million in total lease costs, which is comprised of $3.3 million in operating lease costs for right-of-use assets and $0.5 million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solidated financial statements. Supplemental cash flow information related to operating leases was as follows (in thousands):
Year Ended December 31,
2019
Cash paid for operating lease liabilities
$
5,581
Right-of-use assets obtained in exchange for lease obligations
14,287
Supplemental balance sheet information related to operating leases was as follows (in thousands, except lease term and discount rate):
December 31, 2019
Operating right-of-use assets reported as:
Other assets
$
7,211
Operating lease liabilities reported as:
Other current liabilities
$
3,168
Other non-current liabilities
6,692
Total operating lease liabilities
$
9,860
Weighted average remaining lease term (in years)
3.9
Weighted average discount rate
7.9
% Maturities of operating lease liabilities were as follows (in thousands):
Operating Leases
2020
$
3,836
2021
2,216
2022
1,905
2023
1,896
2024
1,228
2025 and thereafter
556
Total lease payments
$
11,637
Less: Imputed Interest
(1,777
)
Total
$
9,860
As of December 31, 2019, we entered into an additional operating lease that has not yet commenced of $1.1 million, and that is not yet recorded on our consolidated balance sheets. The operating lease will commence in the fiscal year 2020 through 2025. Supplemental Information for Comparative Periods As of December 31, 2018, prior to the adoption of Topic 842, the Company’s unconditional purchase commitments and minimum payments under its non-cancelable operating and capital leases were as follows (in thousands):
Operating Leases
Capital Leases
2019
$
5,850
$
39
2020
3,561
39
2021
1,501
12
2022
1,542
—
2023
1,563
—
2024 and thereafter
1,018
—
Total minimum payments
$
15,035
$
90
Less: Amount representing interest
8
Present value of capital lease obligations
82
Less: Current portion
34
Capital lease obligation, net of current portion
$
48</t>
  </si>
  <si>
    <t>Commitments and Contingencies</t>
  </si>
  <si>
    <t>Commitments And Contingencies Disclosure [Abstract]</t>
  </si>
  <si>
    <t>15. Commitments and Contingencies Purchase Obligations The Company has unconditional purchase commitments, primarily related to distribution fees, software license fees and marketing services, of $37.5 million as of December 31, 2019. Promissory Note In January 2017, the Company entered into a promissory note agreement with a lender to finance the purchase of computer equipment for $0.8 million to be paid in quarterly installments over three years. As of December 31, 2019, the Company had a remaining balance of $0.1 million under the agreement, which is included in other current liabilities on the consolidated balance sheets. Indemnification In the normal course of business, to facilitate transactions related to the Company’s operations, the Company indemnifies certain parties, including CPGs, advertising agencies and other third parties. The Company has agreed to hold certain parties harmless against losses arising from claims of intellectual property infringement or other liabilities relating to or arising from our products, services or other contractual infringement. The term of these indemnity provisions generally survive termination or expiration of the applicable agreement. To date, the Company has not recorded any liabilities related to these agreements. In accordance with our bylaws and/or pursuant to indemnification agreements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We maintain various insurance coverages, subject to policy limits, that enable us to recover a portion of any amounts paid by us in connection with our obligation to indemnify our customers and vendo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any claims are remote, therefore the Company has not recorded any accrual for claims as of December 31, 2019 and 2018. The Company expenses legal fees in the period in which they are incurred.</t>
  </si>
  <si>
    <t>Employee Benefit Plan</t>
  </si>
  <si>
    <t>Defined Contribution Pension And Other Postretirement Plans Disclosure [Abstract]</t>
  </si>
  <si>
    <t xml:space="preserve">16. Employee Benefit Plan The Company maintains a defined-contribution plan in United States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1.7 million, $1.9 million and $1.6 million for the years ended December 31, 2019, 2018 and 2017, respectively. </t>
  </si>
  <si>
    <t>Concentrations</t>
  </si>
  <si>
    <t>Risks And Uncertainties [Abstract]</t>
  </si>
  <si>
    <t>17. Concentrations As of December 31, 2019, there was no customer with an accounts receivable balance greater than 10% of total accounts receivable. As of December 31, 2018, there was one customer with an accounts receivable balance greater than 10% of total accounts receivable. For the year ended December 31, 2019, there was one customer that accounted for revenues greater than 10% of total revenues. For the years ended December 31, 2018 and 2017, there was no customer that accounted for revenues greater than 10% of total revenues.</t>
  </si>
  <si>
    <t>Information About Geographic Areas</t>
  </si>
  <si>
    <t>Segments Geographical Areas [Abstract]</t>
  </si>
  <si>
    <t>18.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solidated financial statements taken as a whole.</t>
  </si>
  <si>
    <t>Selected Quarterly Financial Data (Unaudited)</t>
  </si>
  <si>
    <t>Quarterly Financial Information Disclosure [Abstract]</t>
  </si>
  <si>
    <t>19. Selected Quarterly Financial Data (Unaudited) The following tables set forth our quarterly unaudited consolidated statements of operations for each of the eight quarters in the years ended December 31, 2019 and 2018 (in thousands, except per share data):
Year Ended December 31, 2019
Year Ended December 31, 2018
Q4
Q3
Q2
Q1
Q4
Q3
Q2
Q1
Revenues
$
118,532
$
114,830
$
104,691
$
98,107
$
107,056
$
103,591
$
89,545
$
86,766
Costs and expenses:
Cost of revenues
72,219
70,458
64,106
56,823
60,935
57,073
47,769
40,453
Sales and marketing
27,541
24,310
23,870
25,523
22,944
22,782
20,530
23,830
Research and development
10,771
9,236
8,699
10,370
10,151
11,974
12,122
12,626
General and administrative
14,227
17,643
12,835
13,623
14,311
12,574
11,528
11,392
Change in fair value of escrowed shares and contingent consideration, net
519
999
(3,009
)
3,062
1,148
4,692
—
7,350
Total cost and expenses
125,277
122,646
106,501
109,401
109,489
109,095
91,949
95,651
Loss from operations
(6,745
)
(7,816
)
(1,810
)
(11,294
)
(2,433
)
(5,504
)
(2,404
)
(8,885
)
Interest expense
(3,539
)
(3,507
)
(3,470
)
(3,439
)
(3,404
)
(3,373
)
(3,326
)
(3,308
)
Other income (expense), net
1,009
1,175
1,508
1,531
1,326
1,267
1,270
938
Loss before income taxes
(9,275
)
(10,148
)
(3,772
)
(13,202
)
(4,511
)
(7,610
)
(4,460
)
(11,255
)
Provision for (benefit from) income taxes
285
215
134
26
(15
)
195
200
102
Net loss
$
(9,560
)
$
(10,363
)
$
(3,906
)
$
(13,228
)
$
(4,496
)
$
(7,805
)
$
(4,660
)
$
(11,357
)
Net loss per share:
Basic
$
(0.11
)
$
(0.12
)
$
(0.04
)
$
(0.14
)
$
(0.05
)
$
(0.08
)
$
(0.05
)
$
(0.12
)
Diluted
$
(0.11
)
$
(0.12
)
$
(0.04
)
$
(0.14
)
$
(0.05
)
$
(0.08
)
$
(0.05
)
$
(0.12
)
Weighted-average number of common shares used in computing net loss per share:
Basic
89,123
88,789
92,558
94,263
94,262
94,066
93,643
92,711
Diluted
89,123
88,789
92,558
94,263
94,262
94,066
93,643
92,711</t>
  </si>
  <si>
    <t>Subsequent Events</t>
  </si>
  <si>
    <t>Subsequent Events [Abstract]</t>
  </si>
  <si>
    <t xml:space="preserve">20. Subsequent Events On February 28, 2020, the Company entered into an Office Lease (“Lease”) with DW CAL HOWARD, LLC, a Delaware Limited Liability Company, for office facilities located in San Francisco, California. The lease term is approximately ten years for approximately 15,607 rentable square feet . The total minimum future monthly rental payments for the lease is </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The Company’s consolidated financial statements include the accounts of the Company and its wholly-owned subsidiaries. All significant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y of long-lived assets and goodwill, stock-based compensation, measurement of contingent consideration, restructuring accruals, debt discounts, and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solidated financial statements.</t>
  </si>
  <si>
    <t>Cash, Cash Equivalents and Short-term Investments</t>
  </si>
  <si>
    <t xml:space="preserve">Cash, Cash Equivalents and Short-term Investments The Company considers all highly liquid investments with original maturities of three months or less at the time of purchase to be cash equivalents. The Company’s short-term investments consists of certificates of deposits with original maturities of greater than three months and remaining maturities less than one year as of the balance sheet date. We classify all of our cash equivalents and short-term investments as available-for-sale, which are recorded at fair value. Unrealized gains and losses are included in accumulated other comprehensive (loss) income in stockholders’ equity. Realized gains and losses are included in other income (expense), net. </t>
  </si>
  <si>
    <t>Accounts Receivable, Net of Allowance for Doubtful Accounts</t>
  </si>
  <si>
    <t>Accounts Receivable ,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t>
  </si>
  <si>
    <t>Property and Equipment, Net</t>
  </si>
  <si>
    <t xml:space="preserve">Property and Equipment, net Property and equipment, net, are stated at cost less accumulated depreciation and amortization. Depreciation and amortization are computed using the straight-line method over the estimated useful lives of the assets, which are three years for computer equipment and software and five years for all other asset categories except leasehold improvements, which are amortized over the shorter of the lease term or the expected useful life of the improvements. </t>
  </si>
  <si>
    <t>Internal-Use Software Development Costs</t>
  </si>
  <si>
    <t xml:space="preserve">Internal-Use Software Development Costs For costs incurred for computer software developed or obtain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osts are amortized to cost of revenues over the estimated useful life of the related asset, generally estimated to be three years. Costs related to preliminary project activities and post implementation activities, including training and maintenance are expensed as incurred and recorded in research and development expense on the Company’s consolidated statements of operations. </t>
  </si>
  <si>
    <t>Leases On January 1, 2019, the Company adopted Accounting Standard Update (“ASU”) 2016-02, Leases utilizing the modified retrospective transition method through a cumulative-effect adjustment at the beginning of the first quarter of 2019. Results and disclosure requirements for reporting periods beginning after January 1, 2019 are presented under Topic 842, while prior period amounts have not been adjusted and continue to be reported in accordance with the Company’s historical accounting under ASC 840 (“Topic 840”). Under Topic 842, the Company determines if an arrangement is a lease at inception. Right-of-use (“ROU”) assets represent the Company’s right to use an underlying asset for the lease term and lease liabilities represent the Company’s obligation to make lease payments arising from the lease. The Company has elected the practical expedient not to recognize ROU assets and lease liabilities for short-term leases with terms of twelve months or less. The Company accounts for lease and non-lease components as a single lease component. Operating ROU assets and lease liabilities are included on the Company’s consolidated balance sheet beginning January 1, 2019. Operating ROU assets are included in other assets. The current portion of the operating lease liabilities is included in other current liabilities and the long-term portion is included in other non-current liabilities on the Company’s consolidated balance sheet</t>
  </si>
  <si>
    <t>Business Combinations</t>
  </si>
  <si>
    <t>Business Combination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consideration transferred over those fair values is recorded as goodwill. During the measurement period, which may be up to one year from the acquisition date, the Company may record adjustments to the assets acquired and liabilities assumed with the corresponding offset to goodwill. Acquisition related costs are not considered part of the consideration, and are expensed as general and administrative expense as incurred. Contingent consideration, if any, is measured at fair value initially on the acquisition date as well as subsequently at the end of each reporting period, typically based on the expected achievement of certain financial metrics, until, the assessment period is over and it is finally settled.</t>
  </si>
  <si>
    <t xml:space="preserve">Goodwill and Intangible Assets Intangible assets with a finite life are amortized over their estimated useful lives. Goodwill is not subject to amortization but is tested for impairment at least annually, and more frequently upon the occurrence of certain events that may indicate that the carrying value of goodwill may not be recoverable. The Company completes its annual impairment test during the fourth quarter of each year,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for an amount by which the carrying amount of the asset exceeds the fair value of the asset. </t>
  </si>
  <si>
    <t>Fair Value of Financial Instruments</t>
  </si>
  <si>
    <t>Fair Value of Financial Instruments The carrying values of the Company’s financial instruments, including cash equivalents, accounts receivable, accounts payable, accrued compensation and benefits, and other current liabilities, approximate fair value due to their short-term nature. The Company records money market funds, short-term investments and contingent consideration at fair value. See Note 3 (Fair Value Measurements)</t>
  </si>
  <si>
    <t>Convertible Senior Notes</t>
  </si>
  <si>
    <t>Convertible Senior Notes In November 2017, the Company issued $200.0 million aggregate principal amount of 1.75% convertible senior notes due 2022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s of the notes. The equity component is not remeasured as long as it continues to meet the conditions for equity classification. In accounting for the issuance costs related to the notes, the Company allocated the total amount incurred to the liability and equity components. Issuance costs attributable to the liability components are being amortized to expense over the contractual term of the notes, and issuance costs attributable to the equity component were netted with the equity component in additional paid-in capital.</t>
  </si>
  <si>
    <t>Revenue Recognition</t>
  </si>
  <si>
    <t>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Promotion Revenue</t>
  </si>
  <si>
    <t xml:space="preserve">Promotion Revenue The Company generates revenue from promotions, in which consumer packaged goods brands, or CPGs, pay the Company to deliver coupons to consumers through its network of publishers and retail partners and its flagship consumer brand Coupons.com.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t>
  </si>
  <si>
    <t>Media Revenue</t>
  </si>
  <si>
    <t>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t>
  </si>
  <si>
    <t>Gross versus Net Revenue Reporting</t>
  </si>
  <si>
    <t xml:space="preserve">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t>
  </si>
  <si>
    <t>Arrangements with Multiple Performance Obligations</t>
  </si>
  <si>
    <t xml:space="preserve">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t>
  </si>
  <si>
    <t>Deferred Revenues</t>
  </si>
  <si>
    <t>Deferred Revenues Deferred revenues consist of coupon setup, coupon transaction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year ended December 31, 2019 is primarily driven by cash payments received or due in advance of satisfying our performance obligations of $27.6 million, partially offset by $25.4 million of recognized revenue. The Company’s payment terms vary by the type and size of its customers. For certain products or services and customer types, we require payment before the products or services are delivered to the customer.</t>
  </si>
  <si>
    <t>Disaggregated Revenue</t>
  </si>
  <si>
    <t>Disaggregated Revenue The following table presents the Company’s revenues disaggregated by type of services (in thousands). The majority of the Company’s revenue is generated from sales within the United States.
Year Ended December 31,
2019
2018
2017
Promotion
$
246,479
$
245,493
$
237,184
Media
189,681
141,465
84,931
Total Revenue
$
436,160
$
386,958
$
322,115</t>
  </si>
  <si>
    <t>Practical Expedients and Exemptions</t>
  </si>
  <si>
    <t>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t>
  </si>
  <si>
    <t>Cost of Revenues</t>
  </si>
  <si>
    <t>Cost of Revenues Cost of revenues consist primarily of distribution fees, personnel costs, depreciation related to data center equipment, and amortization expense related to capitalized internal use software, acquisition related intangible assets and purchased intangible assets, data center costs, third-party service fees including traffic acquisition costs and purchase of third-party data. Distribution fees consist of payments to partners within the Company’s network for their digital coupon publishing services. Personnel costs include salaries, bonuses, stock-based awards and employee benefits and are primarily attributable to individuals maintaining the Company’s data centers and operations, which initiate, sets up and deliver digital coupon media campaigns. Third-party service fees including traffic acquisition costs consist of payments related to delivering campaigns on certain networks or sites.</t>
  </si>
  <si>
    <t>Sales Commissions</t>
  </si>
  <si>
    <t>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included in sales and marketing expenses within the consolidated statements of operations.</t>
  </si>
  <si>
    <t>Research and Development Expense</t>
  </si>
  <si>
    <t xml:space="preserve">Research and Development Expense The Company expenses the cost of research and development as incurred. Research and development expense consists primarily of personnel and related headcount costs and costs of professional services associated with the ongoing development of the Company’s technology. </t>
  </si>
  <si>
    <t xml:space="preserve">Stock-Based Compensation The Company accounts for stock-based compensation for all stock-based awards made to employees and directors, including stock options, restricted stock units, performance-based restricted stock units, and employee stock purchase plan using the fair value method. This method requires the Company to measure the stock-based compensation based on the grant-date fair value of the awards and recognize the compensation expense over the requisite service period. The fair values of stock options and shares pursuant to Employee Stock Purchase Plan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Company expenses stock-based compensation using the straight-line method over the vesting term of all awards except for performance-based restricted stock units, which are expensed using the accelerated attribution method. </t>
  </si>
  <si>
    <t>Advertising Expense</t>
  </si>
  <si>
    <t xml:space="preserve">Advertising Expense Advertising costs are expensed when incurred and are included in sales and marketing expense on the accompanying consolidated statements of operations. The Company incurred $1.6 million, $0.3 million and $1.0 million of advertising costs during the years ended December 31, 2019, 2018 and 2017, respectively. Advertising costs consist primarily of online marketing costs, such as sponsored search, advertising on social networking sites, e-mail marketing campaigns, loyalty programs, and affiliate programs. </t>
  </si>
  <si>
    <t xml:space="preserve">Income Taxes The Company accounts for income taxes in accordance with authoritative guidance, which requires the use of the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reverse. A valuation allowance is provided when it is more likely than not that the deferred tax assets will not be realized.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 accounts for any applicable interest and penalties as a component of income tax expense. </t>
  </si>
  <si>
    <t>Foreign Currency</t>
  </si>
  <si>
    <t xml:space="preserve">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are recorded in accumulated other comprehensive loss, a component of stockholders’ equity. Gains and losses from foreign currency transactions are included in other income (expense), net in the accompanying consolidated statements of operations. Foreign currency transaction gains (losses) were immaterial for all the periods presented in the accompanying consolidated financial statements. </t>
  </si>
  <si>
    <t>Other Comprehensive Income (Loss)</t>
  </si>
  <si>
    <t xml:space="preserve">Other Comprehensive Income (Loss) Other comprehensive income (loss) consists of foreign currency translation adjustments. </t>
  </si>
  <si>
    <t xml:space="preserve">Net Income (Loss) per Share The Company’s basic net income (loss) per share attributable to common stockholders is computed by dividing the net income (loss) by the weighted-average number of shares of common stock outstanding during the period. The diluted net income (loss) per share is computed by giving effect to all potentially dilutive common share equivalents outstanding during the period. The dilutive effect of dilutive common share equivalents is reflected in diluted net income (loss) per share by application of the treasury stock method. Since the Company intends to settle the principal amount of its outstanding convertible senior notes in cash, the Company uses the treasury stock method for calculating any potential dilutive effect of the conversion spread on diluted net income per share, if applicable. The effects of options to purchase common stock, RSUs, certain shares held in escrow, and convertible senior notes are excluded from the computation of diluted net loss per share attributable to common stockholders because their effect is antidilutive. </t>
  </si>
  <si>
    <t>Segments</t>
  </si>
  <si>
    <t xml:space="preserve">Segments The Company’s chief operating decision maker (“CODM”), who is the Chief Executive Officer, reviews the Company’s financial information presented on a consolidated basis for purposes of allocating resources and evaluating its financial performance. There are no segment managers who are held accountable by the CODM, or anyone else, for operations, operating results, and planning for levels or components below the consolidated unit level. Accordingly, the Company has determined that it operates in one single reporting segment. </t>
  </si>
  <si>
    <t>Concentration of Credit Risk</t>
  </si>
  <si>
    <t xml:space="preserve">Concentration of Credit Risk Financial instruments that potentially subject the Company to concentrations of credit risk consist primarily of cash, cash equivalents, short-term investments and accounts receivable. For cash, cash equivalents and short-term investments, the Company is exposed to credit risk in the event of default by the financial institutions to the extent of the amounts recorded on the accompanying consolidated balance sheets. Credit risk with respect to accounts receivable is dispersed due to the large number of customers. The Company does not require collateral for accounts receivable. </t>
  </si>
  <si>
    <t>Recently Issued Accounting Pronouncements</t>
  </si>
  <si>
    <t xml:space="preserve">Recently Issued Accounting Pronouncements Accounting Pronouncements Adopted Leases Topic 842: In February 2016, the Financial Accounting Standards Board (“FASB”) Leases The Company adopted ASU 2016-02 in the first quarter of 2019 utilizing the modified retrospective transition method through a cumulative-effect adjustment at the beginning of the first quarter of 2019.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ight-of-use assets and liabilities for short-term leases with terms of twelve months or less. The adoption of ASU 2016-02 on January 1, 2019, resulted in the recognition of 1) right-of-use assets of $8.5 million, adjusted for deferred rent and lease incentives as of the adoption date, and 2) lease liabilities for operating leases of $11.5 million on its consolidated balance sheet, with no material impact to its consolidated statements of operations and cash flows. Refer to Note 14 for further information regarding the impact of adoption of the standard on the Company’s consolidated financial statements. Accounting Pronouncements Not Yet Adopted Income Taxes Topic 740: In December 2019, the Financial Accounting Standards Board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still analyzing the impacts but does not expect that the future adoption of the new accounting standard will have a material impact on its consolidated financial statements. </t>
  </si>
  <si>
    <t>Summary of Significant Accounting Policies (Tables)</t>
  </si>
  <si>
    <t>Summary of Revenues Disaggregated by Type of Services</t>
  </si>
  <si>
    <t>The following table presents the Company’s revenues disaggregated by type of services (in thousands). The majority of the Company’s revenue is generated from sales within the United States.
Year Ended December 31,
2019
2018
2017
Promotion
$
246,479
$
245,493
$
237,184
Media
189,681
141,465
84,931
Total Revenue
$
436,160
$
386,958
$
322,115</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December 31, 2019
Level 1
Level 2
Level 3
Total
Assets:
Cash equivalents:
Money market funds
$
124,303
—
—
$
124,303
U.S. Treasury Bills
15,120
—
—
15,120
Total
$
139,423
$
—
$
—
$
139,423
Liabilities:
Contingent consideration related to acquisitions
—
—
36,220
36,220
Total
$
—
$
—
$
36,220
$
36,220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t>
  </si>
  <si>
    <t>Summary of Changes in Contingent Consideration</t>
  </si>
  <si>
    <t>The following table represents the change in the contingent consideration (in thousands):
Ubimo
Elevaate
Ahalogy
Crisp
Shopmium
Level 3
Level 3
Level 3
Level 3
Level 3
Total
Balance as of December 31, 2016
—
—
—
—
185
185
Addition related to acquisition (initial measurement)
—
—
—
14,800
—
14,800
Change in fair value during the period
—
—
—
3,700
(185
)
3,515
Balance as of December 31, 2017
—
—
—
18,500
—
18,500
Addition related to acquisition (initial measurement)
—
6,121
14,582
—
—
20,703
Change in fair value during the period
—
—
8,260
6,000
—
14,260
Payments made during the period
—
—
—
(24,500
)
—
(24,500
)
Balance as of December 31, 2018
—
6,121
22,842
—
—
28,963
Addition related to acquisition (initial measurement)
5,686
—
—
—
—
5,686
Change in fair value during the period
—
(2,587
)
4,158
—
—
1,571
Balance as of December 31, 2019
$
5,686
$
3,534
$
27,000
$
—
$
—
$
36,220</t>
  </si>
  <si>
    <t>Allowance for Doubtful Accounts (Tables)</t>
  </si>
  <si>
    <t>Summary of Activity in Allowance for Doubtful Accounts</t>
  </si>
  <si>
    <t>The summary of activities in the allowance for doubtful accounts is as follows (in thousands):
Year Ended December 31,
2019
2018
2017
Balance at beginning of period
$
1,200
$
786
$
1,338
Additions related to acquisitions
377
32
229
Bad debt expense (recovery)
1,227
509
(655
)
Write-offs
(783
)
(127
)
(126
)
Balance at end of period
$
2,021
$
1,200
$
786</t>
  </si>
  <si>
    <t>Balance Sheet Components (Tables)</t>
  </si>
  <si>
    <t>Property and equipment consist of the following (in thousands):
December 31,
2019
2018
Software
$
41,876
$
37,987
Computer equipment
25,773
23,986
Leasehold improvements
5,883
8,147
Furniture and fixtures
2,449
2,057
Total
75,981
72,177
Accumulated depreciation and amortization
(63,543
)
(59,348
)
Projects in process
1,266
2,750
Property and equipment, net
$
13,704
$
15,579</t>
  </si>
  <si>
    <t>Accrued Compensation and Benefits</t>
  </si>
  <si>
    <t>Accrued compensation and benefits consist of the following (in thousands):
December 31,
2019
2018
Bonus
$
5,997
$
5,997
Commissions
5,996
4,104
Payroll and related expenses
2,533
1,938
Vacation
706
359
Severance related to restructuring
—
709
Accrued compensation and benefits
$
15,232
$
13,107</t>
  </si>
  <si>
    <t>Other Current Liabilities</t>
  </si>
  <si>
    <t>Other current liabilities consist of the following (in thousands):
December 31,
2019
2018
Distribution fees
$
20,360
$
15,389
Prefunded liability
5,429
5,131
Traffic acquisition cost
5,278
2,417
Operating lease liabilities
3,168
—
Marketing expenses
2,164
2,416
Liability related to purchased intangible asset
1,000
14,500
Interest payable
282
282
Facility exit costs related to restructuring
—
1,019
Other
12,351
12,101
Other current liabilities
$
50,032
$
53,255</t>
  </si>
  <si>
    <t>Acquisitions (Tables)</t>
  </si>
  <si>
    <t>Summary of Consideration Paid for Each Acquisition and Related Fair Values of Assets Acquired and Liabilities Assumed</t>
  </si>
  <si>
    <t>Assets acquired and liabilities assumed were recorded at their fair values as of the respective acquisition dates. The following table summarizes the consideration paid for each acquisition and the related fair values of the assets acquired and liabilities assumed (in thousands):
Purchase Consideration
Net Tangible Assets Acquired/ (Liabilities Assumed)
Identifiable Intangible Assets
Goodwill
Goodwill Deductible for Taxes
Acquisition Related Expenses (1)
Ubimo
$
20,740
$
384
$
10,750
$
9,606
Not
$
579
Elevaate
$
13,346
$
(60
)
$
3,781
$
9,625
Not
$
549
SavingStar
$
7,485
$
(1,126
)
$
2,577
$
6,034
Not
$
556
Ahalogy
$
36,432
$
2,196
$
11,580
$
22,656
Not
$
684
Crisp
$
51,904
$
5,893
$
9,400
$
36,611
Not
$
1,504
$
129,907
$
7,287
$
38,088
$
84,532
$
3,872
(1)
Expensed as general and administrative</t>
  </si>
  <si>
    <t>Component of Identifiable Intangible Assets</t>
  </si>
  <si>
    <t>The following table sets forth each component of identifiable intangible assets acquired in connection with the acquisitions: (in thousands):
Ubimo
Estimated Useful Life (in Years)
Elevaate
Estimated Useful Life (in Years)
SavingStar
Estimated Useful Life (in Years)
Ahalogy
Estimated Useful Life (in Years)
Crisp
Estimated Useful Life (in Years)
Developed technologies
$
7,100
4.0
$
3,307
5.0
$
1,476
3.0
$
3,100
4.0
$
5,000
4.0
Customer relationships
3,400
2.0
379
5.0
1,040
3.0
6,210
6.0
2,800
7.0
Trade names
250
4.0
95
3.0
61
1.5
650
4.0
1,600
4.0
Vendor relationships
—
—
—
—
—
—
1,620
2.0
—
—
Total identifiable intangible assets
$
10,750
$
3,781
$
2,577
$
11,580
$
9,400</t>
  </si>
  <si>
    <t>Goodwill and Intangible Assets (Tables)</t>
  </si>
  <si>
    <t>Changes in Carrying Value of Goodwill</t>
  </si>
  <si>
    <t>The changes in the carrying value of goodwill are as follows (in thousands):
Goodwill
Balance as of December 31, 2017
$
80,506
Acquisition of Ahalogy
22,656
Acquisition of SavingStar
6,034
Acquisition of Elevaate
9,625
Balance as of December 31, 2018
118,821
Acquisition of Ubimo
9,606
Balance as of December 31, 2019
$
128,427</t>
  </si>
  <si>
    <t>Summary of Gross Carrying Amount and Accumulated Amortization for Intangible Assets Intangible Assets</t>
  </si>
  <si>
    <t>The following table summarizes the gross carrying amount and accumulated amortization for the intangible assets (in thousands):
December 31, 2019
Gross
Accumulated Amortization
Net
Weighted Average Amortization Period (Years)
Media service rights
$
34,684
$
(16,098
)
$
18,586
2.2
Promotion service rights
30,548
(10,682
)
19,866
3.6
Developed technologies
27,170
(12,790
)
14,380
3.2
Customer relationships
22,690
(12,267
)
10,423
3.3
Data access rights
10,801
(6,415
)
4,386
2.3
Domain names
5,948
(5,540
)
408
0.8
Trade names
2,823
(1,560
)
1,263
2.2
Vendor relationships
2,510
(2,172
)
338
0.4
Patents
975
(873
)
102
2.8
Registered users
420
(420
)
—
0.0
$
138,569
$
(68,817
)
$
69,752
3.0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t>
  </si>
  <si>
    <t>Estimated Amortization of Intangible Assets</t>
  </si>
  <si>
    <t>Estimated future amortization expense related to intangible assets as of December 31, 2019 is as follows (in thousands):
Total
2020
$
27,529
2021
21,001
2022
13,419
2023
6,642
2024
809
Thereafter
—
Total estimated amortization expense
$
69,400</t>
  </si>
  <si>
    <t>Debt  Obligations (Tables)</t>
  </si>
  <si>
    <t>Schedule of Net Carrying Amount of Liability Component</t>
  </si>
  <si>
    <t>The net carrying amount of the liability component of the notes recorded in convertible senior notes, net on the consolidated balance sheets was as follows (in thousands):
December 31, 2019
December 31, 2018
Principal
$
200,000
$
200,000
Unamortized debt discount
(31,132
)
(40,650
)
Unamortized debt issuance costs
(2,711
)
(3,631
)
Net carrying amount of the liability component
$
166,157
$
155,719</t>
  </si>
  <si>
    <t>Schedule of Interest Expense</t>
  </si>
  <si>
    <t>The following table sets forth the interest expense related to the notes recognized in interest expense on the consolidated statements of operations (in thousands):
Year Ended December 31,
2019
2018
2017
Contractual interest expense
$
3,500
$
3,500
$
406
Amortization of debt discount
9,518
8,981
1,039
Amortization of debt issuance costs
921
917
109
Total interest expense related to the Notes
$
13,939
$
13,398
$
1,554</t>
  </si>
  <si>
    <t>Stock-Based Compensation (Tables)</t>
  </si>
  <si>
    <t>Summary of Assumptions Used to Estimate the Fair Value of Stock Options</t>
  </si>
  <si>
    <t>The fair value of each option was estimated using Black-Scholes model on the date of grant for the periods presented using the following assumptions:
Year Ended December 31,
2019
2018
2017
Expected life (in years)
6.02 - 6.08
6.02
5.50 - 6.25
Risk-free interest rate
1.42% - 2.66%
2.66
%
1.87% - 2.14%
Volatility
50
%
50
%
50
%
Dividend yield
—
—
—</t>
  </si>
  <si>
    <t>Summary of Stock Option and Restricted Stock Units Award Activity</t>
  </si>
  <si>
    <t>A summary of the Company’s stock option and RSUs award activity under the Plans is as follows:
Options Outstanding
RSUs Outstanding
Shares Available for Grant
Number Shares
Weighted Average Exercise Price
Weighted Average Remaining Contractual Term (Years)
Aggregate Intrinsic Value (in thousands)
Number of Shares
Weighted Average Grant Date Fair Value
Balance as of December 31, 2016
3,424,730
7,746,067
$
8.83
6.12
$
30,507
5,504,084
$
12.02
Increase in shares authorized
3,542,416
—
—
—
—
—
—
Options granted
(1,319,680
)
1,319,680
$
12.76
—
—
—
—
Options exercised
—
(1,435,484
)
$
4.32
—
$
10,768
—
—
Options canceled or expired
218,035
(218,035
)
$
10.34
—
—
—
—
RSUs and PSUs granted
(2,517,721
)
—
—
—
—
2,517,721
$
12.04
RSUs released
—
—
—
—
—
(2,040,504
)
$
12.20
RSUs canceled or expired
787,009
—
—
—
—
(787,009
)
$
11.47
RSUs vested and withheld for taxes
290,366
—
—
—
—
—
—
Balance as of December 31, 2017
4,425,155
7,412,228
$
10.36
6.09
$
25,415
5,194,292
$
12.26
Increase in shares authorized
3,727,989
—
—
—
—
—
—
Options granted
(801,000
)
801,000
$
13.10
—
—
—
—
Options exercised
—
(1,329,361
)
$
3.03
—
$
13,821
—
—
Options canceled or expired
261,861
(261,861
)
$
11.38
—
—
—
—
RSUs granted
(2,838,879
)
—
—
—
—
2,838,879
$
13.12
RSUs released
—
—
—
—
—
(2,287,045
)
$
12.97
RSUs canceled or expired
841,965
—
—
—
—
(841,965
)
$
11.99
RSUs vested and withheld for taxes
880,262
—
—
—
—
—
—
Balance as of December 31, 2018
6,497,353
6,622,006
$
12.12
5.96
$
9,987
4,904,161
$
12.48
Increase in shares authorized
3,799,808
—
—
—
—
—
—
Options granted
(2,799,855
)
2,799,855
$
8.74
—
—
—
—
Options exercised
—
(433,762
)
$
5.39
—
$
2,406
—
—
Options canceled or expired
387,658
(387,658
)
$
11.37
—
—
—
—
RSUs granted
(4,015,504
)
—
—
—
—
4,015,504
$
9.49
RSUs released
—
—
—
—
—
(2,735,184
)
$
11.79
RSUs canceled or expired
1,161,806
—
—
—
—
(1,161,806
)
$
11.67
RSUs vested and withheld for taxes
1,004,914
—
—
—
—
—
—
Balance as of December 31, 2019
6,036,180
8,600,441
$
11.40
5.16
$
8,811
5,022,675
$
10.66
Vested and exercisable as of December 31, 2019
5,558,366
$
12.48
3.78
$
5,488</t>
  </si>
  <si>
    <t>Summary of Option Outstanding and Exercisable</t>
  </si>
  <si>
    <t>Additional information for options outstanding and exercisable as of December 31, 2019 is as follows:
Options Outstanding
Options Exercisable
Weighted
Weighted
Weighted
Remaining
Average
Average
Number of
Contractual
Exercise
Number of
Exercise
Exercise Prices
Shares
(Years)
Price
Shares
Price
$3.68 - $8.51
2,740,248
6.19
$
7.21
1,571,379
$
7.09
$8.65 - $9.96
2,439,585
5.44
9.27
1,180,339
8.92
$10.53 - $13.10
1,850,817
4.65
12.75
1,236,857
12.66
$13.19 - $16.25
769,791
3.15
15.63
769,791
15.63
$
25.00
800,000
3.87
$
25.00
800,000
$
25.00
8,600,441
5,558,366</t>
  </si>
  <si>
    <t>Summary of Assumptions Used to Estimate the Fair Value of Employee Stock Purchase Plan</t>
  </si>
  <si>
    <t>The fair value of the option feature is estimated using the Black-Scholes model for the period presented based on the following assumptions:
Year Ended December 31,
2019
2018
2017
Expected life (in years)
0.50
0.50
0.50
Risk-free interest rate
1.59% - 2.50%
1.42% - 2.50%
0.62% - 1.42%
Volatility
35% - 55%
35 - 40%
40% - 50%
Dividend yield
—
—
—</t>
  </si>
  <si>
    <t>Schedule of Stock Based Compensation Expense</t>
  </si>
  <si>
    <t>The following table sets forth the total stock-based compensation expense resulting from stock options, RSUs, and ESPP included in the Company’s consolidated statements of operations (in thousands):
Year Ended December 31,
2019
2018
2017
Cost of revenues
$
2,193
$
2,315
$
2,000
Sales and marketing
6,812
6,596
6,621
Research and development
4,804
6,137
7,949
General and administrative
18,328
16,338
15,682
Total stock-based compensation expense
$
32,137
$
31,386
$
32,252</t>
  </si>
  <si>
    <t>Income Taxes (Tables)</t>
  </si>
  <si>
    <t>Components of Loss Before Provision for (Benefit from) Income Taxes</t>
  </si>
  <si>
    <t>The components of the Company’s loss before provision for (benefit from) income taxes were as follows (in thousands):
Year Ended December 31,
2019
2018
2017
Domestic
$
39,102
$
26,813
$
12,770
Foreign
(2,705
)
1,023
3,009
Total
$
36,397
$
27,836
$
15,779</t>
  </si>
  <si>
    <t>Components of Provision for (Benefit from) Income Taxes</t>
  </si>
  <si>
    <t xml:space="preserve">The components of the provision for (benefit from) income taxes are as follows (in thousands):
Year Ended December 31,
2019
2018
2017
Current:
Federal
$
(14
)
$
—
$
—
State
219
147
4
Foreign
342
390
173
Total current income tax expense
547
537
177
Deferred:
Federal
93
120
(673
)
State
39
102
84
Foreign
(19
)
(277
)
(290
)
Total deferred income tax expense (benefit)
113
(55
)
(879
)
Total
$
660
$
482
$
(702
) </t>
  </si>
  <si>
    <t>Reconciliation of Statutory Income Tax Rate</t>
  </si>
  <si>
    <t xml:space="preserve">A reconciliation of the federal statutory income tax rate to the Company’s effective tax rate is as follows:
Year Ended December 31,
2019
2018
2017
Federal tax
(21.00
%)
(21.00
%)
(34.00
%)
State income tax, net of federal tax benefit
0.70
%
0.91
%
0.56
%
Tax credits
(2.20
%)
(4.55
%)
(8.29
%)
Stock-based compensation
2.42
%
0.44
%
(0.54
%)
Foreign income taxes at other than U.S. rates
(0.92
%)
(0.85
%)
5.74
%
Acquisition related costs
0.43
%
1.10
%
1.66
%
Contingent consideration related to acquisitions
2.35
%
10.90
%
12.28
%
162(m)
3.73
%
1.31
%
—
GILTI Inclusion
1.05
%
—
—
Other
1.26
%
1.69
%
2.93
%
Tax Cuts and Jobs Act
—
—
175.93
%
Valuation allowance, net
13.96
%
11.82
%
(160.72
%)
Effective tax rate
1.78
%
1.77
%
(4.45
%) </t>
  </si>
  <si>
    <t>Components of Deferred Tax Assets and Liabilities</t>
  </si>
  <si>
    <t xml:space="preserve">The components of the Company’s deferred tax assets and liabilities are as follows (in thousands):
Year Ended December 31,
2019
2018
Deferred tax assets:
Credits and net operating loss carryforward
$
107,163
$
100,326
Accrued compensation
174
240
Deferred revenues
199
246
Stock-based compensation
6,819
6,811
Property and equipment
79
391
Purchased intangible assets
38
—
Operating lease
1,969
—
Other deferred tax assets
1,056
1,533
Total deferred tax assets
117,497
109,547
Valuation allowance
(107,161
)
(95,301
)
Deferred tax liabilities:
Basis difference on purchased intangible assets
3,308
6,211
Operating lease
1,297
—
Other deferred tax liabilities
7,668
9,889
Total deferred tax liabilities
12,273
16,100
Net deferred tax liabilities
$
(1,937
)
$
(1,854
) </t>
  </si>
  <si>
    <t>Unrecognized Tax Benefits and Effect on Effective Income Tax Rate</t>
  </si>
  <si>
    <t>A reconciliation of the gross unrecognized tax benefit is as follows (in thousands):
Year Ended December 31,
2019
2018
2017
Unrecognized tax benefit - beginning balance
$
8,217
$
7,527
$
6,447
Increases for tax positions taken in prior years
—
—
16
Decreases for tax positions taken in prior years
—
(242
)
—
Increases for tax positions taken in current year
623
932
1,064
Unrecognized tax benefit - ending balance
$
8,840
$
8,217
$
7,527</t>
  </si>
  <si>
    <t>Net Income (Loss) per Share (Tables)</t>
  </si>
  <si>
    <t>Schedule of Computation of Basic and Diluted Net Loss Per Share</t>
  </si>
  <si>
    <t>The computation of the Company’s basic and diluted net loss per share is as follows (in thousands, except per share data):
Year Ended December 31,
2019
2018
2017
Net loss
$
(37,057
)
$
(28,318
)
$
(15,077
)
Weighted-average number of shares used to compute net loss per share, basic and diluted
91,163
93,676
89,505
Net loss per share, basic and diluted
$
(0.41
)
$
(0.30
)
$
(0.17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Year Ended December 31,
2019
2018
2017
Stock options and ESPP
8,642
6,664
7,465
Restricted stock units
5,023
4,904
5,194
Shares held in escrow
—
—
1,000
Shares related to convertible senior notes
11,521
11,521
11,521
25,186
23,089
25,180</t>
  </si>
  <si>
    <t>Leases (Tables)</t>
  </si>
  <si>
    <t>Schedule of Supplemental Cash Flow Information Related to Operating Leases</t>
  </si>
  <si>
    <t>Supplemental cash flow information related to operating leases was as follows (in thousands):
Year Ended December 31,
2019
Cash paid for operating lease liabilities
$
5,581
Right-of-use assets obtained in exchange for lease obligations
14,287</t>
  </si>
  <si>
    <t>Supplemental Balance Sheet Information Related to Operating Leases</t>
  </si>
  <si>
    <t>Supplemental balance sheet information related to operating leases was as follows (in thousands, except lease term and discount rate):
December 31, 2019
Operating right-of-use assets reported as:
Other assets
$
7,211
Operating lease liabilities reported as:
Other current liabilities
$
3,168
Other non-current liabilities
6,692
Total operating lease liabilities
$
9,860
Weighted average remaining lease term (in years)
3.9
Weighted average discount rate
7.9
%</t>
  </si>
  <si>
    <t>Maturities of Operating Lease Liabilities</t>
  </si>
  <si>
    <t>Maturities of operating lease liabilities were as follows (in thousands):
Operating Leases
2020
$
3,836
2021
2,216
2022
1,905
2023
1,896
2024
1,228
2025 and thereafter
556
Total lease payments
$
11,637
Less: Imputed Interest
(1,777
)
Total
$
9,860</t>
  </si>
  <si>
    <t>Minimum Payments Under Non-cancelable Operating and Capital Leases</t>
  </si>
  <si>
    <t>As of December 31, 2018, prior to the adoption of Topic 842, the Company’s unconditional purchase commitments and minimum payments under its non-cancelable operating and capital leases were as follows (in thousands):
Operating Leases
Capital Leases
2019
$
5,850
$
39
2020
3,561
39
2021
1,501
12
2022
1,542
—
2023
1,563
—
2024 and thereafter
1,018
—
Total minimum payments
$
15,035
$
90
Less: Amount representing interest
8
Present value of capital lease obligations
82
Less: Current portion
34
Capital lease obligation, net of current portion
$
48</t>
  </si>
  <si>
    <t>Selected Quarterly Financial Data (Unaudited) (Tables)</t>
  </si>
  <si>
    <t>Quarterly Unaudited Consolidated Statements of Operations</t>
  </si>
  <si>
    <t>The following tables set forth our quarterly unaudited consolidated statements of operations for each of the eight quarters in the years ended December 31, 2019 and 2018 (in thousands, except per share data):
Year Ended December 31, 2019
Year Ended December 31, 2018
Q4
Q3
Q2
Q1
Q4
Q3
Q2
Q1
Revenues
$
118,532
$
114,830
$
104,691
$
98,107
$
107,056
$
103,591
$
89,545
$
86,766
Costs and expenses:
Cost of revenues
72,219
70,458
64,106
56,823
60,935
57,073
47,769
40,453
Sales and marketing
27,541
24,310
23,870
25,523
22,944
22,782
20,530
23,830
Research and development
10,771
9,236
8,699
10,370
10,151
11,974
12,122
12,626
General and administrative
14,227
17,643
12,835
13,623
14,311
12,574
11,528
11,392
Change in fair value of escrowed shares and contingent consideration, net
519
999
(3,009
)
3,062
1,148
4,692
—
7,350
Total cost and expenses
125,277
122,646
106,501
109,401
109,489
109,095
91,949
95,651
Loss from operations
(6,745
)
(7,816
)
(1,810
)
(11,294
)
(2,433
)
(5,504
)
(2,404
)
(8,885
)
Interest expense
(3,539
)
(3,507
)
(3,470
)
(3,439
)
(3,404
)
(3,373
)
(3,326
)
(3,308
)
Other income (expense), net
1,009
1,175
1,508
1,531
1,326
1,267
1,270
938
Loss before income taxes
(9,275
)
(10,148
)
(3,772
)
(13,202
)
(4,511
)
(7,610
)
(4,460
)
(11,255
)
Provision for (benefit from) income taxes
285
215
134
26
(15
)
195
200
102
Net loss
$
(9,560
)
$
(10,363
)
$
(3,906
)
$
(13,228
)
$
(4,496
)
$
(7,805
)
$
(4,660
)
$
(11,357
)
Net loss per share:
Basic
$
(0.11
)
$
(0.12
)
$
(0.04
)
$
(0.14
)
$
(0.05
)
$
(0.08
)
$
(0.05
)
$
(0.12
)
Diluted
$
(0.11
)
$
(0.12
)
$
(0.04
)
$
(0.14
)
$
(0.05
)
$
(0.08
)
$
(0.05
)
$
(0.12
)
Weighted-average number of common shares used in computing net loss per share:
Basic
89,123
88,789
92,558
94,263
94,262
94,066
93,643
92,711
Diluted
89,123
88,789
92,558
94,263
94,262
94,066
93,643
92,711</t>
  </si>
  <si>
    <t>Summary of Significant Accounting Policies - Additional Information (Details)</t>
  </si>
  <si>
    <t>1 Months Ended</t>
  </si>
  <si>
    <t>Nov. 30, 2017USD ($)</t>
  </si>
  <si>
    <t>Dec. 31, 2019USD ($)Segment</t>
  </si>
  <si>
    <t>Dec. 31, 2018USD ($)</t>
  </si>
  <si>
    <t>Dec. 31, 2017USD ($)</t>
  </si>
  <si>
    <t>Jan. 01, 2019USD ($)</t>
  </si>
  <si>
    <t>Basis Of Presentation And Summary Of Significant Accounting Policies [Line Items]</t>
  </si>
  <si>
    <t>Estimated useful life of assets</t>
  </si>
  <si>
    <t>3 years</t>
  </si>
  <si>
    <t>Impairment of goodwill</t>
  </si>
  <si>
    <t>Deferred revenue due to performance obligations</t>
  </si>
  <si>
    <t>Advertising Cost</t>
  </si>
  <si>
    <t>Number of reporting segment | Segment</t>
  </si>
  <si>
    <t>Operating lease, right-of-use asset</t>
  </si>
  <si>
    <t>Operating lease, liability</t>
  </si>
  <si>
    <t>Lesser Than Level Of Certainty</t>
  </si>
  <si>
    <t>Income tax benefit recognized from uncertain tax positions</t>
  </si>
  <si>
    <t>Greater Than Level Of Certainty</t>
  </si>
  <si>
    <t>Income tax benefit minimum percentage from uncertain tax positions</t>
  </si>
  <si>
    <t>50.00%</t>
  </si>
  <si>
    <t>ASU 2014-09</t>
  </si>
  <si>
    <t>Deferred revenue, revenue recognized</t>
  </si>
  <si>
    <t>ASU 2016-02</t>
  </si>
  <si>
    <t>1.75% Convertible Senior Notes Due 2022</t>
  </si>
  <si>
    <t>Debt instrument aggregate principal amount</t>
  </si>
  <si>
    <t>Debt instrument fixed interest rate per annum</t>
  </si>
  <si>
    <t>1.75%</t>
  </si>
  <si>
    <t>Debt instrument maturity year</t>
  </si>
  <si>
    <t>2022</t>
  </si>
  <si>
    <t>Computer Equipment and Software</t>
  </si>
  <si>
    <t>All Other Asset</t>
  </si>
  <si>
    <t>5 years</t>
  </si>
  <si>
    <t>Cash and Cash Equivalents | Maximum</t>
  </si>
  <si>
    <t>Liquid investments maturity</t>
  </si>
  <si>
    <t>3 months</t>
  </si>
  <si>
    <t>Certificates Of Deposits | Maximum</t>
  </si>
  <si>
    <t>Short-term investments maturity</t>
  </si>
  <si>
    <t>1 year</t>
  </si>
  <si>
    <t>Certificates Of Deposits | Minimum</t>
  </si>
  <si>
    <t>Summary of Significant Accounting Policies - Summary of Revenues Disaggregated by Type of Services (Details) - USD ($) $ in Thousands</t>
  </si>
  <si>
    <t>Disaggregation Of Revenue [Line Items]</t>
  </si>
  <si>
    <t>Total Revenue</t>
  </si>
  <si>
    <t>Promotion</t>
  </si>
  <si>
    <t>Media</t>
  </si>
  <si>
    <t>Fair Value Measurements - Financial Assets and Liabilities Measured at Fair Value on Recurring Basis (Details) - USD ($) $ in Thousands</t>
  </si>
  <si>
    <t>Assets:</t>
  </si>
  <si>
    <t>Assets fair value</t>
  </si>
  <si>
    <t>Liabilities:</t>
  </si>
  <si>
    <t>Liabilities fair value</t>
  </si>
  <si>
    <t>Contingent Consideration</t>
  </si>
  <si>
    <t>Cash Equivalents | Money Market Funds</t>
  </si>
  <si>
    <t>Cash Equivalents | U.S. Treasury Bills</t>
  </si>
  <si>
    <t>Short-term Investments | Certificate of Deposit</t>
  </si>
  <si>
    <t>Level 1</t>
  </si>
  <si>
    <t>Level 1 | Cash Equivalents | Money Market Funds</t>
  </si>
  <si>
    <t>Level 1 | Cash Equivalents | U.S. Treasury Bills</t>
  </si>
  <si>
    <t>Level 2</t>
  </si>
  <si>
    <t>Level 2 | Short-term Investments | Certificate of Deposit</t>
  </si>
  <si>
    <t>Level 3</t>
  </si>
  <si>
    <t>Level 3 | Contingent Consideration</t>
  </si>
  <si>
    <t>Fair Value Measurements - Additional Information (Details) - USD ($)</t>
  </si>
  <si>
    <t>May 31, 2017</t>
  </si>
  <si>
    <t>Mar. 31, 2020</t>
  </si>
  <si>
    <t>Jun. 01, 2018</t>
  </si>
  <si>
    <t>Nov. 30, 2017</t>
  </si>
  <si>
    <t>Fair Value Assets And Liabilities Measured On Recurring And Nonrecurring Basis [Line Items]</t>
  </si>
  <si>
    <t>Charge (benefit) related to changes in fair value of contingent consideration</t>
  </si>
  <si>
    <t>Contingent consideration, fair value</t>
  </si>
  <si>
    <t>Contingent consideration payout</t>
  </si>
  <si>
    <t>Fair Value, Measurements, Nonrecurring</t>
  </si>
  <si>
    <t>1.75% Convertible Senior Notes Due 2022 | Level 2</t>
  </si>
  <si>
    <t>Fair value of convertible senior notes</t>
  </si>
  <si>
    <t>Ahalogy</t>
  </si>
  <si>
    <t>Ahalogy | Forecast [Member]</t>
  </si>
  <si>
    <t>Contingent consideration paid out</t>
  </si>
  <si>
    <t>Crisp Media, Inc</t>
  </si>
  <si>
    <t>Shopmium</t>
  </si>
  <si>
    <t>Contingent consideration milestones expiration period</t>
  </si>
  <si>
    <t>Mar. 31,
		2018</t>
  </si>
  <si>
    <t>Money Market Funds</t>
  </si>
  <si>
    <t>Fixed net asset value</t>
  </si>
  <si>
    <t>Fair Value Measurements - Summary of Changes in Contingent Consideration (Details) - USD ($) $ in Thousands</t>
  </si>
  <si>
    <t>Fair Value Liabilities Measured On Recurring Basis Unobservable Input Reconciliation [Line Items]</t>
  </si>
  <si>
    <t>Balance at the beginning of period</t>
  </si>
  <si>
    <t>Addition related to acquisition (initial measurement)</t>
  </si>
  <si>
    <t>Change in fair value during the period</t>
  </si>
  <si>
    <t>Payments made during the period</t>
  </si>
  <si>
    <t>Balance at the end of period</t>
  </si>
  <si>
    <t>Level 3 | Ubimo</t>
  </si>
  <si>
    <t>Level 3 | Elevaate</t>
  </si>
  <si>
    <t>Level 3 | Ahalogy</t>
  </si>
  <si>
    <t>Level 3 | Shopmium</t>
  </si>
  <si>
    <t>Level 3 | Crisp Media, Inc</t>
  </si>
  <si>
    <t>Allowance for Doubtful Accounts - Summary of Activity in Allowance for Doubtful Accounts (Details) - USD ($) $ in Thousands</t>
  </si>
  <si>
    <t>Balance at beginning of period</t>
  </si>
  <si>
    <t>Additions related to acquisitions</t>
  </si>
  <si>
    <t>Bad debt expense (recovery)</t>
  </si>
  <si>
    <t>Write-offs</t>
  </si>
  <si>
    <t>Balance at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Depreciation</t>
  </si>
  <si>
    <t>Capitalized costs</t>
  </si>
  <si>
    <t>Amortization expense</t>
  </si>
  <si>
    <t>Unamortized costs</t>
  </si>
  <si>
    <t>General And Administrative Expense</t>
  </si>
  <si>
    <t>Impairment charges</t>
  </si>
  <si>
    <t>Balance Sheet Components - Accrued Compensation and Benefits (Details) - USD ($) $ in Thousands</t>
  </si>
  <si>
    <t>Payables And Accruals [Abstract]</t>
  </si>
  <si>
    <t>Bonus</t>
  </si>
  <si>
    <t>Commissions</t>
  </si>
  <si>
    <t>Payroll and related expenses</t>
  </si>
  <si>
    <t>Vacation</t>
  </si>
  <si>
    <t>Severance related to restructuring</t>
  </si>
  <si>
    <t>Balance Sheet Components - Other Current Liabilities (Details) - USD ($) $ in Thousands</t>
  </si>
  <si>
    <t>Distribution fees</t>
  </si>
  <si>
    <t>Prefunded liability</t>
  </si>
  <si>
    <t>Traffic acquisition cost</t>
  </si>
  <si>
    <t>Operating lease liabilities</t>
  </si>
  <si>
    <t>Marketing expenses</t>
  </si>
  <si>
    <t>Liability related to purchased intangible asset</t>
  </si>
  <si>
    <t>Interest payable</t>
  </si>
  <si>
    <t>Facility exit costs related to restructuring</t>
  </si>
  <si>
    <t>Other</t>
  </si>
  <si>
    <t>Acquisitions - Additional Information (Details) - USD ($)</t>
  </si>
  <si>
    <t>Nov. 19, 2019</t>
  </si>
  <si>
    <t>Oct. 26, 2018</t>
  </si>
  <si>
    <t>Aug. 27, 2018</t>
  </si>
  <si>
    <t>Business Acquisition [Line Items]</t>
  </si>
  <si>
    <t>Contingent consideration liability</t>
  </si>
  <si>
    <t>Change in fair value of contingent consideration</t>
  </si>
  <si>
    <t>Contingent consideration paid out, financing outflow</t>
  </si>
  <si>
    <t>Contingent consideration paid out, operating outflow</t>
  </si>
  <si>
    <t>Goodwill deductible for income tax purposes</t>
  </si>
  <si>
    <t>Ubimo</t>
  </si>
  <si>
    <t>Total preliminary acquisition consideration</t>
  </si>
  <si>
    <t>Cash payments for purchase of assets</t>
  </si>
  <si>
    <t>Contingent consideration payable in cash</t>
  </si>
  <si>
    <t>Contingent consideration, milestones achievement period end date</t>
  </si>
  <si>
    <t>Dec. 31,
		2021</t>
  </si>
  <si>
    <t>Elevaate</t>
  </si>
  <si>
    <t>Jan. 31,
		2021</t>
  </si>
  <si>
    <t>Contingent consideration, milestones achievement period start date</t>
  </si>
  <si>
    <t>Feb. 1,
		2019</t>
  </si>
  <si>
    <t>SavingStar, Inc</t>
  </si>
  <si>
    <t>Feb. 29,
		2020</t>
  </si>
  <si>
    <t>Other current liabilities related to acquisition</t>
  </si>
  <si>
    <t>Number of shares Issuable</t>
  </si>
  <si>
    <t>Total acquisition consideration (Values)</t>
  </si>
  <si>
    <t>Business acquisitions, fair value of common stock per share</t>
  </si>
  <si>
    <t>Contingent consideration, milestones achievement period</t>
  </si>
  <si>
    <t>Acquisitions - Summary of Consideration Paid for Each Acquisition and Related Fair Values of Assets Acquired and Liabilities Assumed (Details) - USD ($) $ in Thousands</t>
  </si>
  <si>
    <t>Purchase Consideration</t>
  </si>
  <si>
    <t>Net Tangible Assets Acquired/ (Liabilities Assumed)</t>
  </si>
  <si>
    <t>Identifiable Intangible Assets</t>
  </si>
  <si>
    <t>Acquisition Related Expenses</t>
  </si>
  <si>
    <t>Goodwill Deductible for Taxes</t>
  </si>
  <si>
    <t>Not Deductible</t>
  </si>
  <si>
    <t>Acquisitions - Component of Identifiable Intangible Assets (Details) - USD ($) $ in Thousands</t>
  </si>
  <si>
    <t>Acquired Finite Lived Intangible Assets [Line Items]</t>
  </si>
  <si>
    <t>Identifiable intangible assets</t>
  </si>
  <si>
    <t>Estimated Useful Life (in Years)</t>
  </si>
  <si>
    <t>Developed Technologies | Ubimo</t>
  </si>
  <si>
    <t>4 years</t>
  </si>
  <si>
    <t>Developed Technologies | Elevaate</t>
  </si>
  <si>
    <t>Developed Technologies | Crisp Media, Inc</t>
  </si>
  <si>
    <t>Developed Technologies | SavingStar, Inc</t>
  </si>
  <si>
    <t>Developed Technologies | Ahalogy</t>
  </si>
  <si>
    <t>Customer Relationships | Ubimo</t>
  </si>
  <si>
    <t>2 years</t>
  </si>
  <si>
    <t>Customer Relationships | Elevaate</t>
  </si>
  <si>
    <t>Customer Relationships | Crisp Media, Inc</t>
  </si>
  <si>
    <t>7 years</t>
  </si>
  <si>
    <t>Customer Relationships | SavingStar, Inc</t>
  </si>
  <si>
    <t>Customer Relationships | Ahalogy</t>
  </si>
  <si>
    <t>6 years</t>
  </si>
  <si>
    <t>Trade Names | Ubimo</t>
  </si>
  <si>
    <t>Trade Names | Elevaate</t>
  </si>
  <si>
    <t>Trade Names | Crisp Media, Inc</t>
  </si>
  <si>
    <t>Trade Names | SavingStar, Inc</t>
  </si>
  <si>
    <t>1 year 6 months</t>
  </si>
  <si>
    <t>Trade Names | Ahalogy</t>
  </si>
  <si>
    <t>Vendor Relationships | Ahalogy</t>
  </si>
  <si>
    <t>Goodwill and Intangible Assets - Changes in Carrying Value of Goodwill (Details) - USD ($) $ in Thousands</t>
  </si>
  <si>
    <t>Goodwill [Line Items]</t>
  </si>
  <si>
    <t>Beginning Balance</t>
  </si>
  <si>
    <t>Ending Balance</t>
  </si>
  <si>
    <t>Elevaate Acquisition</t>
  </si>
  <si>
    <t>Ahalogy Acquisition</t>
  </si>
  <si>
    <t>Ubimo Acquisition</t>
  </si>
  <si>
    <t>Goodwill and Intangible Assets - Summary of Gross Carrying Amount and Accumulated Amortization for Intangible Assets Intangible Assets (Details) - USD ($) $ in Thousands</t>
  </si>
  <si>
    <t>Finite Lived Intangible Assets [Line Items]</t>
  </si>
  <si>
    <t>Gross</t>
  </si>
  <si>
    <t>Accumulated Amortization</t>
  </si>
  <si>
    <t>Net</t>
  </si>
  <si>
    <t>Weighted Average Amortization Period (Years)</t>
  </si>
  <si>
    <t>3 years 2 months 12 days</t>
  </si>
  <si>
    <t>3 years 8 months 12 days</t>
  </si>
  <si>
    <t>Media Service Rights</t>
  </si>
  <si>
    <t>2 years 6 months</t>
  </si>
  <si>
    <t>Promotion Service Rights</t>
  </si>
  <si>
    <t>3 years 9 months 18 days</t>
  </si>
  <si>
    <t>5 years 1 month 6 days</t>
  </si>
  <si>
    <t>Developed Technologies</t>
  </si>
  <si>
    <t>3 years 3 months 18 days</t>
  </si>
  <si>
    <t>Customer Relationships</t>
  </si>
  <si>
    <t>3 years 6 months</t>
  </si>
  <si>
    <t>4 years 6 months</t>
  </si>
  <si>
    <t>Data Access Rights</t>
  </si>
  <si>
    <t>2 years 7 months 6 days</t>
  </si>
  <si>
    <t>Domain Names</t>
  </si>
  <si>
    <t>1 year 1 month 6 days</t>
  </si>
  <si>
    <t>6 months</t>
  </si>
  <si>
    <t>Trade Names</t>
  </si>
  <si>
    <t>2 years 4 months 24 days</t>
  </si>
  <si>
    <t>2 years 8 months 12 days</t>
  </si>
  <si>
    <t>Vendor Relationships</t>
  </si>
  <si>
    <t>8 months 12 days</t>
  </si>
  <si>
    <t>1 year 4 months 24 days</t>
  </si>
  <si>
    <t>Patents</t>
  </si>
  <si>
    <t>3 years 1 month 6 days</t>
  </si>
  <si>
    <t>3 years 7 months 6 days</t>
  </si>
  <si>
    <t>Registered Users</t>
  </si>
  <si>
    <t>0 years</t>
  </si>
  <si>
    <t>Goodwill and Intangible Assets - Additional Information (Details)</t>
  </si>
  <si>
    <t>Aug. 03, 2016USD ($)Installmentshares</t>
  </si>
  <si>
    <t>Jan. 31, 2019</t>
  </si>
  <si>
    <t>Dec. 31, 2018USD ($)shares</t>
  </si>
  <si>
    <t>Oct. 31, 2018USD ($)</t>
  </si>
  <si>
    <t>Apr. 30, 2018USD ($)</t>
  </si>
  <si>
    <t>Aug. 31, 2016shares</t>
  </si>
  <si>
    <t>Dec. 31, 2019USD ($)</t>
  </si>
  <si>
    <t>Dec. 31, 2017USD ($)shares</t>
  </si>
  <si>
    <t>Dec. 31, 2016USD ($)</t>
  </si>
  <si>
    <t>Jan. 01, 2019shares</t>
  </si>
  <si>
    <t>Goodwill And Intangible Assets [Line Items]</t>
  </si>
  <si>
    <t>Cash consideration paid to acquire rights</t>
  </si>
  <si>
    <t>Second instalment amount to acquire rights</t>
  </si>
  <si>
    <t>Contingencies expiration period</t>
  </si>
  <si>
    <t>Intangible asset</t>
  </si>
  <si>
    <t>Amortization expense of intangible assets</t>
  </si>
  <si>
    <t>Maximum</t>
  </si>
  <si>
    <t>Provisions for additional cash consideration related to intangible assets</t>
  </si>
  <si>
    <t>Capitalized transaction costs</t>
  </si>
  <si>
    <t>Percentage of cash payment to acquire right</t>
  </si>
  <si>
    <t>Media Service Rights | Maximum</t>
  </si>
  <si>
    <t>Intangible assets use rights period</t>
  </si>
  <si>
    <t>In-Lane Printing Promotion Service Rights</t>
  </si>
  <si>
    <t>Cash consideration paid to acquire rights upon entering into agreement</t>
  </si>
  <si>
    <t>Cash consideration paid to acquire rights upon launch of services</t>
  </si>
  <si>
    <t>Indefinite lived intangible, gross value</t>
  </si>
  <si>
    <t>Service and Data Agreement</t>
  </si>
  <si>
    <t>Service agreement contractual term</t>
  </si>
  <si>
    <t>5 years 6 months</t>
  </si>
  <si>
    <t>Additional service agreement contractual term for certain rights</t>
  </si>
  <si>
    <t>Issuance of common stock for services | shares</t>
  </si>
  <si>
    <t>Issuance of common stock for services, value</t>
  </si>
  <si>
    <t>Common stock issue description</t>
  </si>
  <si>
    <t>the Company agreed to issue 3,000,000 shares of common stock, out of the 3,000,000 shares issued, 1,000,000 shares were issued within five business days of execution of the Agreement and 2,000,000 shares are held in an escrow and will be released in two equal installments, within 15 business days following the years ending December 31, 2017 and 2018.</t>
  </si>
  <si>
    <t>Number of installments | Installment</t>
  </si>
  <si>
    <t>Gain due to change in company's stock price</t>
  </si>
  <si>
    <t>Exclusivity Services And Data Agreement</t>
  </si>
  <si>
    <t>Shares of common stock held in escrow | shares</t>
  </si>
  <si>
    <t>Shares released from escrow | shares</t>
  </si>
  <si>
    <t>Initial installment shares released from escrow | shares</t>
  </si>
  <si>
    <t>Goodwill and Intangible Assets - Estimated Amortization of Intangible Assets (Details) $ in Thousands</t>
  </si>
  <si>
    <t>2020</t>
  </si>
  <si>
    <t>2021</t>
  </si>
  <si>
    <t>2023</t>
  </si>
  <si>
    <t>2024</t>
  </si>
  <si>
    <t>Total estimated amortization expense</t>
  </si>
  <si>
    <t>Restructuring Charges - Additional Information (Details) - USD ($)</t>
  </si>
  <si>
    <t>Restructuring expense</t>
  </si>
  <si>
    <t>Restructuring accrual</t>
  </si>
  <si>
    <t>Debt Obligations - Additional Information (Details) - 1.75% Convertible Senior Notes Due 2022</t>
  </si>
  <si>
    <t>Nov. 30, 2017USD ($)d$ / sharesshares</t>
  </si>
  <si>
    <t>Line Of Credit Facility [Line Items]</t>
  </si>
  <si>
    <t>Debt instrument, frequency of payment</t>
  </si>
  <si>
    <t>payable semi-annually in arrears on June 1 and December 1 of each year, commencing on June 1, 2018.</t>
  </si>
  <si>
    <t>Net proceeds from the debt offering, after deducting transaction costs</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si>
  <si>
    <t>Convertible notes, percentage of conversion price</t>
  </si>
  <si>
    <t>130.00%</t>
  </si>
  <si>
    <t>Convertible notes, redemption description</t>
  </si>
  <si>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si>
  <si>
    <t>Convertible notes, redemption percentage</t>
  </si>
  <si>
    <t>100.00%</t>
  </si>
  <si>
    <t>Convertible notes, sinking fund</t>
  </si>
  <si>
    <t>Percentage of repurchase price is equal to principal amount of convertible notes</t>
  </si>
  <si>
    <t>Carrying amount of the liability component</t>
  </si>
  <si>
    <t>Carrying amount of the equity component</t>
  </si>
  <si>
    <t>Convertible notes, effective interest rate</t>
  </si>
  <si>
    <t>5.80%</t>
  </si>
  <si>
    <t>Debt issuance costs</t>
  </si>
  <si>
    <t>Amortization of interest expense</t>
  </si>
  <si>
    <t>Adjustments to additional paid in capital, equity component of debt issuance costs</t>
  </si>
  <si>
    <t>90% Applicable Conversion Price</t>
  </si>
  <si>
    <t>Convertible notes, consecutive trading days | d</t>
  </si>
  <si>
    <t>Convertible notes, percentage of last reported sale price of common stock</t>
  </si>
  <si>
    <t>98.00%</t>
  </si>
  <si>
    <t>Maximum | 130% Applicable Conversion Price</t>
  </si>
  <si>
    <t>Minimum | 130% Applicable Conversion Price</t>
  </si>
  <si>
    <t>Debt Obligations - Schedule of Net Carrying Amount of Liability Component (Details) - 1.75% Convertible Senior Notes Due 2022 - USD ($) $ in Thousands</t>
  </si>
  <si>
    <t>Principal</t>
  </si>
  <si>
    <t>Unamortized debt discount</t>
  </si>
  <si>
    <t>Unamortized debt issuance costs</t>
  </si>
  <si>
    <t>Net carrying amount of the liability component</t>
  </si>
  <si>
    <t>Debt Obligations - Schedule of Interest Expense (Details) - 1.75% Convertible Senior Notes Due 2022 - USD ($) $ in Thousands</t>
  </si>
  <si>
    <t>Contractual interest expense</t>
  </si>
  <si>
    <t>Amortization of debt discount</t>
  </si>
  <si>
    <t>Amortization of debt issuance costs</t>
  </si>
  <si>
    <t>Total interest expense related to the Notes</t>
  </si>
  <si>
    <t>Stock-Based Compensation - Additional Information (Details) - USD ($)</t>
  </si>
  <si>
    <t>Share Based Compensation Arrangement By Share Based Payment Award [Line Items]</t>
  </si>
  <si>
    <t>Weighted average grant date fair value</t>
  </si>
  <si>
    <t>Shares available for issuance</t>
  </si>
  <si>
    <t>Property and Equipment</t>
  </si>
  <si>
    <t>2013 Equity Incentive Plan</t>
  </si>
  <si>
    <t>Common stock reserved for future issuance</t>
  </si>
  <si>
    <t>Percentage of outstanding stock</t>
  </si>
  <si>
    <t>4.00%</t>
  </si>
  <si>
    <t>Options expiration period</t>
  </si>
  <si>
    <t>10 years</t>
  </si>
  <si>
    <t>2013 Equity Incentive Plan | Minimum</t>
  </si>
  <si>
    <t>Granted price per share percent</t>
  </si>
  <si>
    <t>Restricted Stock Units</t>
  </si>
  <si>
    <t>Fair value of options vested, total</t>
  </si>
  <si>
    <t>Unrecognized stock based compensation</t>
  </si>
  <si>
    <t>Unrecognized stock based compensation, amortized weighted average period</t>
  </si>
  <si>
    <t>2 years 8 months 8 days</t>
  </si>
  <si>
    <t>2013 Employee Stock Purchase Plan ("ESPP")</t>
  </si>
  <si>
    <t>Maximum contribution of base compensation for employee stock purchase plan</t>
  </si>
  <si>
    <t>15.00%</t>
  </si>
  <si>
    <t>Offering period of employee stock purchase plan</t>
  </si>
  <si>
    <t>Purchase price of common stock percentage of fair market value</t>
  </si>
  <si>
    <t>85.00%</t>
  </si>
  <si>
    <t>2013 Employee Stock Purchase Plan ("ESPP") | Employee Stock Purchase Plan</t>
  </si>
  <si>
    <t>Increase in the number of shares available for issuance description</t>
  </si>
  <si>
    <t>(i) 0.5% of the outstanding shares of common stock on the last day of the immediately preceding year, (ii) 400,000 shares or (iii) such other amount as may be determined by the Board of Directors.</t>
  </si>
  <si>
    <t>2013 Employee Stock Purchase Plan ("ESPP") | Scenario One | Employee Stock Purchase Plan</t>
  </si>
  <si>
    <t>0.50%</t>
  </si>
  <si>
    <t>2013 Employee Stock Purchase Plan ("ESPP") | Scenario Two | Employee Stock Purchase Plan</t>
  </si>
  <si>
    <t>Annual increases in number of shares available for issuance</t>
  </si>
  <si>
    <t>Stock Based Compensation Expense</t>
  </si>
  <si>
    <t>Stock Options</t>
  </si>
  <si>
    <t>2 years 10 months 13 days</t>
  </si>
  <si>
    <t>Stock-Based Compensation - Summary of Assumptions Used to Estimate the Fair Value of Stock Options and Employee Stock Purchase Plan (Details)</t>
  </si>
  <si>
    <t>Employee Stock Purchase Plan</t>
  </si>
  <si>
    <t>Expected life (in years)</t>
  </si>
  <si>
    <t>Risk-free interest rate, minimum</t>
  </si>
  <si>
    <t>1.59%</t>
  </si>
  <si>
    <t>1.42%</t>
  </si>
  <si>
    <t>0.62%</t>
  </si>
  <si>
    <t>Risk-free interest rate, maximum</t>
  </si>
  <si>
    <t>2.50%</t>
  </si>
  <si>
    <t>Volatility, minimum</t>
  </si>
  <si>
    <t>35.00%</t>
  </si>
  <si>
    <t>40.00%</t>
  </si>
  <si>
    <t>Volatility, maximum</t>
  </si>
  <si>
    <t>55.00%</t>
  </si>
  <si>
    <t>6 years 7 days</t>
  </si>
  <si>
    <t>Risk-free interest rate</t>
  </si>
  <si>
    <t>2.66%</t>
  </si>
  <si>
    <t>1.87%</t>
  </si>
  <si>
    <t>2.14%</t>
  </si>
  <si>
    <t>Volatility</t>
  </si>
  <si>
    <t>Stock Options | Minimum</t>
  </si>
  <si>
    <t>Stock Options | Maximum</t>
  </si>
  <si>
    <t>6 years 29 days</t>
  </si>
  <si>
    <t>6 years 3 months</t>
  </si>
  <si>
    <t>Stock-Based Compensation - Summary of Stock Option and Restricted Stock Units Award Activity (Details) - USD ($) $ / shares in Units, $ in Thousands</t>
  </si>
  <si>
    <t>Dec. 31, 2016</t>
  </si>
  <si>
    <t>Shares Available for Grant</t>
  </si>
  <si>
    <t>Beginning balance</t>
  </si>
  <si>
    <t>Increase in shares authorized</t>
  </si>
  <si>
    <t>Options granted</t>
  </si>
  <si>
    <t>Options canceled or expired</t>
  </si>
  <si>
    <t>RSUs and PSUs granted</t>
  </si>
  <si>
    <t>RSUs canceled or expired</t>
  </si>
  <si>
    <t>RSUs vested and withheld for taxes</t>
  </si>
  <si>
    <t>Ending balance</t>
  </si>
  <si>
    <t>Number of Shares</t>
  </si>
  <si>
    <t>Options exercised</t>
  </si>
  <si>
    <t>Vested and exercisable at the end of period</t>
  </si>
  <si>
    <t>Weighted Average Exercise Price</t>
  </si>
  <si>
    <t>Weighted Average Remaining Contractual Term (Years) / Aggregate Intrinsic Value</t>
  </si>
  <si>
    <t>Weighted Average Remaining Contractual Term (Years)</t>
  </si>
  <si>
    <t>5 years 1 month 28 days</t>
  </si>
  <si>
    <t>5 years 11 months 15 days</t>
  </si>
  <si>
    <t>6 years 1 month 2 days</t>
  </si>
  <si>
    <t>6 years 1 month 13 days</t>
  </si>
  <si>
    <t>3 years 9 months 10 days</t>
  </si>
  <si>
    <t>Aggregate Intrinsic Value</t>
  </si>
  <si>
    <t>Aggregate Intrinsic Value, Options exercised</t>
  </si>
  <si>
    <t>Restricted Stock Units, Number of Shares</t>
  </si>
  <si>
    <t>RSUs released</t>
  </si>
  <si>
    <t>Weighted Average Grant Date Fair Value</t>
  </si>
  <si>
    <t>Stock-Based Compensation - Balance of Outstanding and Exercisable Stock Options (Details) - $ / shares</t>
  </si>
  <si>
    <t>Options Outstanding, Number of Shares</t>
  </si>
  <si>
    <t>Options Exercisable, Number of Shares</t>
  </si>
  <si>
    <t>Exercise Prices 3.68 - 8.51</t>
  </si>
  <si>
    <t>Price Range, Minimum</t>
  </si>
  <si>
    <t>Price Range, Maximum</t>
  </si>
  <si>
    <t>Options Outstanding, Weighted Average Remaining Contractual Term (Years)</t>
  </si>
  <si>
    <t>6 years 2 months 8 days</t>
  </si>
  <si>
    <t>Options Outstanding, Weighted Average Exercise Price</t>
  </si>
  <si>
    <t>Options Exercisable, Weighted Average Exercise Price</t>
  </si>
  <si>
    <t>Exercise Prices 8.65 - 9.96</t>
  </si>
  <si>
    <t>5 years 5 months 8 days</t>
  </si>
  <si>
    <t>Exercise Prices 10.53 - 13.10</t>
  </si>
  <si>
    <t>4 years 7 months 24 days</t>
  </si>
  <si>
    <t>Exercise Prices 13.19 - 16.25</t>
  </si>
  <si>
    <t>3 years 1 month 24 days</t>
  </si>
  <si>
    <t>Exercise Prices 25.00</t>
  </si>
  <si>
    <t>Price Range</t>
  </si>
  <si>
    <t>3 years 10 months 13 days</t>
  </si>
  <si>
    <t>Stock-Based Compensation - Schedule of Stock Based Compensation Expense (Details) - USD ($) $ in Thousands</t>
  </si>
  <si>
    <t>Employee Service Share Based Compensation Allocation Of Recognized Period Costs [Line Items]</t>
  </si>
  <si>
    <t>Sales and Marketing</t>
  </si>
  <si>
    <t>Research and Development</t>
  </si>
  <si>
    <t>General and Administrative</t>
  </si>
  <si>
    <t>Stockholders' Equity - Additional Information (Details)</t>
  </si>
  <si>
    <t>Aug. 31, 2019USD ($)</t>
  </si>
  <si>
    <t>Apr. 30, 2019USD ($)</t>
  </si>
  <si>
    <t>Dec. 31, 2019USD ($)VoteClassshares</t>
  </si>
  <si>
    <t>Mar. 31, 2014shares</t>
  </si>
  <si>
    <t>Class Of Stock [Line Items]</t>
  </si>
  <si>
    <t>Common stock, shares authorized | shares</t>
  </si>
  <si>
    <t>Preferred stock, shares authorized | shares</t>
  </si>
  <si>
    <t>Number of votes per common stock | Vote</t>
  </si>
  <si>
    <t>Number of classes of Board of Directors | Class</t>
  </si>
  <si>
    <t>Board of Directors term</t>
  </si>
  <si>
    <t>Board of Directors classes subject to election each year | Class</t>
  </si>
  <si>
    <t>Common stock, voting rights</t>
  </si>
  <si>
    <t xml:space="preserve">Amendment. The amendment of the provisions in the restated certificate requires approval by holders of at least 66 2/3% of the Company’s outstanding capital stock entitled to vote generally in the election of directors. </t>
  </si>
  <si>
    <t>Aggregate cost of shares repurchased and retired</t>
  </si>
  <si>
    <t>Share Repurchase Program ("May 2019 Program")</t>
  </si>
  <si>
    <t>Stock repurchase program duration</t>
  </si>
  <si>
    <t>Share repurchase program, beginning date</t>
  </si>
  <si>
    <t>2019-05</t>
  </si>
  <si>
    <t>Share repurchase program, end date</t>
  </si>
  <si>
    <t>2020-05</t>
  </si>
  <si>
    <t>Share Repurchase Program ("May 2019 Program") | Maximum</t>
  </si>
  <si>
    <t>Repurchase of authorized common stock</t>
  </si>
  <si>
    <t>Share Repurchase Program ("2018 and May 2019 Program")</t>
  </si>
  <si>
    <t>Number of shares repurchased | shares</t>
  </si>
  <si>
    <t>Retirement of treasury stock | shares</t>
  </si>
  <si>
    <t>Share Repurchase Program ("August 2019 Program")</t>
  </si>
  <si>
    <t>2019-08</t>
  </si>
  <si>
    <t>2020-08</t>
  </si>
  <si>
    <t>Remaining amount available for future share repurchases</t>
  </si>
  <si>
    <t>Share Repurchase Program ("August 2019 Program") | Maximum</t>
  </si>
  <si>
    <t>Income Taxes - Components of Loss Before Provision for (Benefit from) Income Taxes (Details) - USD ($) $ in Thousands</t>
  </si>
  <si>
    <t>Domestic</t>
  </si>
  <si>
    <t>Foreign</t>
  </si>
  <si>
    <t>Income Taxes - Components of Provision for (Benefit from) Income Taxes (Details) - USD ($) $ in Thousands</t>
  </si>
  <si>
    <t>Current:</t>
  </si>
  <si>
    <t>Federal</t>
  </si>
  <si>
    <t>State</t>
  </si>
  <si>
    <t>Total current income tax expense</t>
  </si>
  <si>
    <t>Deferred:</t>
  </si>
  <si>
    <t>Total deferred income tax expense (benefit)</t>
  </si>
  <si>
    <t>Income Taxes - Reconciliation of Statutory Income Tax Rate (Details)</t>
  </si>
  <si>
    <t>Federal tax</t>
  </si>
  <si>
    <t>(21.00%)</t>
  </si>
  <si>
    <t>(34.00%)</t>
  </si>
  <si>
    <t>State income tax, net of federal tax benefit</t>
  </si>
  <si>
    <t>0.70%</t>
  </si>
  <si>
    <t>0.91%</t>
  </si>
  <si>
    <t>0.56%</t>
  </si>
  <si>
    <t>Tax credits</t>
  </si>
  <si>
    <t>(2.20%)</t>
  </si>
  <si>
    <t>(4.55%)</t>
  </si>
  <si>
    <t>(8.29%)</t>
  </si>
  <si>
    <t>2.42%</t>
  </si>
  <si>
    <t>0.44%</t>
  </si>
  <si>
    <t>(0.54%)</t>
  </si>
  <si>
    <t>Foreign income taxes at other than U.S. rates</t>
  </si>
  <si>
    <t>(0.92%)</t>
  </si>
  <si>
    <t>(0.85%)</t>
  </si>
  <si>
    <t>5.74%</t>
  </si>
  <si>
    <t>Acquisition related costs</t>
  </si>
  <si>
    <t>0.43%</t>
  </si>
  <si>
    <t>1.10%</t>
  </si>
  <si>
    <t>1.66%</t>
  </si>
  <si>
    <t>(2.35%)</t>
  </si>
  <si>
    <t>(10.90%)</t>
  </si>
  <si>
    <t>(12.28%)</t>
  </si>
  <si>
    <t>162(m)</t>
  </si>
  <si>
    <t>3.73%</t>
  </si>
  <si>
    <t>1.31%</t>
  </si>
  <si>
    <t>GILTI Inclusion</t>
  </si>
  <si>
    <t>1.05%</t>
  </si>
  <si>
    <t>1.26%</t>
  </si>
  <si>
    <t>1.69%</t>
  </si>
  <si>
    <t>2.93%</t>
  </si>
  <si>
    <t>Tax Cuts and Jobs Act</t>
  </si>
  <si>
    <t>175.93%</t>
  </si>
  <si>
    <t>Valuation allowance, net</t>
  </si>
  <si>
    <t>13.96%</t>
  </si>
  <si>
    <t>11.82%</t>
  </si>
  <si>
    <t>(160.72%)</t>
  </si>
  <si>
    <t>Effective tax rate</t>
  </si>
  <si>
    <t>1.78%</t>
  </si>
  <si>
    <t>1.77%</t>
  </si>
  <si>
    <t>(4.45%)</t>
  </si>
  <si>
    <t>Income Taxes - Additional Information (Details) - USD ($)</t>
  </si>
  <si>
    <t>Income Tax Disclosure [Line Items]</t>
  </si>
  <si>
    <t>Deferred tax assets</t>
  </si>
  <si>
    <t>Decrease (increase) in valuation allowance</t>
  </si>
  <si>
    <t>Income tax penalties and interest accrued</t>
  </si>
  <si>
    <t>India Taxing Authority</t>
  </si>
  <si>
    <t>Tax credit carryforwards expiration year</t>
  </si>
  <si>
    <t>2030</t>
  </si>
  <si>
    <t>Tax credit carryforwards</t>
  </si>
  <si>
    <t>Operating loss carryforwards</t>
  </si>
  <si>
    <t>Operating loss carryforwards expiration year</t>
  </si>
  <si>
    <t>Federal | Research</t>
  </si>
  <si>
    <t>2032</t>
  </si>
  <si>
    <t>State | Research</t>
  </si>
  <si>
    <t>Earliest Tax Holiday Year</t>
  </si>
  <si>
    <t>Income tax wholly exempted period</t>
  </si>
  <si>
    <t>Apr. 1,
		2014</t>
  </si>
  <si>
    <t>Income tax partially exempted period</t>
  </si>
  <si>
    <t>Apr. 1,
		2019</t>
  </si>
  <si>
    <t>Latest Tax Holiday Year</t>
  </si>
  <si>
    <t>Mar. 31,
		2019</t>
  </si>
  <si>
    <t>Mar. 31,
		2024</t>
  </si>
  <si>
    <t>Income Taxes - Components of Deferred Tax Assets and Liabilities (Details) - USD ($) $ in Thousands</t>
  </si>
  <si>
    <t>Deferred tax assets:</t>
  </si>
  <si>
    <t>Credits and net operating loss carryforward</t>
  </si>
  <si>
    <t>Accrued compensation</t>
  </si>
  <si>
    <t>Property and equipment</t>
  </si>
  <si>
    <t>Purchased intangible assets</t>
  </si>
  <si>
    <t>Operating lease</t>
  </si>
  <si>
    <t>Other deferred tax assets</t>
  </si>
  <si>
    <t>Total deferred tax assets</t>
  </si>
  <si>
    <t>Valuation allowance</t>
  </si>
  <si>
    <t>Deferred tax liabilities:</t>
  </si>
  <si>
    <t>Basis difference on purchased intangible assets</t>
  </si>
  <si>
    <t>Other deferred tax liabilities</t>
  </si>
  <si>
    <t>Total deferred tax liabilities</t>
  </si>
  <si>
    <t>Net deferred tax liabilities</t>
  </si>
  <si>
    <t>Income Taxes - Unrecognized Tax Benefits and Effect on Effective Income Tax Rate (Details) - USD ($) $ in Thousands</t>
  </si>
  <si>
    <t>Unrecognized tax benefit - beginning balance</t>
  </si>
  <si>
    <t>Increases for tax positions taken in prior years</t>
  </si>
  <si>
    <t>Decreases for tax positions taken in prior years</t>
  </si>
  <si>
    <t>Increases for tax positions taken in current year</t>
  </si>
  <si>
    <t>Unrecognized tax benefit - ending balance</t>
  </si>
  <si>
    <t>Net Income (Loss) per Share - Schedule of Computation of Basic and Diluted Net Loss Per Share (Details) - USD ($) $ / shares in Units, shares in Thousands, $ in Thousands</t>
  </si>
  <si>
    <t>Weighted-average number of shares used to compute net loss per share, basic and diluted</t>
  </si>
  <si>
    <t>Net Income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Shares Related to Convertible Senior Notes</t>
  </si>
  <si>
    <t>Leases - Additional Information (Details) - USD ($) $ in Thousands</t>
  </si>
  <si>
    <t>Jan. 01, 2019</t>
  </si>
  <si>
    <t>Lessee Lease Description [Line Items]</t>
  </si>
  <si>
    <t>Lessee operating lease description</t>
  </si>
  <si>
    <t>The Company has entered into operating leases primarily for office facilities. These leases have terms which typically range from 1 year to 5 years</t>
  </si>
  <si>
    <t>Lessee operating lease option to extend</t>
  </si>
  <si>
    <t xml:space="preserve">and often include options to renew. </t>
  </si>
  <si>
    <t>Option to extend operating lease</t>
  </si>
  <si>
    <t>Long term lease commitment, amount</t>
  </si>
  <si>
    <t>Total lease costs</t>
  </si>
  <si>
    <t>Operating lease costs for right-of-use assets</t>
  </si>
  <si>
    <t>Short-term lease costs related to short-term operating leases</t>
  </si>
  <si>
    <t>Lessee operating lease not yet commenced amount</t>
  </si>
  <si>
    <t>Lessee operating lease, lease not yet commenced description</t>
  </si>
  <si>
    <t>we entered into an additional operating lease that has not yet commenced of $1.1 million, and that is not yet recorded on our consolidated balance sheets. The operating lease will commence in the fiscal year 2020 through 2025.</t>
  </si>
  <si>
    <t>Lessee operating lease, lease not yet commenced, commencement year</t>
  </si>
  <si>
    <t>Lessee operating lease, lease not yet commenced, expiration year</t>
  </si>
  <si>
    <t>2025</t>
  </si>
  <si>
    <t>Professional Sports Team Suite</t>
  </si>
  <si>
    <t>Operating lease, term of contract</t>
  </si>
  <si>
    <t>20 years</t>
  </si>
  <si>
    <t>Long term operating lease term</t>
  </si>
  <si>
    <t>2034</t>
  </si>
  <si>
    <t>Minimum</t>
  </si>
  <si>
    <t>Operating lease, renewal term</t>
  </si>
  <si>
    <t>Leases - Supplemental Cash Flow Information Related to Operating Leases (Details) $ in Thousands</t>
  </si>
  <si>
    <t>Cash paid for operating lease liabilities</t>
  </si>
  <si>
    <t>Right-of-use assets obtained in exchange for lease obligations</t>
  </si>
  <si>
    <t>Leases - Supplemental Balance Sheet Information Related to Operating Leases (Details) - USD ($) $ in Thousands</t>
  </si>
  <si>
    <t>Operating Lease, Right-of-Use Asset, Statement of Financial Position [Extensible List]</t>
  </si>
  <si>
    <t>us-gaap:OtherAssetsMember</t>
  </si>
  <si>
    <t>Operating Lease, Liability, Current, Statement of Financial Position [Extensible List]</t>
  </si>
  <si>
    <t>us-gaap:OtherCurrentLiabilitiesMember</t>
  </si>
  <si>
    <t>Operating Lease, Liability, Noncurrent, Statement of Financial Position [Extensible List]</t>
  </si>
  <si>
    <t>us-gaap:OtherNoncurrentLiabilitiesMember</t>
  </si>
  <si>
    <t>Total operating lease liabilities</t>
  </si>
  <si>
    <t>Weighted average remaining lease term (in years)</t>
  </si>
  <si>
    <t>3 years 10 months 24 days</t>
  </si>
  <si>
    <t>Weighted average discount rate</t>
  </si>
  <si>
    <t>7.90%</t>
  </si>
  <si>
    <t>Leases - Maturities of Operating Lease Liabilities (Details) - USD ($) $ in Thousands</t>
  </si>
  <si>
    <t>2025 and thereafter</t>
  </si>
  <si>
    <t>Total lease payments</t>
  </si>
  <si>
    <t>Less: Imputed Interest</t>
  </si>
  <si>
    <t>Leases - Minimum Payments Under Non-cancelable Operating and Capital Leases (Details) $ in Thousands</t>
  </si>
  <si>
    <t>Operating Leases</t>
  </si>
  <si>
    <t>2024 and thereafter</t>
  </si>
  <si>
    <t>Total minimum payments</t>
  </si>
  <si>
    <t>Capital Leases</t>
  </si>
  <si>
    <t>Less: Amount representing interest</t>
  </si>
  <si>
    <t>Present value of capital lease obligations</t>
  </si>
  <si>
    <t>Less: Current portion</t>
  </si>
  <si>
    <t>Capital lease obligation, net of current portion</t>
  </si>
  <si>
    <t>Commitments and Contingencies - Additional Information (Details) - USD ($)</t>
  </si>
  <si>
    <t>Jan. 31, 2017</t>
  </si>
  <si>
    <t>Computer Equipment | Promissory Note</t>
  </si>
  <si>
    <t>Commitments And Contingencies [Line Items]</t>
  </si>
  <si>
    <t>Debt instrument, used to finance</t>
  </si>
  <si>
    <t>quarterly</t>
  </si>
  <si>
    <t>Debt instrument, maturity period</t>
  </si>
  <si>
    <t>Debt instrument, remaining amount</t>
  </si>
  <si>
    <t>Open Purchase Commitments</t>
  </si>
  <si>
    <t>Distribution fees, software license fees and marketing services</t>
  </si>
  <si>
    <t>Employee Benefit Plan - Additional Information (Details) - USD ($)</t>
  </si>
  <si>
    <t>Rate at which the company matches employee contribution</t>
  </si>
  <si>
    <t>3.00%</t>
  </si>
  <si>
    <t>Maximum contribution amount</t>
  </si>
  <si>
    <t>Defined contribution vesting period</t>
  </si>
  <si>
    <t>Matching contribution expense</t>
  </si>
  <si>
    <t>Concentrations - Additional Information (Details) - Customer Concentration Risk - Customer</t>
  </si>
  <si>
    <t>Accounts Receivable</t>
  </si>
  <si>
    <t>Concentration Risk [Line Items]</t>
  </si>
  <si>
    <t>Number of customers accounted greater than 10% concentration risk</t>
  </si>
  <si>
    <t>Selected Quarterly Financial Data (Unaudited) - Quarterly Unaudited Consolidated Statements of Operations (Details) - USD ($) $ / shares in Units, shares in Thousands, $ in Thousands</t>
  </si>
  <si>
    <t>Net loss per share:</t>
  </si>
  <si>
    <t>Basic</t>
  </si>
  <si>
    <t>Diluted</t>
  </si>
  <si>
    <t>Weighted-average number of common shares used in computing net loss per share:</t>
  </si>
  <si>
    <t>Subsequent Events - Additional Information (Details) $ in Thousands</t>
  </si>
  <si>
    <t>Feb. 28, 2020USD ($)ft²</t>
  </si>
  <si>
    <t>Subsequent Event [Line Items]</t>
  </si>
  <si>
    <t>Operating leases future minimum monthly rental payments due</t>
  </si>
  <si>
    <t>Lease | DW CAL HOWARD, LLC | Subsequent Event</t>
  </si>
  <si>
    <t>Company entered into an Office Lease (“Lease”) with DW CAL HOWARD, LLC, a Delaware Limited Liability Company, for office facilities located in San Francisco, California.</t>
  </si>
  <si>
    <t>Operating lease office space rentable square feet | ft²</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33</v>
      </c>
    </row>
    <row r="19" spans="1:4">
      <c r="A19" s="4" t="s">
        <v>34</v>
      </c>
      <c r="B19" s="4" t="s">
        <v>35</v>
      </c>
    </row>
    <row r="20" spans="1:4">
      <c r="A20" s="4" t="s">
        <v>36</v>
      </c>
      <c r="D20" s="5" t="n">
        <v>906.4</v>
      </c>
    </row>
    <row r="21" spans="1:4">
      <c r="A21" s="4" t="s">
        <v>37</v>
      </c>
      <c r="C21" s="6" t="n">
        <v>89652547</v>
      </c>
    </row>
    <row r="22" spans="1:4">
      <c r="A22" s="4" t="s">
        <v>38</v>
      </c>
      <c r="B22" s="4" t="s">
        <v>9</v>
      </c>
    </row>
    <row r="23" spans="1:4">
      <c r="A23" s="4" t="s">
        <v>39</v>
      </c>
      <c r="B23" s="4" t="s">
        <v>9</v>
      </c>
    </row>
    <row r="24" spans="1:4">
      <c r="A24" s="4" t="s">
        <v>40</v>
      </c>
      <c r="B24" s="4" t="s">
        <v>9</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24764</v>
      </c>
      <c r="C3" s="7" t="n">
        <v>302028</v>
      </c>
    </row>
    <row r="4" spans="1:3">
      <c r="A4" s="4" t="s">
        <v>68</v>
      </c>
      <c r="C4" s="6" t="n">
        <v>20738</v>
      </c>
    </row>
    <row r="5" spans="1:3">
      <c r="A5" s="4" t="s">
        <v>69</v>
      </c>
      <c r="B5" s="6" t="n">
        <v>125304</v>
      </c>
      <c r="C5" s="6" t="n">
        <v>112108</v>
      </c>
    </row>
    <row r="6" spans="1:3">
      <c r="A6" s="4" t="s">
        <v>70</v>
      </c>
      <c r="B6" s="6" t="n">
        <v>22026</v>
      </c>
      <c r="C6" s="6" t="n">
        <v>10044</v>
      </c>
    </row>
    <row r="7" spans="1:3">
      <c r="A7" s="4" t="s">
        <v>71</v>
      </c>
      <c r="B7" s="6" t="n">
        <v>372094</v>
      </c>
      <c r="C7" s="6" t="n">
        <v>444918</v>
      </c>
    </row>
    <row r="8" spans="1:3">
      <c r="A8" s="4" t="s">
        <v>72</v>
      </c>
      <c r="B8" s="6" t="n">
        <v>13704</v>
      </c>
      <c r="C8" s="6" t="n">
        <v>15579</v>
      </c>
    </row>
    <row r="9" spans="1:3">
      <c r="A9" s="4" t="s">
        <v>73</v>
      </c>
      <c r="B9" s="6" t="n">
        <v>69752</v>
      </c>
      <c r="C9" s="6" t="n">
        <v>81724</v>
      </c>
    </row>
    <row r="10" spans="1:3">
      <c r="A10" s="4" t="s">
        <v>74</v>
      </c>
      <c r="B10" s="6" t="n">
        <v>128427</v>
      </c>
      <c r="C10" s="6" t="n">
        <v>118821</v>
      </c>
    </row>
    <row r="11" spans="1:3">
      <c r="A11" s="4" t="s">
        <v>75</v>
      </c>
      <c r="B11" s="6" t="n">
        <v>7961</v>
      </c>
      <c r="C11" s="6" t="n">
        <v>1311</v>
      </c>
    </row>
    <row r="12" spans="1:3">
      <c r="A12" s="4" t="s">
        <v>76</v>
      </c>
      <c r="B12" s="6" t="n">
        <v>591938</v>
      </c>
      <c r="C12" s="6" t="n">
        <v>662353</v>
      </c>
    </row>
    <row r="13" spans="1:3">
      <c r="A13" s="3" t="s">
        <v>77</v>
      </c>
    </row>
    <row r="14" spans="1:3">
      <c r="A14" s="4" t="s">
        <v>78</v>
      </c>
      <c r="B14" s="6" t="n">
        <v>19116</v>
      </c>
      <c r="C14" s="6" t="n">
        <v>17060</v>
      </c>
    </row>
    <row r="15" spans="1:3">
      <c r="A15" s="4" t="s">
        <v>79</v>
      </c>
      <c r="B15" s="6" t="n">
        <v>15232</v>
      </c>
      <c r="C15" s="6" t="n">
        <v>13107</v>
      </c>
    </row>
    <row r="16" spans="1:3">
      <c r="A16" s="4" t="s">
        <v>80</v>
      </c>
      <c r="B16" s="6" t="n">
        <v>50032</v>
      </c>
      <c r="C16" s="6" t="n">
        <v>53255</v>
      </c>
    </row>
    <row r="17" spans="1:3">
      <c r="A17" s="4" t="s">
        <v>81</v>
      </c>
      <c r="B17" s="6" t="n">
        <v>10903</v>
      </c>
      <c r="C17" s="6" t="n">
        <v>8686</v>
      </c>
    </row>
    <row r="18" spans="1:3">
      <c r="A18" s="4" t="s">
        <v>82</v>
      </c>
      <c r="B18" s="6" t="n">
        <v>27000</v>
      </c>
    </row>
    <row r="19" spans="1:3">
      <c r="A19" s="4" t="s">
        <v>83</v>
      </c>
      <c r="B19" s="6" t="n">
        <v>122283</v>
      </c>
      <c r="C19" s="6" t="n">
        <v>92108</v>
      </c>
    </row>
    <row r="20" spans="1:3">
      <c r="A20" s="4" t="s">
        <v>84</v>
      </c>
      <c r="B20" s="6" t="n">
        <v>7119</v>
      </c>
      <c r="C20" s="6" t="n">
        <v>3622</v>
      </c>
    </row>
    <row r="21" spans="1:3">
      <c r="A21" s="4" t="s">
        <v>82</v>
      </c>
      <c r="B21" s="6" t="n">
        <v>9220</v>
      </c>
      <c r="C21" s="6" t="n">
        <v>28963</v>
      </c>
    </row>
    <row r="22" spans="1:3">
      <c r="A22" s="4" t="s">
        <v>85</v>
      </c>
      <c r="B22" s="6" t="n">
        <v>166157</v>
      </c>
      <c r="C22" s="6" t="n">
        <v>155719</v>
      </c>
    </row>
    <row r="23" spans="1:3">
      <c r="A23" s="4" t="s">
        <v>86</v>
      </c>
      <c r="B23" s="6" t="n">
        <v>1937</v>
      </c>
      <c r="C23" s="6" t="n">
        <v>1854</v>
      </c>
    </row>
    <row r="24" spans="1:3">
      <c r="A24" s="4" t="s">
        <v>87</v>
      </c>
      <c r="B24" s="6" t="n">
        <v>306716</v>
      </c>
      <c r="C24" s="6" t="n">
        <v>282266</v>
      </c>
    </row>
    <row r="25" spans="1:3">
      <c r="A25" s="4" t="s">
        <v>88</v>
      </c>
      <c r="B25" s="4" t="s">
        <v>89</v>
      </c>
      <c r="C25" s="4" t="s">
        <v>89</v>
      </c>
    </row>
    <row r="26" spans="1:3">
      <c r="A26" s="3" t="s">
        <v>90</v>
      </c>
    </row>
    <row r="27" spans="1:3">
      <c r="A27" s="4" t="s">
        <v>91</v>
      </c>
      <c r="B27" s="4" t="s">
        <v>89</v>
      </c>
      <c r="C27" s="4" t="s">
        <v>89</v>
      </c>
    </row>
    <row r="28" spans="1:3">
      <c r="A28" s="4" t="s">
        <v>92</v>
      </c>
      <c r="B28" s="6" t="n">
        <v>1</v>
      </c>
      <c r="C28" s="6" t="n">
        <v>1</v>
      </c>
    </row>
    <row r="29" spans="1:3">
      <c r="A29" s="4" t="s">
        <v>93</v>
      </c>
      <c r="B29" s="6" t="n">
        <v>671060</v>
      </c>
      <c r="C29" s="6" t="n">
        <v>703023</v>
      </c>
    </row>
    <row r="30" spans="1:3">
      <c r="A30" s="4" t="s">
        <v>94</v>
      </c>
      <c r="B30" s="6" t="n">
        <v>-916</v>
      </c>
      <c r="C30" s="6" t="n">
        <v>-844</v>
      </c>
    </row>
    <row r="31" spans="1:3">
      <c r="A31" s="4" t="s">
        <v>95</v>
      </c>
      <c r="B31" s="6" t="n">
        <v>-384923</v>
      </c>
      <c r="C31" s="6" t="n">
        <v>-322093</v>
      </c>
    </row>
    <row r="32" spans="1:3">
      <c r="A32" s="4" t="s">
        <v>96</v>
      </c>
      <c r="B32" s="6" t="n">
        <v>285222</v>
      </c>
      <c r="C32" s="6" t="n">
        <v>380087</v>
      </c>
    </row>
    <row r="33" spans="1:3">
      <c r="A33" s="4" t="s">
        <v>97</v>
      </c>
      <c r="B33" s="7" t="n">
        <v>591938</v>
      </c>
      <c r="C33" s="7" t="n">
        <v>662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57</v>
      </c>
      <c r="B10" s="4" t="s">
        <v>291</v>
      </c>
    </row>
    <row r="11" spans="1:2">
      <c r="A11" s="4" t="s">
        <v>292</v>
      </c>
      <c r="B11" s="4" t="s">
        <v>293</v>
      </c>
    </row>
    <row r="12" spans="1:2">
      <c r="A12" s="4" t="s">
        <v>234</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244</v>
      </c>
      <c r="B26" s="4" t="s">
        <v>321</v>
      </c>
    </row>
    <row r="27" spans="1:2">
      <c r="A27" s="4" t="s">
        <v>322</v>
      </c>
      <c r="B27" s="4" t="s">
        <v>323</v>
      </c>
    </row>
    <row r="28" spans="1:2">
      <c r="A28" s="4" t="s">
        <v>250</v>
      </c>
      <c r="B28" s="4" t="s">
        <v>324</v>
      </c>
    </row>
    <row r="29" spans="1:2">
      <c r="A29" s="4" t="s">
        <v>325</v>
      </c>
      <c r="B29" s="4" t="s">
        <v>326</v>
      </c>
    </row>
    <row r="30" spans="1:2">
      <c r="A30" s="4" t="s">
        <v>327</v>
      </c>
      <c r="B30" s="4" t="s">
        <v>328</v>
      </c>
    </row>
    <row r="31" spans="1:2">
      <c r="A31" s="4" t="s">
        <v>253</v>
      </c>
      <c r="B31" s="4" t="s">
        <v>329</v>
      </c>
    </row>
    <row r="32" spans="1:2">
      <c r="A32" s="4" t="s">
        <v>330</v>
      </c>
      <c r="B32" s="4" t="s">
        <v>331</v>
      </c>
    </row>
    <row r="33" spans="1:2">
      <c r="A33" s="4" t="s">
        <v>332</v>
      </c>
      <c r="B33" s="4" t="s">
        <v>333</v>
      </c>
    </row>
    <row r="34" spans="1:2">
      <c r="A34" s="4" t="s">
        <v>334</v>
      </c>
      <c r="B3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7" t="n">
        <v>2021</v>
      </c>
      <c r="C3" s="7" t="n">
        <v>1200</v>
      </c>
    </row>
    <row r="4" spans="1:3">
      <c r="A4" s="4" t="s">
        <v>101</v>
      </c>
      <c r="B4" s="8" t="n">
        <v>1e-05</v>
      </c>
      <c r="C4" s="8" t="n">
        <v>1e-05</v>
      </c>
    </row>
    <row r="5" spans="1:3">
      <c r="A5" s="4" t="s">
        <v>102</v>
      </c>
      <c r="B5" s="6" t="n">
        <v>10000000</v>
      </c>
      <c r="C5" s="6" t="n">
        <v>10000000</v>
      </c>
    </row>
    <row r="6" spans="1:3">
      <c r="A6" s="4" t="s">
        <v>103</v>
      </c>
      <c r="B6" s="6" t="n">
        <v>0</v>
      </c>
      <c r="C6" s="6" t="n">
        <v>0</v>
      </c>
    </row>
    <row r="7" spans="1:3">
      <c r="A7" s="4" t="s">
        <v>104</v>
      </c>
      <c r="B7" s="6" t="n">
        <v>0</v>
      </c>
      <c r="C7" s="6" t="n">
        <v>0</v>
      </c>
    </row>
    <row r="8" spans="1:3">
      <c r="A8" s="4" t="s">
        <v>105</v>
      </c>
      <c r="B8" s="8" t="n">
        <v>1e-05</v>
      </c>
      <c r="C8" s="8" t="n">
        <v>1e-05</v>
      </c>
    </row>
    <row r="9" spans="1:3">
      <c r="A9" s="4" t="s">
        <v>106</v>
      </c>
      <c r="B9" s="6" t="n">
        <v>250000000</v>
      </c>
      <c r="C9" s="6" t="n">
        <v>250000000</v>
      </c>
    </row>
    <row r="10" spans="1:3">
      <c r="A10" s="4" t="s">
        <v>107</v>
      </c>
      <c r="B10" s="6" t="n">
        <v>89371199</v>
      </c>
      <c r="C10" s="6" t="n">
        <v>94995211</v>
      </c>
    </row>
    <row r="11" spans="1:3">
      <c r="A11" s="4" t="s">
        <v>108</v>
      </c>
      <c r="B11" s="6" t="n">
        <v>89371199</v>
      </c>
      <c r="C11" s="6" t="n">
        <v>9499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29</v>
      </c>
    </row>
    <row r="4" spans="1:2">
      <c r="A4" s="4" t="s">
        <v>28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117</v>
      </c>
    </row>
    <row r="4" spans="1:12">
      <c r="A4" s="4" t="s">
        <v>118</v>
      </c>
      <c r="B4" s="7" t="n">
        <v>118532</v>
      </c>
      <c r="C4" s="7" t="n">
        <v>114830</v>
      </c>
      <c r="D4" s="7" t="n">
        <v>104691</v>
      </c>
      <c r="E4" s="7" t="n">
        <v>98107</v>
      </c>
      <c r="F4" s="7" t="n">
        <v>107056</v>
      </c>
      <c r="G4" s="7" t="n">
        <v>103591</v>
      </c>
      <c r="H4" s="7" t="n">
        <v>89545</v>
      </c>
      <c r="I4" s="7" t="n">
        <v>86766</v>
      </c>
      <c r="J4" s="7" t="n">
        <v>436160</v>
      </c>
      <c r="K4" s="7" t="n">
        <v>386958</v>
      </c>
      <c r="L4" s="7" t="n">
        <v>322115</v>
      </c>
    </row>
    <row r="5" spans="1:12">
      <c r="A5" s="3" t="s">
        <v>119</v>
      </c>
    </row>
    <row r="6" spans="1:12">
      <c r="A6" s="4" t="s">
        <v>120</v>
      </c>
      <c r="B6" s="6" t="n">
        <v>72219</v>
      </c>
      <c r="C6" s="6" t="n">
        <v>70458</v>
      </c>
      <c r="D6" s="6" t="n">
        <v>64106</v>
      </c>
      <c r="E6" s="6" t="n">
        <v>56823</v>
      </c>
      <c r="F6" s="6" t="n">
        <v>60935</v>
      </c>
      <c r="G6" s="6" t="n">
        <v>57073</v>
      </c>
      <c r="H6" s="6" t="n">
        <v>47769</v>
      </c>
      <c r="I6" s="6" t="n">
        <v>40453</v>
      </c>
      <c r="J6" s="6" t="n">
        <v>263606</v>
      </c>
      <c r="K6" s="6" t="n">
        <v>206230</v>
      </c>
      <c r="L6" s="6" t="n">
        <v>140752</v>
      </c>
    </row>
    <row r="7" spans="1:12">
      <c r="A7" s="4" t="s">
        <v>121</v>
      </c>
      <c r="B7" s="6" t="n">
        <v>27541</v>
      </c>
      <c r="C7" s="6" t="n">
        <v>24310</v>
      </c>
      <c r="D7" s="6" t="n">
        <v>23870</v>
      </c>
      <c r="E7" s="6" t="n">
        <v>25523</v>
      </c>
      <c r="F7" s="6" t="n">
        <v>22944</v>
      </c>
      <c r="G7" s="6" t="n">
        <v>22782</v>
      </c>
      <c r="H7" s="6" t="n">
        <v>20530</v>
      </c>
      <c r="I7" s="6" t="n">
        <v>23830</v>
      </c>
      <c r="J7" s="6" t="n">
        <v>101244</v>
      </c>
      <c r="K7" s="6" t="n">
        <v>90086</v>
      </c>
      <c r="L7" s="6" t="n">
        <v>92833</v>
      </c>
    </row>
    <row r="8" spans="1:12">
      <c r="A8" s="4" t="s">
        <v>122</v>
      </c>
      <c r="B8" s="6" t="n">
        <v>10771</v>
      </c>
      <c r="C8" s="6" t="n">
        <v>9236</v>
      </c>
      <c r="D8" s="6" t="n">
        <v>8699</v>
      </c>
      <c r="E8" s="6" t="n">
        <v>10370</v>
      </c>
      <c r="F8" s="6" t="n">
        <v>10151</v>
      </c>
      <c r="G8" s="6" t="n">
        <v>11974</v>
      </c>
      <c r="H8" s="6" t="n">
        <v>12122</v>
      </c>
      <c r="I8" s="6" t="n">
        <v>12626</v>
      </c>
      <c r="J8" s="6" t="n">
        <v>39076</v>
      </c>
      <c r="K8" s="6" t="n">
        <v>46873</v>
      </c>
      <c r="L8" s="6" t="n">
        <v>50009</v>
      </c>
    </row>
    <row r="9" spans="1:12">
      <c r="A9" s="4" t="s">
        <v>123</v>
      </c>
      <c r="B9" s="6" t="n">
        <v>14227</v>
      </c>
      <c r="C9" s="6" t="n">
        <v>17643</v>
      </c>
      <c r="D9" s="6" t="n">
        <v>12835</v>
      </c>
      <c r="E9" s="6" t="n">
        <v>13623</v>
      </c>
      <c r="F9" s="6" t="n">
        <v>14311</v>
      </c>
      <c r="G9" s="6" t="n">
        <v>12574</v>
      </c>
      <c r="H9" s="6" t="n">
        <v>11528</v>
      </c>
      <c r="I9" s="6" t="n">
        <v>11392</v>
      </c>
      <c r="J9" s="6" t="n">
        <v>58328</v>
      </c>
      <c r="K9" s="6" t="n">
        <v>49805</v>
      </c>
      <c r="L9" s="6" t="n">
        <v>48124</v>
      </c>
    </row>
    <row r="10" spans="1:12">
      <c r="A10" s="4" t="s">
        <v>124</v>
      </c>
      <c r="B10" s="6" t="n">
        <v>519</v>
      </c>
      <c r="C10" s="6" t="n">
        <v>999</v>
      </c>
      <c r="D10" s="6" t="n">
        <v>-3009</v>
      </c>
      <c r="E10" s="6" t="n">
        <v>3062</v>
      </c>
      <c r="F10" s="6" t="n">
        <v>1148</v>
      </c>
      <c r="G10" s="6" t="n">
        <v>4692</v>
      </c>
      <c r="I10" s="6" t="n">
        <v>7350</v>
      </c>
      <c r="J10" s="6" t="n">
        <v>1571</v>
      </c>
      <c r="K10" s="6" t="n">
        <v>13190</v>
      </c>
      <c r="L10" s="6" t="n">
        <v>5515</v>
      </c>
    </row>
    <row r="11" spans="1:12">
      <c r="A11" s="4" t="s">
        <v>125</v>
      </c>
      <c r="B11" s="6" t="n">
        <v>125277</v>
      </c>
      <c r="C11" s="6" t="n">
        <v>122646</v>
      </c>
      <c r="D11" s="6" t="n">
        <v>106501</v>
      </c>
      <c r="E11" s="6" t="n">
        <v>109401</v>
      </c>
      <c r="F11" s="6" t="n">
        <v>109489</v>
      </c>
      <c r="G11" s="6" t="n">
        <v>109095</v>
      </c>
      <c r="H11" s="6" t="n">
        <v>91949</v>
      </c>
      <c r="I11" s="6" t="n">
        <v>95651</v>
      </c>
      <c r="J11" s="6" t="n">
        <v>463825</v>
      </c>
      <c r="K11" s="6" t="n">
        <v>406184</v>
      </c>
      <c r="L11" s="6" t="n">
        <v>337233</v>
      </c>
    </row>
    <row r="12" spans="1:12">
      <c r="A12" s="4" t="s">
        <v>126</v>
      </c>
      <c r="B12" s="6" t="n">
        <v>-6745</v>
      </c>
      <c r="C12" s="6" t="n">
        <v>-7816</v>
      </c>
      <c r="D12" s="6" t="n">
        <v>-1810</v>
      </c>
      <c r="E12" s="6" t="n">
        <v>-11294</v>
      </c>
      <c r="F12" s="6" t="n">
        <v>-2433</v>
      </c>
      <c r="G12" s="6" t="n">
        <v>-5504</v>
      </c>
      <c r="H12" s="6" t="n">
        <v>-2404</v>
      </c>
      <c r="I12" s="6" t="n">
        <v>-8885</v>
      </c>
      <c r="J12" s="6" t="n">
        <v>-27665</v>
      </c>
      <c r="K12" s="6" t="n">
        <v>-19226</v>
      </c>
      <c r="L12" s="6" t="n">
        <v>-15118</v>
      </c>
    </row>
    <row r="13" spans="1:12">
      <c r="A13" s="4" t="s">
        <v>127</v>
      </c>
      <c r="B13" s="6" t="n">
        <v>-3539</v>
      </c>
      <c r="C13" s="6" t="n">
        <v>-3507</v>
      </c>
      <c r="D13" s="6" t="n">
        <v>-3470</v>
      </c>
      <c r="E13" s="6" t="n">
        <v>-3439</v>
      </c>
      <c r="F13" s="6" t="n">
        <v>-3404</v>
      </c>
      <c r="G13" s="6" t="n">
        <v>-3373</v>
      </c>
      <c r="H13" s="6" t="n">
        <v>-3326</v>
      </c>
      <c r="I13" s="6" t="n">
        <v>-3308</v>
      </c>
      <c r="J13" s="6" t="n">
        <v>-13955</v>
      </c>
      <c r="K13" s="6" t="n">
        <v>-13411</v>
      </c>
      <c r="L13" s="6" t="n">
        <v>-1589</v>
      </c>
    </row>
    <row r="14" spans="1:12">
      <c r="A14" s="4" t="s">
        <v>128</v>
      </c>
      <c r="B14" s="6" t="n">
        <v>1009</v>
      </c>
      <c r="C14" s="6" t="n">
        <v>1175</v>
      </c>
      <c r="D14" s="6" t="n">
        <v>1508</v>
      </c>
      <c r="E14" s="6" t="n">
        <v>1531</v>
      </c>
      <c r="F14" s="6" t="n">
        <v>1326</v>
      </c>
      <c r="G14" s="6" t="n">
        <v>1267</v>
      </c>
      <c r="H14" s="6" t="n">
        <v>1270</v>
      </c>
      <c r="I14" s="6" t="n">
        <v>938</v>
      </c>
      <c r="J14" s="6" t="n">
        <v>5223</v>
      </c>
      <c r="K14" s="6" t="n">
        <v>4801</v>
      </c>
      <c r="L14" s="6" t="n">
        <v>928</v>
      </c>
    </row>
    <row r="15" spans="1:12">
      <c r="A15" s="4" t="s">
        <v>129</v>
      </c>
      <c r="B15" s="6" t="n">
        <v>-9275</v>
      </c>
      <c r="C15" s="6" t="n">
        <v>-10148</v>
      </c>
      <c r="D15" s="6" t="n">
        <v>-3772</v>
      </c>
      <c r="E15" s="6" t="n">
        <v>-13202</v>
      </c>
      <c r="F15" s="6" t="n">
        <v>-4511</v>
      </c>
      <c r="G15" s="6" t="n">
        <v>-7610</v>
      </c>
      <c r="H15" s="6" t="n">
        <v>-4460</v>
      </c>
      <c r="I15" s="6" t="n">
        <v>-11255</v>
      </c>
      <c r="J15" s="6" t="n">
        <v>-36397</v>
      </c>
      <c r="K15" s="6" t="n">
        <v>-27836</v>
      </c>
      <c r="L15" s="6" t="n">
        <v>-15779</v>
      </c>
    </row>
    <row r="16" spans="1:12">
      <c r="A16" s="4" t="s">
        <v>130</v>
      </c>
      <c r="B16" s="6" t="n">
        <v>285</v>
      </c>
      <c r="C16" s="6" t="n">
        <v>215</v>
      </c>
      <c r="D16" s="6" t="n">
        <v>134</v>
      </c>
      <c r="E16" s="6" t="n">
        <v>26</v>
      </c>
      <c r="F16" s="6" t="n">
        <v>-15</v>
      </c>
      <c r="G16" s="6" t="n">
        <v>195</v>
      </c>
      <c r="H16" s="6" t="n">
        <v>200</v>
      </c>
      <c r="I16" s="6" t="n">
        <v>102</v>
      </c>
      <c r="J16" s="6" t="n">
        <v>660</v>
      </c>
      <c r="K16" s="6" t="n">
        <v>482</v>
      </c>
      <c r="L16" s="6" t="n">
        <v>-702</v>
      </c>
    </row>
    <row r="17" spans="1:12">
      <c r="A17" s="4" t="s">
        <v>131</v>
      </c>
      <c r="B17" s="7" t="n">
        <v>-9560</v>
      </c>
      <c r="C17" s="7" t="n">
        <v>-10363</v>
      </c>
      <c r="D17" s="7" t="n">
        <v>-3906</v>
      </c>
      <c r="E17" s="7" t="n">
        <v>-13228</v>
      </c>
      <c r="F17" s="7" t="n">
        <v>-4496</v>
      </c>
      <c r="G17" s="7" t="n">
        <v>-7805</v>
      </c>
      <c r="H17" s="7" t="n">
        <v>-4660</v>
      </c>
      <c r="I17" s="7" t="n">
        <v>-11357</v>
      </c>
      <c r="J17" s="7" t="n">
        <v>-37057</v>
      </c>
      <c r="K17" s="7" t="n">
        <v>-28318</v>
      </c>
      <c r="L17" s="7" t="n">
        <v>-15077</v>
      </c>
    </row>
    <row r="18" spans="1:12">
      <c r="A18" s="4" t="s">
        <v>132</v>
      </c>
      <c r="J18" s="9" t="n">
        <v>-0.41</v>
      </c>
      <c r="K18" s="9" t="n">
        <v>-0.3</v>
      </c>
      <c r="L18" s="9" t="n">
        <v>-0.17</v>
      </c>
    </row>
    <row r="19" spans="1:12">
      <c r="A19" s="4" t="s">
        <v>133</v>
      </c>
      <c r="J19" s="6" t="n">
        <v>91163</v>
      </c>
      <c r="K19" s="6" t="n">
        <v>93676</v>
      </c>
      <c r="L19" s="6" t="n">
        <v>8950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73</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09</v>
      </c>
      <c r="B1" s="2" t="s">
        <v>410</v>
      </c>
      <c r="C1" s="2" t="s">
        <v>1</v>
      </c>
    </row>
    <row r="2" spans="1:6">
      <c r="B2" s="2" t="s">
        <v>411</v>
      </c>
      <c r="C2" s="2" t="s">
        <v>412</v>
      </c>
      <c r="D2" s="2" t="s">
        <v>413</v>
      </c>
      <c r="E2" s="2" t="s">
        <v>414</v>
      </c>
      <c r="F2" s="2" t="s">
        <v>415</v>
      </c>
    </row>
    <row r="3" spans="1:6">
      <c r="A3" s="3" t="s">
        <v>416</v>
      </c>
    </row>
    <row r="4" spans="1:6">
      <c r="A4" s="4" t="s">
        <v>417</v>
      </c>
      <c r="C4" s="4" t="s">
        <v>418</v>
      </c>
    </row>
    <row r="5" spans="1:6">
      <c r="A5" s="4" t="s">
        <v>419</v>
      </c>
      <c r="C5" s="7" t="n">
        <v>0</v>
      </c>
      <c r="D5" s="7" t="n">
        <v>0</v>
      </c>
      <c r="E5" s="7" t="n">
        <v>0</v>
      </c>
    </row>
    <row r="6" spans="1:6">
      <c r="A6" s="4" t="s">
        <v>420</v>
      </c>
      <c r="C6" s="6" t="n">
        <v>2216000</v>
      </c>
      <c r="D6" s="6" t="n">
        <v>27000</v>
      </c>
      <c r="E6" s="6" t="n">
        <v>-580000</v>
      </c>
    </row>
    <row r="7" spans="1:6">
      <c r="A7" s="4" t="s">
        <v>421</v>
      </c>
      <c r="C7" s="7" t="n">
        <v>1600000</v>
      </c>
      <c r="D7" s="7" t="n">
        <v>300000</v>
      </c>
      <c r="E7" s="7" t="n">
        <v>1000000</v>
      </c>
    </row>
    <row r="8" spans="1:6">
      <c r="A8" s="4" t="s">
        <v>422</v>
      </c>
      <c r="C8" s="6" t="n">
        <v>1</v>
      </c>
    </row>
    <row r="9" spans="1:6">
      <c r="A9" s="4" t="s">
        <v>423</v>
      </c>
      <c r="C9" s="7" t="n">
        <v>7211000</v>
      </c>
      <c r="F9" s="7" t="n">
        <v>8500000</v>
      </c>
    </row>
    <row r="10" spans="1:6">
      <c r="A10" s="4" t="s">
        <v>424</v>
      </c>
      <c r="C10" s="6" t="n">
        <v>9860000</v>
      </c>
      <c r="F10" s="6" t="n">
        <v>11500000</v>
      </c>
    </row>
    <row r="11" spans="1:6">
      <c r="A11" s="4" t="s">
        <v>425</v>
      </c>
    </row>
    <row r="12" spans="1:6">
      <c r="A12" s="3" t="s">
        <v>416</v>
      </c>
    </row>
    <row r="13" spans="1:6">
      <c r="A13" s="4" t="s">
        <v>426</v>
      </c>
      <c r="C13" s="7" t="n">
        <v>0</v>
      </c>
    </row>
    <row r="14" spans="1:6">
      <c r="A14" s="4" t="s">
        <v>427</v>
      </c>
    </row>
    <row r="15" spans="1:6">
      <c r="A15" s="3" t="s">
        <v>416</v>
      </c>
    </row>
    <row r="16" spans="1:6">
      <c r="A16" s="4" t="s">
        <v>428</v>
      </c>
      <c r="C16" s="4" t="s">
        <v>429</v>
      </c>
    </row>
    <row r="17" spans="1:6">
      <c r="A17" s="4" t="s">
        <v>430</v>
      </c>
    </row>
    <row r="18" spans="1:6">
      <c r="A18" s="3" t="s">
        <v>416</v>
      </c>
    </row>
    <row r="19" spans="1:6">
      <c r="A19" s="4" t="s">
        <v>420</v>
      </c>
      <c r="C19" s="7" t="n">
        <v>27600000</v>
      </c>
    </row>
    <row r="20" spans="1:6">
      <c r="A20" s="4" t="s">
        <v>431</v>
      </c>
      <c r="C20" s="7" t="n">
        <v>25400000</v>
      </c>
    </row>
    <row r="21" spans="1:6">
      <c r="A21" s="4" t="s">
        <v>432</v>
      </c>
    </row>
    <row r="22" spans="1:6">
      <c r="A22" s="3" t="s">
        <v>416</v>
      </c>
    </row>
    <row r="23" spans="1:6">
      <c r="A23" s="4" t="s">
        <v>423</v>
      </c>
      <c r="F23" s="6" t="n">
        <v>8500000</v>
      </c>
    </row>
    <row r="24" spans="1:6">
      <c r="A24" s="4" t="s">
        <v>424</v>
      </c>
      <c r="F24" s="7" t="n">
        <v>11500000</v>
      </c>
    </row>
    <row r="25" spans="1:6">
      <c r="A25" s="4" t="s">
        <v>433</v>
      </c>
    </row>
    <row r="26" spans="1:6">
      <c r="A26" s="3" t="s">
        <v>416</v>
      </c>
    </row>
    <row r="27" spans="1:6">
      <c r="A27" s="4" t="s">
        <v>434</v>
      </c>
      <c r="B27" s="7" t="n">
        <v>200000000</v>
      </c>
    </row>
    <row r="28" spans="1:6">
      <c r="A28" s="4" t="s">
        <v>435</v>
      </c>
      <c r="B28" s="4" t="s">
        <v>436</v>
      </c>
    </row>
    <row r="29" spans="1:6">
      <c r="A29" s="4" t="s">
        <v>437</v>
      </c>
      <c r="B29" s="4" t="s">
        <v>438</v>
      </c>
    </row>
    <row r="30" spans="1:6">
      <c r="A30" s="4" t="s">
        <v>439</v>
      </c>
    </row>
    <row r="31" spans="1:6">
      <c r="A31" s="3" t="s">
        <v>416</v>
      </c>
    </row>
    <row r="32" spans="1:6">
      <c r="A32" s="4" t="s">
        <v>417</v>
      </c>
      <c r="C32" s="4" t="s">
        <v>418</v>
      </c>
    </row>
    <row r="33" spans="1:6">
      <c r="A33" s="4" t="s">
        <v>440</v>
      </c>
    </row>
    <row r="34" spans="1:6">
      <c r="A34" s="3" t="s">
        <v>416</v>
      </c>
    </row>
    <row r="35" spans="1:6">
      <c r="A35" s="4" t="s">
        <v>417</v>
      </c>
      <c r="C35" s="4" t="s">
        <v>441</v>
      </c>
    </row>
    <row r="36" spans="1:6">
      <c r="A36" s="4" t="s">
        <v>442</v>
      </c>
    </row>
    <row r="37" spans="1:6">
      <c r="A37" s="3" t="s">
        <v>416</v>
      </c>
    </row>
    <row r="38" spans="1:6">
      <c r="A38" s="4" t="s">
        <v>443</v>
      </c>
      <c r="C38" s="4" t="s">
        <v>444</v>
      </c>
    </row>
    <row r="39" spans="1:6">
      <c r="A39" s="4" t="s">
        <v>445</v>
      </c>
    </row>
    <row r="40" spans="1:6">
      <c r="A40" s="3" t="s">
        <v>416</v>
      </c>
    </row>
    <row r="41" spans="1:6">
      <c r="A41" s="4" t="s">
        <v>446</v>
      </c>
      <c r="C41" s="4" t="s">
        <v>447</v>
      </c>
    </row>
    <row r="42" spans="1:6">
      <c r="A42" s="4" t="s">
        <v>448</v>
      </c>
    </row>
    <row r="43" spans="1:6">
      <c r="A43" s="3" t="s">
        <v>416</v>
      </c>
    </row>
    <row r="44" spans="1:6">
      <c r="A44" s="4" t="s">
        <v>446</v>
      </c>
      <c r="C44" s="4" t="s">
        <v>44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450</v>
      </c>
    </row>
    <row r="4" spans="1:12">
      <c r="A4" s="4" t="s">
        <v>451</v>
      </c>
      <c r="B4" s="7" t="n">
        <v>118532</v>
      </c>
      <c r="C4" s="7" t="n">
        <v>114830</v>
      </c>
      <c r="D4" s="7" t="n">
        <v>104691</v>
      </c>
      <c r="E4" s="7" t="n">
        <v>98107</v>
      </c>
      <c r="F4" s="7" t="n">
        <v>107056</v>
      </c>
      <c r="G4" s="7" t="n">
        <v>103591</v>
      </c>
      <c r="H4" s="7" t="n">
        <v>89545</v>
      </c>
      <c r="I4" s="7" t="n">
        <v>86766</v>
      </c>
      <c r="J4" s="7" t="n">
        <v>436160</v>
      </c>
      <c r="K4" s="7" t="n">
        <v>386958</v>
      </c>
      <c r="L4" s="7" t="n">
        <v>322115</v>
      </c>
    </row>
    <row r="5" spans="1:12">
      <c r="A5" s="4" t="s">
        <v>452</v>
      </c>
    </row>
    <row r="6" spans="1:12">
      <c r="A6" s="3" t="s">
        <v>450</v>
      </c>
    </row>
    <row r="7" spans="1:12">
      <c r="A7" s="4" t="s">
        <v>451</v>
      </c>
      <c r="J7" s="6" t="n">
        <v>246479</v>
      </c>
      <c r="K7" s="6" t="n">
        <v>245493</v>
      </c>
      <c r="L7" s="6" t="n">
        <v>237184</v>
      </c>
    </row>
    <row r="8" spans="1:12">
      <c r="A8" s="4" t="s">
        <v>453</v>
      </c>
    </row>
    <row r="9" spans="1:12">
      <c r="A9" s="3" t="s">
        <v>450</v>
      </c>
    </row>
    <row r="10" spans="1:12">
      <c r="A10" s="4" t="s">
        <v>451</v>
      </c>
      <c r="J10" s="7" t="n">
        <v>189681</v>
      </c>
      <c r="K10" s="7" t="n">
        <v>141465</v>
      </c>
      <c r="L10" s="7" t="n">
        <v>8493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455</v>
      </c>
    </row>
    <row r="3" spans="1:3">
      <c r="A3" s="4" t="s">
        <v>456</v>
      </c>
      <c r="B3" s="7" t="n">
        <v>139423</v>
      </c>
      <c r="C3" s="7" t="n">
        <v>182934</v>
      </c>
    </row>
    <row r="4" spans="1:3">
      <c r="A4" s="3" t="s">
        <v>457</v>
      </c>
    </row>
    <row r="5" spans="1:3">
      <c r="A5" s="4" t="s">
        <v>458</v>
      </c>
      <c r="B5" s="6" t="n">
        <v>36220</v>
      </c>
      <c r="C5" s="6" t="n">
        <v>28963</v>
      </c>
    </row>
    <row r="6" spans="1:3">
      <c r="A6" s="4" t="s">
        <v>459</v>
      </c>
    </row>
    <row r="7" spans="1:3">
      <c r="A7" s="3" t="s">
        <v>457</v>
      </c>
    </row>
    <row r="8" spans="1:3">
      <c r="A8" s="4" t="s">
        <v>458</v>
      </c>
      <c r="B8" s="6" t="n">
        <v>36220</v>
      </c>
      <c r="C8" s="6" t="n">
        <v>28963</v>
      </c>
    </row>
    <row r="9" spans="1:3">
      <c r="A9" s="4" t="s">
        <v>460</v>
      </c>
    </row>
    <row r="10" spans="1:3">
      <c r="A10" s="3" t="s">
        <v>455</v>
      </c>
    </row>
    <row r="11" spans="1:3">
      <c r="A11" s="4" t="s">
        <v>456</v>
      </c>
      <c r="B11" s="6" t="n">
        <v>124303</v>
      </c>
      <c r="C11" s="6" t="n">
        <v>142507</v>
      </c>
    </row>
    <row r="12" spans="1:3">
      <c r="A12" s="4" t="s">
        <v>461</v>
      </c>
    </row>
    <row r="13" spans="1:3">
      <c r="A13" s="3" t="s">
        <v>455</v>
      </c>
    </row>
    <row r="14" spans="1:3">
      <c r="A14" s="4" t="s">
        <v>456</v>
      </c>
      <c r="B14" s="6" t="n">
        <v>15120</v>
      </c>
      <c r="C14" s="6" t="n">
        <v>19689</v>
      </c>
    </row>
    <row r="15" spans="1:3">
      <c r="A15" s="4" t="s">
        <v>462</v>
      </c>
    </row>
    <row r="16" spans="1:3">
      <c r="A16" s="3" t="s">
        <v>455</v>
      </c>
    </row>
    <row r="17" spans="1:3">
      <c r="A17" s="4" t="s">
        <v>456</v>
      </c>
      <c r="C17" s="6" t="n">
        <v>20738</v>
      </c>
    </row>
    <row r="18" spans="1:3">
      <c r="A18" s="4" t="s">
        <v>463</v>
      </c>
    </row>
    <row r="19" spans="1:3">
      <c r="A19" s="3" t="s">
        <v>455</v>
      </c>
    </row>
    <row r="20" spans="1:3">
      <c r="A20" s="4" t="s">
        <v>456</v>
      </c>
      <c r="B20" s="6" t="n">
        <v>139423</v>
      </c>
      <c r="C20" s="6" t="n">
        <v>162196</v>
      </c>
    </row>
    <row r="21" spans="1:3">
      <c r="A21" s="4" t="s">
        <v>464</v>
      </c>
    </row>
    <row r="22" spans="1:3">
      <c r="A22" s="3" t="s">
        <v>455</v>
      </c>
    </row>
    <row r="23" spans="1:3">
      <c r="A23" s="4" t="s">
        <v>456</v>
      </c>
      <c r="B23" s="6" t="n">
        <v>124303</v>
      </c>
      <c r="C23" s="6" t="n">
        <v>142507</v>
      </c>
    </row>
    <row r="24" spans="1:3">
      <c r="A24" s="4" t="s">
        <v>465</v>
      </c>
    </row>
    <row r="25" spans="1:3">
      <c r="A25" s="3" t="s">
        <v>455</v>
      </c>
    </row>
    <row r="26" spans="1:3">
      <c r="A26" s="4" t="s">
        <v>456</v>
      </c>
      <c r="B26" s="6" t="n">
        <v>15120</v>
      </c>
      <c r="C26" s="6" t="n">
        <v>19689</v>
      </c>
    </row>
    <row r="27" spans="1:3">
      <c r="A27" s="4" t="s">
        <v>466</v>
      </c>
    </row>
    <row r="28" spans="1:3">
      <c r="A28" s="3" t="s">
        <v>455</v>
      </c>
    </row>
    <row r="29" spans="1:3">
      <c r="A29" s="4" t="s">
        <v>456</v>
      </c>
      <c r="C29" s="6" t="n">
        <v>20738</v>
      </c>
    </row>
    <row r="30" spans="1:3">
      <c r="A30" s="4" t="s">
        <v>467</v>
      </c>
    </row>
    <row r="31" spans="1:3">
      <c r="A31" s="3" t="s">
        <v>455</v>
      </c>
    </row>
    <row r="32" spans="1:3">
      <c r="A32" s="4" t="s">
        <v>456</v>
      </c>
      <c r="C32" s="6" t="n">
        <v>20738</v>
      </c>
    </row>
    <row r="33" spans="1:3">
      <c r="A33" s="4" t="s">
        <v>468</v>
      </c>
    </row>
    <row r="34" spans="1:3">
      <c r="A34" s="3" t="s">
        <v>457</v>
      </c>
    </row>
    <row r="35" spans="1:3">
      <c r="A35" s="4" t="s">
        <v>458</v>
      </c>
      <c r="B35" s="6" t="n">
        <v>36220</v>
      </c>
      <c r="C35" s="6" t="n">
        <v>28963</v>
      </c>
    </row>
    <row r="36" spans="1:3">
      <c r="A36" s="4" t="s">
        <v>469</v>
      </c>
    </row>
    <row r="37" spans="1:3">
      <c r="A37" s="3" t="s">
        <v>457</v>
      </c>
    </row>
    <row r="38" spans="1:3">
      <c r="A38" s="4" t="s">
        <v>458</v>
      </c>
      <c r="B38" s="7" t="n">
        <v>36220</v>
      </c>
      <c r="C38" s="7" t="n">
        <v>28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470</v>
      </c>
      <c r="B1" s="2" t="s">
        <v>471</v>
      </c>
      <c r="C1" s="2" t="s">
        <v>472</v>
      </c>
      <c r="D1" s="2" t="s">
        <v>2</v>
      </c>
      <c r="E1" s="2" t="s">
        <v>65</v>
      </c>
      <c r="F1" s="2" t="s">
        <v>116</v>
      </c>
      <c r="G1" s="2" t="s">
        <v>65</v>
      </c>
      <c r="H1" s="2" t="s">
        <v>473</v>
      </c>
      <c r="I1" s="2" t="s">
        <v>474</v>
      </c>
    </row>
    <row r="2" spans="1:9">
      <c r="A2" s="3" t="s">
        <v>475</v>
      </c>
    </row>
    <row r="3" spans="1:9">
      <c r="A3" s="4" t="s">
        <v>476</v>
      </c>
      <c r="D3" s="7" t="n">
        <v>1600000</v>
      </c>
      <c r="E3" s="7" t="n">
        <v>14300000</v>
      </c>
      <c r="F3" s="7" t="n">
        <v>3500000</v>
      </c>
    </row>
    <row r="4" spans="1:9">
      <c r="A4" s="4" t="s">
        <v>477</v>
      </c>
      <c r="D4" s="6" t="n">
        <v>9220000</v>
      </c>
      <c r="E4" s="6" t="n">
        <v>28963000</v>
      </c>
      <c r="G4" s="7" t="n">
        <v>28963000</v>
      </c>
    </row>
    <row r="5" spans="1:9">
      <c r="A5" s="4" t="s">
        <v>478</v>
      </c>
      <c r="E5" s="6" t="n">
        <v>14800000</v>
      </c>
    </row>
    <row r="6" spans="1:9">
      <c r="A6" s="4" t="s">
        <v>456</v>
      </c>
      <c r="D6" s="6" t="n">
        <v>139423000</v>
      </c>
      <c r="E6" s="6" t="n">
        <v>182934000</v>
      </c>
      <c r="G6" s="6" t="n">
        <v>182934000</v>
      </c>
    </row>
    <row r="7" spans="1:9">
      <c r="A7" s="4" t="s">
        <v>458</v>
      </c>
      <c r="D7" s="6" t="n">
        <v>36220000</v>
      </c>
      <c r="E7" s="6" t="n">
        <v>28963000</v>
      </c>
      <c r="G7" s="6" t="n">
        <v>28963000</v>
      </c>
    </row>
    <row r="8" spans="1:9">
      <c r="A8" s="4" t="s">
        <v>479</v>
      </c>
    </row>
    <row r="9" spans="1:9">
      <c r="A9" s="3" t="s">
        <v>475</v>
      </c>
    </row>
    <row r="10" spans="1:9">
      <c r="A10" s="4" t="s">
        <v>456</v>
      </c>
      <c r="D10" s="6" t="n">
        <v>0</v>
      </c>
      <c r="E10" s="6" t="n">
        <v>0</v>
      </c>
      <c r="G10" s="6" t="n">
        <v>0</v>
      </c>
    </row>
    <row r="11" spans="1:9">
      <c r="A11" s="4" t="s">
        <v>458</v>
      </c>
      <c r="D11" s="6" t="n">
        <v>0</v>
      </c>
      <c r="E11" s="6" t="n">
        <v>0</v>
      </c>
      <c r="G11" s="6" t="n">
        <v>0</v>
      </c>
    </row>
    <row r="12" spans="1:9">
      <c r="A12" s="4" t="s">
        <v>466</v>
      </c>
    </row>
    <row r="13" spans="1:9">
      <c r="A13" s="3" t="s">
        <v>475</v>
      </c>
    </row>
    <row r="14" spans="1:9">
      <c r="A14" s="4" t="s">
        <v>456</v>
      </c>
      <c r="E14" s="6" t="n">
        <v>20738000</v>
      </c>
      <c r="G14" s="6" t="n">
        <v>20738000</v>
      </c>
    </row>
    <row r="15" spans="1:9">
      <c r="A15" s="4" t="s">
        <v>433</v>
      </c>
    </row>
    <row r="16" spans="1:9">
      <c r="A16" s="3" t="s">
        <v>475</v>
      </c>
    </row>
    <row r="17" spans="1:9">
      <c r="A17" s="4" t="s">
        <v>435</v>
      </c>
      <c r="I17" s="4" t="s">
        <v>436</v>
      </c>
    </row>
    <row r="18" spans="1:9">
      <c r="A18" s="4" t="s">
        <v>480</v>
      </c>
    </row>
    <row r="19" spans="1:9">
      <c r="A19" s="3" t="s">
        <v>475</v>
      </c>
    </row>
    <row r="20" spans="1:9">
      <c r="A20" s="4" t="s">
        <v>481</v>
      </c>
      <c r="D20" s="7" t="n">
        <v>195400000</v>
      </c>
      <c r="E20" s="7" t="n">
        <v>187500000</v>
      </c>
      <c r="G20" s="7" t="n">
        <v>187500000</v>
      </c>
    </row>
    <row r="21" spans="1:9">
      <c r="A21" s="4" t="s">
        <v>435</v>
      </c>
      <c r="D21" s="4" t="s">
        <v>436</v>
      </c>
      <c r="E21" s="4" t="s">
        <v>436</v>
      </c>
      <c r="G21" s="4" t="s">
        <v>436</v>
      </c>
    </row>
    <row r="22" spans="1:9">
      <c r="A22" s="4" t="s">
        <v>482</v>
      </c>
    </row>
    <row r="23" spans="1:9">
      <c r="A23" s="3" t="s">
        <v>475</v>
      </c>
    </row>
    <row r="24" spans="1:9">
      <c r="A24" s="4" t="s">
        <v>477</v>
      </c>
      <c r="H24" s="7" t="n">
        <v>14600000</v>
      </c>
    </row>
    <row r="25" spans="1:9">
      <c r="A25" s="4" t="s">
        <v>483</v>
      </c>
    </row>
    <row r="26" spans="1:9">
      <c r="A26" s="3" t="s">
        <v>475</v>
      </c>
    </row>
    <row r="27" spans="1:9">
      <c r="A27" s="4" t="s">
        <v>484</v>
      </c>
      <c r="C27" s="7" t="n">
        <v>27000000</v>
      </c>
    </row>
    <row r="28" spans="1:9">
      <c r="A28" s="4" t="s">
        <v>485</v>
      </c>
    </row>
    <row r="29" spans="1:9">
      <c r="A29" s="3" t="s">
        <v>475</v>
      </c>
    </row>
    <row r="30" spans="1:9">
      <c r="A30" s="4" t="s">
        <v>476</v>
      </c>
      <c r="G30" s="7" t="n">
        <v>9700000</v>
      </c>
    </row>
    <row r="31" spans="1:9">
      <c r="A31" s="4" t="s">
        <v>484</v>
      </c>
      <c r="B31" s="7" t="n">
        <v>14800000</v>
      </c>
      <c r="E31" s="7" t="n">
        <v>24500000</v>
      </c>
      <c r="G31" s="6" t="n">
        <v>9700000</v>
      </c>
    </row>
    <row r="32" spans="1:9">
      <c r="A32" s="4" t="s">
        <v>477</v>
      </c>
      <c r="B32" s="7" t="n">
        <v>14800000</v>
      </c>
      <c r="E32" s="6" t="n">
        <v>0</v>
      </c>
      <c r="G32" s="7" t="n">
        <v>0</v>
      </c>
    </row>
    <row r="33" spans="1:9">
      <c r="A33" s="4" t="s">
        <v>478</v>
      </c>
      <c r="E33" s="7" t="n">
        <v>14800000</v>
      </c>
    </row>
    <row r="34" spans="1:9">
      <c r="A34" s="4" t="s">
        <v>486</v>
      </c>
    </row>
    <row r="35" spans="1:9">
      <c r="A35" s="3" t="s">
        <v>475</v>
      </c>
    </row>
    <row r="36" spans="1:9">
      <c r="A36" s="4" t="s">
        <v>477</v>
      </c>
      <c r="F36" s="6" t="n">
        <v>0</v>
      </c>
    </row>
    <row r="37" spans="1:9">
      <c r="A37" s="4" t="s">
        <v>478</v>
      </c>
      <c r="F37" s="7" t="n">
        <v>0</v>
      </c>
    </row>
    <row r="38" spans="1:9">
      <c r="A38" s="4" t="s">
        <v>487</v>
      </c>
      <c r="F38" s="4" t="s">
        <v>488</v>
      </c>
    </row>
    <row r="39" spans="1:9">
      <c r="A39" s="4" t="s">
        <v>489</v>
      </c>
    </row>
    <row r="40" spans="1:9">
      <c r="A40" s="3" t="s">
        <v>475</v>
      </c>
    </row>
    <row r="41" spans="1:9">
      <c r="A41" s="4" t="s">
        <v>490</v>
      </c>
      <c r="D41"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5</v>
      </c>
      <c r="D2" s="2" t="s">
        <v>116</v>
      </c>
    </row>
    <row r="3" spans="1:4">
      <c r="A3" s="3" t="s">
        <v>492</v>
      </c>
    </row>
    <row r="4" spans="1:4">
      <c r="A4" s="4" t="s">
        <v>493</v>
      </c>
      <c r="B4" s="7" t="n">
        <v>28963</v>
      </c>
      <c r="C4" s="7" t="n">
        <v>18500</v>
      </c>
      <c r="D4" s="7" t="n">
        <v>185</v>
      </c>
    </row>
    <row r="5" spans="1:4">
      <c r="A5" s="4" t="s">
        <v>494</v>
      </c>
      <c r="B5" s="6" t="n">
        <v>5686</v>
      </c>
      <c r="C5" s="6" t="n">
        <v>20703</v>
      </c>
      <c r="D5" s="6" t="n">
        <v>14800</v>
      </c>
    </row>
    <row r="6" spans="1:4">
      <c r="A6" s="4" t="s">
        <v>495</v>
      </c>
      <c r="B6" s="6" t="n">
        <v>1571</v>
      </c>
      <c r="C6" s="6" t="n">
        <v>14260</v>
      </c>
      <c r="D6" s="6" t="n">
        <v>3515</v>
      </c>
    </row>
    <row r="7" spans="1:4">
      <c r="A7" s="4" t="s">
        <v>496</v>
      </c>
      <c r="C7" s="6" t="n">
        <v>-24500</v>
      </c>
    </row>
    <row r="8" spans="1:4">
      <c r="A8" s="4" t="s">
        <v>497</v>
      </c>
      <c r="B8" s="6" t="n">
        <v>36220</v>
      </c>
      <c r="C8" s="6" t="n">
        <v>28963</v>
      </c>
      <c r="D8" s="6" t="n">
        <v>18500</v>
      </c>
    </row>
    <row r="9" spans="1:4">
      <c r="A9" s="4" t="s">
        <v>498</v>
      </c>
    </row>
    <row r="10" spans="1:4">
      <c r="A10" s="3" t="s">
        <v>492</v>
      </c>
    </row>
    <row r="11" spans="1:4">
      <c r="A11" s="4" t="s">
        <v>494</v>
      </c>
      <c r="B11" s="6" t="n">
        <v>5686</v>
      </c>
    </row>
    <row r="12" spans="1:4">
      <c r="A12" s="4" t="s">
        <v>497</v>
      </c>
      <c r="B12" s="6" t="n">
        <v>5686</v>
      </c>
    </row>
    <row r="13" spans="1:4">
      <c r="A13" s="4" t="s">
        <v>499</v>
      </c>
    </row>
    <row r="14" spans="1:4">
      <c r="A14" s="3" t="s">
        <v>492</v>
      </c>
    </row>
    <row r="15" spans="1:4">
      <c r="A15" s="4" t="s">
        <v>493</v>
      </c>
      <c r="B15" s="6" t="n">
        <v>6121</v>
      </c>
    </row>
    <row r="16" spans="1:4">
      <c r="A16" s="4" t="s">
        <v>494</v>
      </c>
      <c r="C16" s="6" t="n">
        <v>6121</v>
      </c>
    </row>
    <row r="17" spans="1:4">
      <c r="A17" s="4" t="s">
        <v>495</v>
      </c>
      <c r="B17" s="6" t="n">
        <v>-2587</v>
      </c>
    </row>
    <row r="18" spans="1:4">
      <c r="A18" s="4" t="s">
        <v>497</v>
      </c>
      <c r="B18" s="6" t="n">
        <v>3534</v>
      </c>
      <c r="C18" s="6" t="n">
        <v>6121</v>
      </c>
    </row>
    <row r="19" spans="1:4">
      <c r="A19" s="4" t="s">
        <v>500</v>
      </c>
    </row>
    <row r="20" spans="1:4">
      <c r="A20" s="3" t="s">
        <v>492</v>
      </c>
    </row>
    <row r="21" spans="1:4">
      <c r="A21" s="4" t="s">
        <v>493</v>
      </c>
      <c r="B21" s="6" t="n">
        <v>22842</v>
      </c>
    </row>
    <row r="22" spans="1:4">
      <c r="A22" s="4" t="s">
        <v>494</v>
      </c>
      <c r="C22" s="6" t="n">
        <v>14582</v>
      </c>
    </row>
    <row r="23" spans="1:4">
      <c r="A23" s="4" t="s">
        <v>495</v>
      </c>
      <c r="B23" s="6" t="n">
        <v>4158</v>
      </c>
      <c r="C23" s="6" t="n">
        <v>8260</v>
      </c>
    </row>
    <row r="24" spans="1:4">
      <c r="A24" s="4" t="s">
        <v>497</v>
      </c>
      <c r="B24" s="7" t="n">
        <v>27000</v>
      </c>
      <c r="C24" s="6" t="n">
        <v>22842</v>
      </c>
    </row>
    <row r="25" spans="1:4">
      <c r="A25" s="4" t="s">
        <v>501</v>
      </c>
    </row>
    <row r="26" spans="1:4">
      <c r="A26" s="3" t="s">
        <v>492</v>
      </c>
    </row>
    <row r="27" spans="1:4">
      <c r="A27" s="4" t="s">
        <v>493</v>
      </c>
      <c r="D27" s="6" t="n">
        <v>185</v>
      </c>
    </row>
    <row r="28" spans="1:4">
      <c r="A28" s="4" t="s">
        <v>495</v>
      </c>
      <c r="D28" s="6" t="n">
        <v>-185</v>
      </c>
    </row>
    <row r="29" spans="1:4">
      <c r="A29" s="4" t="s">
        <v>502</v>
      </c>
    </row>
    <row r="30" spans="1:4">
      <c r="A30" s="3" t="s">
        <v>492</v>
      </c>
    </row>
    <row r="31" spans="1:4">
      <c r="A31" s="4" t="s">
        <v>493</v>
      </c>
      <c r="C31" s="6" t="n">
        <v>18500</v>
      </c>
    </row>
    <row r="32" spans="1:4">
      <c r="A32" s="4" t="s">
        <v>494</v>
      </c>
      <c r="D32" s="6" t="n">
        <v>14800</v>
      </c>
    </row>
    <row r="33" spans="1:4">
      <c r="A33" s="4" t="s">
        <v>495</v>
      </c>
      <c r="C33" s="6" t="n">
        <v>6000</v>
      </c>
      <c r="D33" s="6" t="n">
        <v>3700</v>
      </c>
    </row>
    <row r="34" spans="1:4">
      <c r="A34" s="4" t="s">
        <v>496</v>
      </c>
      <c r="C34" s="7" t="n">
        <v>-24500</v>
      </c>
    </row>
    <row r="35" spans="1:4">
      <c r="A35" s="4" t="s">
        <v>497</v>
      </c>
      <c r="D35" s="7" t="n">
        <v>18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116</v>
      </c>
    </row>
    <row r="3" spans="1:4">
      <c r="A3" s="3" t="s">
        <v>226</v>
      </c>
    </row>
    <row r="4" spans="1:4">
      <c r="A4" s="4" t="s">
        <v>504</v>
      </c>
      <c r="B4" s="7" t="n">
        <v>1200</v>
      </c>
      <c r="C4" s="7" t="n">
        <v>786</v>
      </c>
      <c r="D4" s="7" t="n">
        <v>1338</v>
      </c>
    </row>
    <row r="5" spans="1:4">
      <c r="A5" s="4" t="s">
        <v>505</v>
      </c>
      <c r="B5" s="6" t="n">
        <v>377</v>
      </c>
      <c r="C5" s="6" t="n">
        <v>32</v>
      </c>
      <c r="D5" s="6" t="n">
        <v>229</v>
      </c>
    </row>
    <row r="6" spans="1:4">
      <c r="A6" s="4" t="s">
        <v>506</v>
      </c>
      <c r="B6" s="6" t="n">
        <v>1227</v>
      </c>
      <c r="C6" s="6" t="n">
        <v>509</v>
      </c>
      <c r="D6" s="6" t="n">
        <v>-655</v>
      </c>
    </row>
    <row r="7" spans="1:4">
      <c r="A7" s="4" t="s">
        <v>507</v>
      </c>
      <c r="B7" s="6" t="n">
        <v>-783</v>
      </c>
      <c r="C7" s="6" t="n">
        <v>-127</v>
      </c>
      <c r="D7" s="6" t="n">
        <v>-126</v>
      </c>
    </row>
    <row r="8" spans="1:4">
      <c r="A8" s="4" t="s">
        <v>508</v>
      </c>
      <c r="B8" s="7" t="n">
        <v>2021</v>
      </c>
      <c r="C8" s="7" t="n">
        <v>1200</v>
      </c>
      <c r="D8" s="7" t="n">
        <v>7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10</v>
      </c>
    </row>
    <row r="3" spans="1:3">
      <c r="A3" s="4" t="s">
        <v>511</v>
      </c>
      <c r="B3" s="7" t="n">
        <v>75981</v>
      </c>
      <c r="C3" s="7" t="n">
        <v>72177</v>
      </c>
    </row>
    <row r="4" spans="1:3">
      <c r="A4" s="4" t="s">
        <v>512</v>
      </c>
      <c r="B4" s="6" t="n">
        <v>-63543</v>
      </c>
      <c r="C4" s="6" t="n">
        <v>-59348</v>
      </c>
    </row>
    <row r="5" spans="1:3">
      <c r="A5" s="4" t="s">
        <v>513</v>
      </c>
      <c r="B5" s="6" t="n">
        <v>1266</v>
      </c>
      <c r="C5" s="6" t="n">
        <v>2750</v>
      </c>
    </row>
    <row r="6" spans="1:3">
      <c r="A6" s="4" t="s">
        <v>72</v>
      </c>
      <c r="B6" s="6" t="n">
        <v>13704</v>
      </c>
      <c r="C6" s="6" t="n">
        <v>15579</v>
      </c>
    </row>
    <row r="7" spans="1:3">
      <c r="A7" s="4" t="s">
        <v>514</v>
      </c>
    </row>
    <row r="8" spans="1:3">
      <c r="A8" s="3" t="s">
        <v>510</v>
      </c>
    </row>
    <row r="9" spans="1:3">
      <c r="A9" s="4" t="s">
        <v>511</v>
      </c>
      <c r="B9" s="6" t="n">
        <v>41876</v>
      </c>
      <c r="C9" s="6" t="n">
        <v>37987</v>
      </c>
    </row>
    <row r="10" spans="1:3">
      <c r="A10" s="4" t="s">
        <v>515</v>
      </c>
    </row>
    <row r="11" spans="1:3">
      <c r="A11" s="3" t="s">
        <v>510</v>
      </c>
    </row>
    <row r="12" spans="1:3">
      <c r="A12" s="4" t="s">
        <v>511</v>
      </c>
      <c r="B12" s="6" t="n">
        <v>25773</v>
      </c>
      <c r="C12" s="6" t="n">
        <v>23986</v>
      </c>
    </row>
    <row r="13" spans="1:3">
      <c r="A13" s="4" t="s">
        <v>516</v>
      </c>
    </row>
    <row r="14" spans="1:3">
      <c r="A14" s="3" t="s">
        <v>510</v>
      </c>
    </row>
    <row r="15" spans="1:3">
      <c r="A15" s="4" t="s">
        <v>511</v>
      </c>
      <c r="B15" s="6" t="n">
        <v>5883</v>
      </c>
      <c r="C15" s="6" t="n">
        <v>8147</v>
      </c>
    </row>
    <row r="16" spans="1:3">
      <c r="A16" s="4" t="s">
        <v>517</v>
      </c>
    </row>
    <row r="17" spans="1:3">
      <c r="A17" s="3" t="s">
        <v>510</v>
      </c>
    </row>
    <row r="18" spans="1:3">
      <c r="A18" s="4" t="s">
        <v>511</v>
      </c>
      <c r="B18" s="7" t="n">
        <v>2449</v>
      </c>
      <c r="C18" s="7" t="n">
        <v>2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110</v>
      </c>
      <c r="C1" s="2" t="s">
        <v>1</v>
      </c>
    </row>
    <row r="2" spans="1:5">
      <c r="B2" s="2" t="s">
        <v>111</v>
      </c>
      <c r="C2" s="2" t="s">
        <v>2</v>
      </c>
      <c r="D2" s="2" t="s">
        <v>65</v>
      </c>
      <c r="E2" s="2" t="s">
        <v>116</v>
      </c>
    </row>
    <row r="3" spans="1:5">
      <c r="A3" s="3" t="s">
        <v>510</v>
      </c>
    </row>
    <row r="4" spans="1:5">
      <c r="A4" s="4" t="s">
        <v>519</v>
      </c>
      <c r="C4" s="5" t="n">
        <v>7.5</v>
      </c>
      <c r="D4" s="5" t="n">
        <v>7.2</v>
      </c>
      <c r="E4" s="5" t="n">
        <v>6.9</v>
      </c>
    </row>
    <row r="5" spans="1:5">
      <c r="A5" s="4" t="s">
        <v>520</v>
      </c>
      <c r="C5" s="10" t="n">
        <v>5.8</v>
      </c>
      <c r="D5" s="10" t="n">
        <v>2.9</v>
      </c>
      <c r="E5" s="10" t="n">
        <v>3.8</v>
      </c>
    </row>
    <row r="6" spans="1:5">
      <c r="A6" s="4" t="s">
        <v>521</v>
      </c>
      <c r="C6" s="10" t="n">
        <v>2.5</v>
      </c>
      <c r="D6" s="10" t="n">
        <v>1.3</v>
      </c>
      <c r="E6" s="5" t="n">
        <v>0.6</v>
      </c>
    </row>
    <row r="7" spans="1:5">
      <c r="A7" s="4" t="s">
        <v>522</v>
      </c>
      <c r="C7" s="5" t="n">
        <v>5.8</v>
      </c>
      <c r="D7" s="5" t="n">
        <v>6.1</v>
      </c>
    </row>
    <row r="8" spans="1:5">
      <c r="A8" s="4" t="s">
        <v>523</v>
      </c>
    </row>
    <row r="9" spans="1:5">
      <c r="A9" s="3" t="s">
        <v>510</v>
      </c>
    </row>
    <row r="10" spans="1:5">
      <c r="A10" s="4" t="s">
        <v>524</v>
      </c>
      <c r="B10" s="5" t="n">
        <v>3.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526</v>
      </c>
    </row>
    <row r="3" spans="1:3">
      <c r="A3" s="4" t="s">
        <v>527</v>
      </c>
      <c r="B3" s="7" t="n">
        <v>5997</v>
      </c>
      <c r="C3" s="7" t="n">
        <v>5997</v>
      </c>
    </row>
    <row r="4" spans="1:3">
      <c r="A4" s="4" t="s">
        <v>528</v>
      </c>
      <c r="B4" s="6" t="n">
        <v>5996</v>
      </c>
      <c r="C4" s="6" t="n">
        <v>4104</v>
      </c>
    </row>
    <row r="5" spans="1:3">
      <c r="A5" s="4" t="s">
        <v>529</v>
      </c>
      <c r="B5" s="6" t="n">
        <v>2533</v>
      </c>
      <c r="C5" s="6" t="n">
        <v>1938</v>
      </c>
    </row>
    <row r="6" spans="1:3">
      <c r="A6" s="4" t="s">
        <v>530</v>
      </c>
      <c r="B6" s="6" t="n">
        <v>706</v>
      </c>
      <c r="C6" s="6" t="n">
        <v>359</v>
      </c>
    </row>
    <row r="7" spans="1:3">
      <c r="A7" s="4" t="s">
        <v>531</v>
      </c>
      <c r="C7" s="6" t="n">
        <v>709</v>
      </c>
    </row>
    <row r="8" spans="1:3">
      <c r="A8" s="4" t="s">
        <v>79</v>
      </c>
      <c r="B8" s="7" t="n">
        <v>15232</v>
      </c>
      <c r="C8" s="7" t="n">
        <v>13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2</v>
      </c>
      <c r="C2" s="2" t="s">
        <v>65</v>
      </c>
      <c r="D2" s="2" t="s">
        <v>116</v>
      </c>
    </row>
    <row r="3" spans="1:4">
      <c r="A3" s="3" t="s">
        <v>135</v>
      </c>
    </row>
    <row r="4" spans="1:4">
      <c r="A4" s="4" t="s">
        <v>131</v>
      </c>
      <c r="B4" s="7" t="n">
        <v>-37057</v>
      </c>
      <c r="C4" s="7" t="n">
        <v>-28318</v>
      </c>
      <c r="D4" s="7" t="n">
        <v>-15077</v>
      </c>
    </row>
    <row r="5" spans="1:4">
      <c r="A5" s="3" t="s">
        <v>136</v>
      </c>
    </row>
    <row r="6" spans="1:4">
      <c r="A6" s="4" t="s">
        <v>137</v>
      </c>
      <c r="B6" s="6" t="n">
        <v>-72</v>
      </c>
      <c r="C6" s="6" t="n">
        <v>-144</v>
      </c>
      <c r="D6" s="6" t="n">
        <v>48</v>
      </c>
    </row>
    <row r="7" spans="1:4">
      <c r="A7" s="4" t="s">
        <v>138</v>
      </c>
      <c r="B7" s="7" t="n">
        <v>-37129</v>
      </c>
      <c r="C7" s="7" t="n">
        <v>-28462</v>
      </c>
      <c r="D7" s="7" t="n">
        <v>-15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26</v>
      </c>
    </row>
    <row r="3" spans="1:3">
      <c r="A3" s="4" t="s">
        <v>533</v>
      </c>
      <c r="B3" s="7" t="n">
        <v>20360</v>
      </c>
      <c r="C3" s="7" t="n">
        <v>15389</v>
      </c>
    </row>
    <row r="4" spans="1:3">
      <c r="A4" s="4" t="s">
        <v>534</v>
      </c>
      <c r="B4" s="6" t="n">
        <v>5429</v>
      </c>
      <c r="C4" s="6" t="n">
        <v>5131</v>
      </c>
    </row>
    <row r="5" spans="1:3">
      <c r="A5" s="4" t="s">
        <v>535</v>
      </c>
      <c r="B5" s="6" t="n">
        <v>5278</v>
      </c>
      <c r="C5" s="6" t="n">
        <v>2417</v>
      </c>
    </row>
    <row r="6" spans="1:3">
      <c r="A6" s="4" t="s">
        <v>536</v>
      </c>
      <c r="B6" s="6" t="n">
        <v>3168</v>
      </c>
    </row>
    <row r="7" spans="1:3">
      <c r="A7" s="4" t="s">
        <v>537</v>
      </c>
      <c r="B7" s="6" t="n">
        <v>2164</v>
      </c>
      <c r="C7" s="6" t="n">
        <v>2416</v>
      </c>
    </row>
    <row r="8" spans="1:3">
      <c r="A8" s="4" t="s">
        <v>538</v>
      </c>
      <c r="B8" s="6" t="n">
        <v>1000</v>
      </c>
      <c r="C8" s="6" t="n">
        <v>14500</v>
      </c>
    </row>
    <row r="9" spans="1:3">
      <c r="A9" s="4" t="s">
        <v>539</v>
      </c>
      <c r="B9" s="6" t="n">
        <v>282</v>
      </c>
      <c r="C9" s="6" t="n">
        <v>282</v>
      </c>
    </row>
    <row r="10" spans="1:3">
      <c r="A10" s="4" t="s">
        <v>540</v>
      </c>
      <c r="C10" s="6" t="n">
        <v>1019</v>
      </c>
    </row>
    <row r="11" spans="1:3">
      <c r="A11" s="4" t="s">
        <v>541</v>
      </c>
      <c r="B11" s="6" t="n">
        <v>12351</v>
      </c>
      <c r="C11" s="6" t="n">
        <v>12101</v>
      </c>
    </row>
    <row r="12" spans="1:3">
      <c r="A12" s="4" t="s">
        <v>80</v>
      </c>
      <c r="B12" s="7" t="n">
        <v>50032</v>
      </c>
      <c r="C12" s="7" t="n">
        <v>53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s>
  <sheetData>
    <row r="1" spans="1:10">
      <c r="A1" s="1" t="s">
        <v>542</v>
      </c>
      <c r="B1" s="2" t="s">
        <v>543</v>
      </c>
      <c r="C1" s="2" t="s">
        <v>544</v>
      </c>
      <c r="D1" s="2" t="s">
        <v>545</v>
      </c>
      <c r="E1" s="2" t="s">
        <v>473</v>
      </c>
      <c r="F1" s="2" t="s">
        <v>471</v>
      </c>
      <c r="G1" s="2" t="s">
        <v>2</v>
      </c>
      <c r="H1" s="2" t="s">
        <v>65</v>
      </c>
      <c r="I1" s="2" t="s">
        <v>116</v>
      </c>
      <c r="J1" s="2" t="s">
        <v>65</v>
      </c>
    </row>
    <row r="2" spans="1:10">
      <c r="A2" s="3" t="s">
        <v>546</v>
      </c>
    </row>
    <row r="3" spans="1:10">
      <c r="A3" s="4" t="s">
        <v>477</v>
      </c>
      <c r="G3" s="7" t="n">
        <v>9220000</v>
      </c>
      <c r="H3" s="7" t="n">
        <v>28963000</v>
      </c>
      <c r="J3" s="7" t="n">
        <v>28963000</v>
      </c>
    </row>
    <row r="4" spans="1:10">
      <c r="A4" s="4" t="s">
        <v>547</v>
      </c>
      <c r="G4" s="6" t="n">
        <v>27000000</v>
      </c>
    </row>
    <row r="5" spans="1:10">
      <c r="A5" s="4" t="s">
        <v>548</v>
      </c>
      <c r="G5" s="6" t="n">
        <v>1600000</v>
      </c>
      <c r="H5" s="6" t="n">
        <v>14300000</v>
      </c>
      <c r="I5" s="7" t="n">
        <v>3500000</v>
      </c>
    </row>
    <row r="6" spans="1:10">
      <c r="A6" s="4" t="s">
        <v>549</v>
      </c>
      <c r="H6" s="6" t="n">
        <v>14800000</v>
      </c>
    </row>
    <row r="7" spans="1:10">
      <c r="A7" s="4" t="s">
        <v>550</v>
      </c>
      <c r="H7" s="6" t="n">
        <v>9700000</v>
      </c>
    </row>
    <row r="8" spans="1:10">
      <c r="A8" s="4" t="s">
        <v>551</v>
      </c>
      <c r="G8" s="6" t="n">
        <v>0</v>
      </c>
    </row>
    <row r="9" spans="1:10">
      <c r="A9" s="4" t="s">
        <v>552</v>
      </c>
    </row>
    <row r="10" spans="1:10">
      <c r="A10" s="3" t="s">
        <v>546</v>
      </c>
    </row>
    <row r="11" spans="1:10">
      <c r="A11" s="4" t="s">
        <v>553</v>
      </c>
      <c r="B11" s="7" t="n">
        <v>20700000</v>
      </c>
    </row>
    <row r="12" spans="1:10">
      <c r="A12" s="4" t="s">
        <v>554</v>
      </c>
      <c r="B12" s="6" t="n">
        <v>15000000</v>
      </c>
    </row>
    <row r="13" spans="1:10">
      <c r="A13" s="4" t="s">
        <v>555</v>
      </c>
      <c r="B13" s="6" t="n">
        <v>24800000</v>
      </c>
    </row>
    <row r="14" spans="1:10">
      <c r="A14" s="4" t="s">
        <v>477</v>
      </c>
      <c r="B14" s="7" t="n">
        <v>5700000</v>
      </c>
    </row>
    <row r="15" spans="1:10">
      <c r="A15" s="4" t="s">
        <v>556</v>
      </c>
      <c r="B15" s="4" t="s">
        <v>557</v>
      </c>
    </row>
    <row r="16" spans="1:10">
      <c r="A16" s="4" t="s">
        <v>558</v>
      </c>
    </row>
    <row r="17" spans="1:10">
      <c r="A17" s="3" t="s">
        <v>546</v>
      </c>
    </row>
    <row r="18" spans="1:10">
      <c r="A18" s="4" t="s">
        <v>553</v>
      </c>
      <c r="C18" s="7" t="n">
        <v>13300000</v>
      </c>
    </row>
    <row r="19" spans="1:10">
      <c r="A19" s="4" t="s">
        <v>554</v>
      </c>
      <c r="C19" s="6" t="n">
        <v>7200000</v>
      </c>
    </row>
    <row r="20" spans="1:10">
      <c r="A20" s="4" t="s">
        <v>555</v>
      </c>
      <c r="C20" s="6" t="n">
        <v>18500000</v>
      </c>
    </row>
    <row r="21" spans="1:10">
      <c r="A21" s="4" t="s">
        <v>477</v>
      </c>
      <c r="C21" s="7" t="n">
        <v>6100000</v>
      </c>
    </row>
    <row r="22" spans="1:10">
      <c r="A22" s="4" t="s">
        <v>556</v>
      </c>
      <c r="C22" s="4" t="s">
        <v>559</v>
      </c>
    </row>
    <row r="23" spans="1:10">
      <c r="A23" s="4" t="s">
        <v>560</v>
      </c>
      <c r="C23" s="4" t="s">
        <v>561</v>
      </c>
    </row>
    <row r="24" spans="1:10">
      <c r="A24" s="4" t="s">
        <v>562</v>
      </c>
    </row>
    <row r="25" spans="1:10">
      <c r="A25" s="3" t="s">
        <v>546</v>
      </c>
    </row>
    <row r="26" spans="1:10">
      <c r="A26" s="4" t="s">
        <v>554</v>
      </c>
      <c r="D26" s="7" t="n">
        <v>7500000</v>
      </c>
    </row>
    <row r="27" spans="1:10">
      <c r="A27" s="4" t="s">
        <v>555</v>
      </c>
      <c r="D27" s="6" t="n">
        <v>10600000</v>
      </c>
    </row>
    <row r="28" spans="1:10">
      <c r="A28" s="4" t="s">
        <v>477</v>
      </c>
      <c r="D28" s="7" t="n">
        <v>0</v>
      </c>
      <c r="G28" s="7" t="n">
        <v>0</v>
      </c>
    </row>
    <row r="29" spans="1:10">
      <c r="A29" s="4" t="s">
        <v>556</v>
      </c>
      <c r="D29" s="4" t="s">
        <v>563</v>
      </c>
    </row>
    <row r="30" spans="1:10">
      <c r="A30" s="4" t="s">
        <v>482</v>
      </c>
    </row>
    <row r="31" spans="1:10">
      <c r="A31" s="3" t="s">
        <v>546</v>
      </c>
    </row>
    <row r="32" spans="1:10">
      <c r="A32" s="4" t="s">
        <v>553</v>
      </c>
      <c r="E32" s="7" t="n">
        <v>36400000</v>
      </c>
    </row>
    <row r="33" spans="1:10">
      <c r="A33" s="4" t="s">
        <v>554</v>
      </c>
      <c r="E33" s="6" t="n">
        <v>21800000</v>
      </c>
    </row>
    <row r="34" spans="1:10">
      <c r="A34" s="4" t="s">
        <v>555</v>
      </c>
      <c r="E34" s="6" t="n">
        <v>30000000</v>
      </c>
    </row>
    <row r="35" spans="1:10">
      <c r="A35" s="4" t="s">
        <v>477</v>
      </c>
      <c r="E35" s="7" t="n">
        <v>14600000</v>
      </c>
    </row>
    <row r="36" spans="1:10">
      <c r="A36" s="4" t="s">
        <v>556</v>
      </c>
      <c r="E36" s="4" t="s">
        <v>11</v>
      </c>
    </row>
    <row r="37" spans="1:10">
      <c r="A37" s="4" t="s">
        <v>547</v>
      </c>
      <c r="E37" s="7" t="n">
        <v>27000000</v>
      </c>
    </row>
    <row r="38" spans="1:10">
      <c r="A38" s="4" t="s">
        <v>564</v>
      </c>
      <c r="E38" s="7" t="n">
        <v>3000000</v>
      </c>
    </row>
    <row r="39" spans="1:10">
      <c r="A39" s="4" t="s">
        <v>485</v>
      </c>
    </row>
    <row r="40" spans="1:10">
      <c r="A40" s="3" t="s">
        <v>546</v>
      </c>
    </row>
    <row r="41" spans="1:10">
      <c r="A41" s="4" t="s">
        <v>553</v>
      </c>
      <c r="F41" s="7" t="n">
        <v>51900000</v>
      </c>
    </row>
    <row r="42" spans="1:10">
      <c r="A42" s="4" t="s">
        <v>554</v>
      </c>
      <c r="F42" s="6" t="n">
        <v>24100000</v>
      </c>
    </row>
    <row r="43" spans="1:10">
      <c r="A43" s="4" t="s">
        <v>555</v>
      </c>
      <c r="F43" s="6" t="n">
        <v>24500000</v>
      </c>
    </row>
    <row r="44" spans="1:10">
      <c r="A44" s="4" t="s">
        <v>477</v>
      </c>
      <c r="F44" s="7" t="n">
        <v>14800000</v>
      </c>
      <c r="H44" s="6" t="n">
        <v>0</v>
      </c>
      <c r="J44" s="6" t="n">
        <v>0</v>
      </c>
    </row>
    <row r="45" spans="1:10">
      <c r="A45" s="4" t="s">
        <v>547</v>
      </c>
      <c r="H45" s="6" t="n">
        <v>0</v>
      </c>
      <c r="J45" s="6" t="n">
        <v>0</v>
      </c>
    </row>
    <row r="46" spans="1:10">
      <c r="A46" s="4" t="s">
        <v>565</v>
      </c>
      <c r="F46" s="6" t="n">
        <v>1177927</v>
      </c>
    </row>
    <row r="47" spans="1:10">
      <c r="A47" s="4" t="s">
        <v>566</v>
      </c>
      <c r="F47" s="7" t="n">
        <v>13000000</v>
      </c>
    </row>
    <row r="48" spans="1:10">
      <c r="A48" s="4" t="s">
        <v>567</v>
      </c>
      <c r="F48" s="7" t="n">
        <v>11</v>
      </c>
    </row>
    <row r="49" spans="1:10">
      <c r="A49" s="4" t="s">
        <v>568</v>
      </c>
      <c r="F49" s="4" t="s">
        <v>447</v>
      </c>
    </row>
    <row r="50" spans="1:10">
      <c r="A50" s="4" t="s">
        <v>548</v>
      </c>
      <c r="J50" s="6" t="n">
        <v>9700000</v>
      </c>
    </row>
    <row r="51" spans="1:10">
      <c r="A51" s="4" t="s">
        <v>484</v>
      </c>
      <c r="F51" s="7" t="n">
        <v>14800000</v>
      </c>
      <c r="H51" s="6" t="n">
        <v>24500000</v>
      </c>
      <c r="J51" s="7" t="n">
        <v>9700000</v>
      </c>
    </row>
    <row r="52" spans="1:10">
      <c r="A52" s="4" t="s">
        <v>549</v>
      </c>
      <c r="H52" s="6" t="n">
        <v>14800000</v>
      </c>
    </row>
    <row r="53" spans="1:10">
      <c r="A53" s="4" t="s">
        <v>550</v>
      </c>
      <c r="H53" s="7" t="n">
        <v>9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s>
  <sheetData>
    <row r="1" spans="1:9">
      <c r="A1" s="1" t="s">
        <v>569</v>
      </c>
      <c r="B1" s="2" t="s">
        <v>543</v>
      </c>
      <c r="C1" s="2" t="s">
        <v>544</v>
      </c>
      <c r="D1" s="2" t="s">
        <v>545</v>
      </c>
      <c r="E1" s="2" t="s">
        <v>473</v>
      </c>
      <c r="F1" s="2" t="s">
        <v>471</v>
      </c>
      <c r="G1" s="2" t="s">
        <v>2</v>
      </c>
      <c r="H1" s="2" t="s">
        <v>65</v>
      </c>
      <c r="I1" s="2" t="s">
        <v>2</v>
      </c>
    </row>
    <row r="2" spans="1:9">
      <c r="A2" s="3" t="s">
        <v>546</v>
      </c>
    </row>
    <row r="3" spans="1:9">
      <c r="A3" s="4" t="s">
        <v>570</v>
      </c>
      <c r="G3" s="7" t="n">
        <v>129907</v>
      </c>
      <c r="I3" s="7" t="n">
        <v>129907</v>
      </c>
    </row>
    <row r="4" spans="1:9">
      <c r="A4" s="4" t="s">
        <v>571</v>
      </c>
      <c r="G4" s="6" t="n">
        <v>7287</v>
      </c>
      <c r="I4" s="6" t="n">
        <v>7287</v>
      </c>
    </row>
    <row r="5" spans="1:9">
      <c r="A5" s="4" t="s">
        <v>572</v>
      </c>
      <c r="G5" s="6" t="n">
        <v>38088</v>
      </c>
      <c r="I5" s="6" t="n">
        <v>38088</v>
      </c>
    </row>
    <row r="6" spans="1:9">
      <c r="A6" s="4" t="s">
        <v>74</v>
      </c>
      <c r="I6" s="6" t="n">
        <v>84532</v>
      </c>
    </row>
    <row r="7" spans="1:9">
      <c r="A7" s="4" t="s">
        <v>573</v>
      </c>
      <c r="I7" s="7" t="n">
        <v>3872</v>
      </c>
    </row>
    <row r="8" spans="1:9">
      <c r="A8" s="4" t="s">
        <v>552</v>
      </c>
    </row>
    <row r="9" spans="1:9">
      <c r="A9" s="3" t="s">
        <v>546</v>
      </c>
    </row>
    <row r="10" spans="1:9">
      <c r="A10" s="4" t="s">
        <v>570</v>
      </c>
      <c r="B10" s="7" t="n">
        <v>20740</v>
      </c>
    </row>
    <row r="11" spans="1:9">
      <c r="A11" s="4" t="s">
        <v>571</v>
      </c>
      <c r="B11" s="6" t="n">
        <v>384</v>
      </c>
    </row>
    <row r="12" spans="1:9">
      <c r="A12" s="4" t="s">
        <v>572</v>
      </c>
      <c r="B12" s="6" t="n">
        <v>10750</v>
      </c>
    </row>
    <row r="13" spans="1:9">
      <c r="A13" s="4" t="s">
        <v>74</v>
      </c>
      <c r="B13" s="7" t="n">
        <v>9606</v>
      </c>
      <c r="G13" s="7" t="n">
        <v>9606</v>
      </c>
    </row>
    <row r="14" spans="1:9">
      <c r="A14" s="4" t="s">
        <v>574</v>
      </c>
      <c r="B14" s="4" t="s">
        <v>575</v>
      </c>
    </row>
    <row r="15" spans="1:9">
      <c r="A15" s="4" t="s">
        <v>573</v>
      </c>
      <c r="B15" s="7" t="n">
        <v>579</v>
      </c>
    </row>
    <row r="16" spans="1:9">
      <c r="A16" s="4" t="s">
        <v>558</v>
      </c>
    </row>
    <row r="17" spans="1:9">
      <c r="A17" s="3" t="s">
        <v>546</v>
      </c>
    </row>
    <row r="18" spans="1:9">
      <c r="A18" s="4" t="s">
        <v>570</v>
      </c>
      <c r="C18" s="7" t="n">
        <v>13346</v>
      </c>
    </row>
    <row r="19" spans="1:9">
      <c r="A19" s="4" t="s">
        <v>571</v>
      </c>
      <c r="C19" s="6" t="n">
        <v>-60</v>
      </c>
    </row>
    <row r="20" spans="1:9">
      <c r="A20" s="4" t="s">
        <v>572</v>
      </c>
      <c r="C20" s="6" t="n">
        <v>3781</v>
      </c>
    </row>
    <row r="21" spans="1:9">
      <c r="A21" s="4" t="s">
        <v>74</v>
      </c>
      <c r="C21" s="7" t="n">
        <v>9625</v>
      </c>
      <c r="H21" s="7" t="n">
        <v>9625</v>
      </c>
    </row>
    <row r="22" spans="1:9">
      <c r="A22" s="4" t="s">
        <v>574</v>
      </c>
      <c r="C22" s="4" t="s">
        <v>575</v>
      </c>
    </row>
    <row r="23" spans="1:9">
      <c r="A23" s="4" t="s">
        <v>573</v>
      </c>
      <c r="C23" s="7" t="n">
        <v>549</v>
      </c>
    </row>
    <row r="24" spans="1:9">
      <c r="A24" s="4" t="s">
        <v>562</v>
      </c>
    </row>
    <row r="25" spans="1:9">
      <c r="A25" s="3" t="s">
        <v>546</v>
      </c>
    </row>
    <row r="26" spans="1:9">
      <c r="A26" s="4" t="s">
        <v>570</v>
      </c>
      <c r="D26" s="7" t="n">
        <v>7485</v>
      </c>
    </row>
    <row r="27" spans="1:9">
      <c r="A27" s="4" t="s">
        <v>571</v>
      </c>
      <c r="D27" s="6" t="n">
        <v>-1126</v>
      </c>
    </row>
    <row r="28" spans="1:9">
      <c r="A28" s="4" t="s">
        <v>572</v>
      </c>
      <c r="D28" s="6" t="n">
        <v>2577</v>
      </c>
    </row>
    <row r="29" spans="1:9">
      <c r="A29" s="4" t="s">
        <v>74</v>
      </c>
      <c r="D29" s="7" t="n">
        <v>6034</v>
      </c>
      <c r="H29" s="6" t="n">
        <v>6034</v>
      </c>
    </row>
    <row r="30" spans="1:9">
      <c r="A30" s="4" t="s">
        <v>574</v>
      </c>
      <c r="D30" s="4" t="s">
        <v>575</v>
      </c>
    </row>
    <row r="31" spans="1:9">
      <c r="A31" s="4" t="s">
        <v>573</v>
      </c>
      <c r="D31" s="7" t="n">
        <v>556</v>
      </c>
    </row>
    <row r="32" spans="1:9">
      <c r="A32" s="4" t="s">
        <v>482</v>
      </c>
    </row>
    <row r="33" spans="1:9">
      <c r="A33" s="3" t="s">
        <v>546</v>
      </c>
    </row>
    <row r="34" spans="1:9">
      <c r="A34" s="4" t="s">
        <v>570</v>
      </c>
      <c r="E34" s="7" t="n">
        <v>36432</v>
      </c>
    </row>
    <row r="35" spans="1:9">
      <c r="A35" s="4" t="s">
        <v>571</v>
      </c>
      <c r="E35" s="6" t="n">
        <v>2196</v>
      </c>
    </row>
    <row r="36" spans="1:9">
      <c r="A36" s="4" t="s">
        <v>572</v>
      </c>
      <c r="E36" s="6" t="n">
        <v>11580</v>
      </c>
    </row>
    <row r="37" spans="1:9">
      <c r="A37" s="4" t="s">
        <v>74</v>
      </c>
      <c r="E37" s="7" t="n">
        <v>22656</v>
      </c>
      <c r="H37" s="7" t="n">
        <v>22656</v>
      </c>
    </row>
    <row r="38" spans="1:9">
      <c r="A38" s="4" t="s">
        <v>574</v>
      </c>
      <c r="E38" s="4" t="s">
        <v>575</v>
      </c>
    </row>
    <row r="39" spans="1:9">
      <c r="A39" s="4" t="s">
        <v>573</v>
      </c>
      <c r="E39" s="7" t="n">
        <v>684</v>
      </c>
    </row>
    <row r="40" spans="1:9">
      <c r="A40" s="4" t="s">
        <v>485</v>
      </c>
    </row>
    <row r="41" spans="1:9">
      <c r="A41" s="3" t="s">
        <v>546</v>
      </c>
    </row>
    <row r="42" spans="1:9">
      <c r="A42" s="4" t="s">
        <v>570</v>
      </c>
      <c r="F42" s="7" t="n">
        <v>51904</v>
      </c>
    </row>
    <row r="43" spans="1:9">
      <c r="A43" s="4" t="s">
        <v>571</v>
      </c>
      <c r="F43" s="6" t="n">
        <v>5893</v>
      </c>
    </row>
    <row r="44" spans="1:9">
      <c r="A44" s="4" t="s">
        <v>572</v>
      </c>
      <c r="F44" s="6" t="n">
        <v>9400</v>
      </c>
    </row>
    <row r="45" spans="1:9">
      <c r="A45" s="4" t="s">
        <v>74</v>
      </c>
      <c r="F45" s="7" t="n">
        <v>36611</v>
      </c>
    </row>
    <row r="46" spans="1:9">
      <c r="A46" s="4" t="s">
        <v>574</v>
      </c>
      <c r="F46" s="4" t="s">
        <v>575</v>
      </c>
    </row>
    <row r="47" spans="1:9">
      <c r="A47" s="4" t="s">
        <v>573</v>
      </c>
      <c r="F47" s="7" t="n">
        <v>1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 customWidth="1" max="7" min="7" width="14"/>
  </cols>
  <sheetData>
    <row r="1" spans="1:7">
      <c r="A1" s="1" t="s">
        <v>576</v>
      </c>
      <c r="B1" s="2" t="s">
        <v>543</v>
      </c>
      <c r="C1" s="2" t="s">
        <v>544</v>
      </c>
      <c r="D1" s="2" t="s">
        <v>545</v>
      </c>
      <c r="E1" s="2" t="s">
        <v>473</v>
      </c>
      <c r="F1" s="2" t="s">
        <v>471</v>
      </c>
      <c r="G1" s="2" t="s">
        <v>2</v>
      </c>
    </row>
    <row r="2" spans="1:7">
      <c r="A2" s="3" t="s">
        <v>577</v>
      </c>
    </row>
    <row r="3" spans="1:7">
      <c r="A3" s="4" t="s">
        <v>578</v>
      </c>
      <c r="G3" s="7" t="n">
        <v>38088</v>
      </c>
    </row>
    <row r="4" spans="1:7">
      <c r="A4" s="4" t="s">
        <v>579</v>
      </c>
      <c r="G4" s="4" t="s">
        <v>418</v>
      </c>
    </row>
    <row r="5" spans="1:7">
      <c r="A5" s="4" t="s">
        <v>552</v>
      </c>
    </row>
    <row r="6" spans="1:7">
      <c r="A6" s="3" t="s">
        <v>577</v>
      </c>
    </row>
    <row r="7" spans="1:7">
      <c r="A7" s="4" t="s">
        <v>578</v>
      </c>
      <c r="B7" s="7" t="n">
        <v>10750</v>
      </c>
    </row>
    <row r="8" spans="1:7">
      <c r="A8" s="4" t="s">
        <v>558</v>
      </c>
    </row>
    <row r="9" spans="1:7">
      <c r="A9" s="3" t="s">
        <v>577</v>
      </c>
    </row>
    <row r="10" spans="1:7">
      <c r="A10" s="4" t="s">
        <v>578</v>
      </c>
      <c r="C10" s="7" t="n">
        <v>3781</v>
      </c>
    </row>
    <row r="11" spans="1:7">
      <c r="A11" s="4" t="s">
        <v>485</v>
      </c>
    </row>
    <row r="12" spans="1:7">
      <c r="A12" s="3" t="s">
        <v>577</v>
      </c>
    </row>
    <row r="13" spans="1:7">
      <c r="A13" s="4" t="s">
        <v>578</v>
      </c>
      <c r="F13" s="7" t="n">
        <v>9400</v>
      </c>
    </row>
    <row r="14" spans="1:7">
      <c r="A14" s="4" t="s">
        <v>562</v>
      </c>
    </row>
    <row r="15" spans="1:7">
      <c r="A15" s="3" t="s">
        <v>577</v>
      </c>
    </row>
    <row r="16" spans="1:7">
      <c r="A16" s="4" t="s">
        <v>578</v>
      </c>
      <c r="D16" s="7" t="n">
        <v>2577</v>
      </c>
    </row>
    <row r="17" spans="1:7">
      <c r="A17" s="4" t="s">
        <v>482</v>
      </c>
    </row>
    <row r="18" spans="1:7">
      <c r="A18" s="3" t="s">
        <v>577</v>
      </c>
    </row>
    <row r="19" spans="1:7">
      <c r="A19" s="4" t="s">
        <v>578</v>
      </c>
      <c r="E19" s="7" t="n">
        <v>11580</v>
      </c>
    </row>
    <row r="20" spans="1:7">
      <c r="A20" s="4" t="s">
        <v>580</v>
      </c>
    </row>
    <row r="21" spans="1:7">
      <c r="A21" s="3" t="s">
        <v>577</v>
      </c>
    </row>
    <row r="22" spans="1:7">
      <c r="A22" s="4" t="s">
        <v>578</v>
      </c>
      <c r="B22" s="7" t="n">
        <v>7100</v>
      </c>
    </row>
    <row r="23" spans="1:7">
      <c r="A23" s="4" t="s">
        <v>579</v>
      </c>
      <c r="B23" s="4" t="s">
        <v>581</v>
      </c>
    </row>
    <row r="24" spans="1:7">
      <c r="A24" s="4" t="s">
        <v>582</v>
      </c>
    </row>
    <row r="25" spans="1:7">
      <c r="A25" s="3" t="s">
        <v>577</v>
      </c>
    </row>
    <row r="26" spans="1:7">
      <c r="A26" s="4" t="s">
        <v>578</v>
      </c>
      <c r="C26" s="7" t="n">
        <v>3307</v>
      </c>
    </row>
    <row r="27" spans="1:7">
      <c r="A27" s="4" t="s">
        <v>579</v>
      </c>
      <c r="C27" s="4" t="s">
        <v>441</v>
      </c>
    </row>
    <row r="28" spans="1:7">
      <c r="A28" s="4" t="s">
        <v>583</v>
      </c>
    </row>
    <row r="29" spans="1:7">
      <c r="A29" s="3" t="s">
        <v>577</v>
      </c>
    </row>
    <row r="30" spans="1:7">
      <c r="A30" s="4" t="s">
        <v>578</v>
      </c>
      <c r="F30" s="7" t="n">
        <v>5000</v>
      </c>
    </row>
    <row r="31" spans="1:7">
      <c r="A31" s="4" t="s">
        <v>579</v>
      </c>
      <c r="F31" s="4" t="s">
        <v>581</v>
      </c>
    </row>
    <row r="32" spans="1:7">
      <c r="A32" s="4" t="s">
        <v>584</v>
      </c>
    </row>
    <row r="33" spans="1:7">
      <c r="A33" s="3" t="s">
        <v>577</v>
      </c>
    </row>
    <row r="34" spans="1:7">
      <c r="A34" s="4" t="s">
        <v>578</v>
      </c>
      <c r="D34" s="7" t="n">
        <v>1476</v>
      </c>
    </row>
    <row r="35" spans="1:7">
      <c r="A35" s="4" t="s">
        <v>579</v>
      </c>
      <c r="D35" s="4" t="s">
        <v>418</v>
      </c>
    </row>
    <row r="36" spans="1:7">
      <c r="A36" s="4" t="s">
        <v>585</v>
      </c>
    </row>
    <row r="37" spans="1:7">
      <c r="A37" s="3" t="s">
        <v>577</v>
      </c>
    </row>
    <row r="38" spans="1:7">
      <c r="A38" s="4" t="s">
        <v>578</v>
      </c>
      <c r="E38" s="7" t="n">
        <v>3100</v>
      </c>
    </row>
    <row r="39" spans="1:7">
      <c r="A39" s="4" t="s">
        <v>579</v>
      </c>
      <c r="E39" s="4" t="s">
        <v>581</v>
      </c>
    </row>
    <row r="40" spans="1:7">
      <c r="A40" s="4" t="s">
        <v>586</v>
      </c>
    </row>
    <row r="41" spans="1:7">
      <c r="A41" s="3" t="s">
        <v>577</v>
      </c>
    </row>
    <row r="42" spans="1:7">
      <c r="A42" s="4" t="s">
        <v>578</v>
      </c>
      <c r="B42" s="7" t="n">
        <v>3400</v>
      </c>
    </row>
    <row r="43" spans="1:7">
      <c r="A43" s="4" t="s">
        <v>579</v>
      </c>
      <c r="B43" s="4" t="s">
        <v>587</v>
      </c>
    </row>
    <row r="44" spans="1:7">
      <c r="A44" s="4" t="s">
        <v>588</v>
      </c>
    </row>
    <row r="45" spans="1:7">
      <c r="A45" s="3" t="s">
        <v>577</v>
      </c>
    </row>
    <row r="46" spans="1:7">
      <c r="A46" s="4" t="s">
        <v>578</v>
      </c>
      <c r="C46" s="7" t="n">
        <v>379</v>
      </c>
    </row>
    <row r="47" spans="1:7">
      <c r="A47" s="4" t="s">
        <v>579</v>
      </c>
      <c r="C47" s="4" t="s">
        <v>441</v>
      </c>
    </row>
    <row r="48" spans="1:7">
      <c r="A48" s="4" t="s">
        <v>589</v>
      </c>
    </row>
    <row r="49" spans="1:7">
      <c r="A49" s="3" t="s">
        <v>577</v>
      </c>
    </row>
    <row r="50" spans="1:7">
      <c r="A50" s="4" t="s">
        <v>578</v>
      </c>
      <c r="F50" s="7" t="n">
        <v>2800</v>
      </c>
    </row>
    <row r="51" spans="1:7">
      <c r="A51" s="4" t="s">
        <v>579</v>
      </c>
      <c r="F51" s="4" t="s">
        <v>590</v>
      </c>
    </row>
    <row r="52" spans="1:7">
      <c r="A52" s="4" t="s">
        <v>591</v>
      </c>
    </row>
    <row r="53" spans="1:7">
      <c r="A53" s="3" t="s">
        <v>577</v>
      </c>
    </row>
    <row r="54" spans="1:7">
      <c r="A54" s="4" t="s">
        <v>578</v>
      </c>
      <c r="D54" s="7" t="n">
        <v>1040</v>
      </c>
    </row>
    <row r="55" spans="1:7">
      <c r="A55" s="4" t="s">
        <v>579</v>
      </c>
      <c r="D55" s="4" t="s">
        <v>418</v>
      </c>
    </row>
    <row r="56" spans="1:7">
      <c r="A56" s="4" t="s">
        <v>592</v>
      </c>
    </row>
    <row r="57" spans="1:7">
      <c r="A57" s="3" t="s">
        <v>577</v>
      </c>
    </row>
    <row r="58" spans="1:7">
      <c r="A58" s="4" t="s">
        <v>578</v>
      </c>
      <c r="E58" s="7" t="n">
        <v>6210</v>
      </c>
    </row>
    <row r="59" spans="1:7">
      <c r="A59" s="4" t="s">
        <v>579</v>
      </c>
      <c r="E59" s="4" t="s">
        <v>593</v>
      </c>
    </row>
    <row r="60" spans="1:7">
      <c r="A60" s="4" t="s">
        <v>594</v>
      </c>
    </row>
    <row r="61" spans="1:7">
      <c r="A61" s="3" t="s">
        <v>577</v>
      </c>
    </row>
    <row r="62" spans="1:7">
      <c r="A62" s="4" t="s">
        <v>578</v>
      </c>
      <c r="B62" s="7" t="n">
        <v>250</v>
      </c>
    </row>
    <row r="63" spans="1:7">
      <c r="A63" s="4" t="s">
        <v>579</v>
      </c>
      <c r="B63" s="4" t="s">
        <v>581</v>
      </c>
    </row>
    <row r="64" spans="1:7">
      <c r="A64" s="4" t="s">
        <v>595</v>
      </c>
    </row>
    <row r="65" spans="1:7">
      <c r="A65" s="3" t="s">
        <v>577</v>
      </c>
    </row>
    <row r="66" spans="1:7">
      <c r="A66" s="4" t="s">
        <v>578</v>
      </c>
      <c r="C66" s="7" t="n">
        <v>95</v>
      </c>
    </row>
    <row r="67" spans="1:7">
      <c r="A67" s="4" t="s">
        <v>579</v>
      </c>
      <c r="C67" s="4" t="s">
        <v>418</v>
      </c>
    </row>
    <row r="68" spans="1:7">
      <c r="A68" s="4" t="s">
        <v>596</v>
      </c>
    </row>
    <row r="69" spans="1:7">
      <c r="A69" s="3" t="s">
        <v>577</v>
      </c>
    </row>
    <row r="70" spans="1:7">
      <c r="A70" s="4" t="s">
        <v>578</v>
      </c>
      <c r="F70" s="7" t="n">
        <v>1600</v>
      </c>
    </row>
    <row r="71" spans="1:7">
      <c r="A71" s="4" t="s">
        <v>579</v>
      </c>
      <c r="F71" s="4" t="s">
        <v>581</v>
      </c>
    </row>
    <row r="72" spans="1:7">
      <c r="A72" s="4" t="s">
        <v>597</v>
      </c>
    </row>
    <row r="73" spans="1:7">
      <c r="A73" s="3" t="s">
        <v>577</v>
      </c>
    </row>
    <row r="74" spans="1:7">
      <c r="A74" s="4" t="s">
        <v>578</v>
      </c>
      <c r="D74" s="7" t="n">
        <v>61</v>
      </c>
    </row>
    <row r="75" spans="1:7">
      <c r="A75" s="4" t="s">
        <v>579</v>
      </c>
      <c r="D75" s="4" t="s">
        <v>598</v>
      </c>
    </row>
    <row r="76" spans="1:7">
      <c r="A76" s="4" t="s">
        <v>599</v>
      </c>
    </row>
    <row r="77" spans="1:7">
      <c r="A77" s="3" t="s">
        <v>577</v>
      </c>
    </row>
    <row r="78" spans="1:7">
      <c r="A78" s="4" t="s">
        <v>578</v>
      </c>
      <c r="E78" s="7" t="n">
        <v>650</v>
      </c>
    </row>
    <row r="79" spans="1:7">
      <c r="A79" s="4" t="s">
        <v>579</v>
      </c>
      <c r="E79" s="4" t="s">
        <v>581</v>
      </c>
    </row>
    <row r="80" spans="1:7">
      <c r="A80" s="4" t="s">
        <v>600</v>
      </c>
    </row>
    <row r="81" spans="1:7">
      <c r="A81" s="3" t="s">
        <v>577</v>
      </c>
    </row>
    <row r="82" spans="1:7">
      <c r="A82" s="4" t="s">
        <v>578</v>
      </c>
      <c r="E82" s="7" t="n">
        <v>1620</v>
      </c>
    </row>
    <row r="83" spans="1:7">
      <c r="A83" s="4" t="s">
        <v>579</v>
      </c>
      <c r="E83" s="4" t="s">
        <v>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1</v>
      </c>
      <c r="B1" s="2" t="s">
        <v>543</v>
      </c>
      <c r="C1" s="2" t="s">
        <v>544</v>
      </c>
      <c r="D1" s="2" t="s">
        <v>545</v>
      </c>
      <c r="E1" s="2" t="s">
        <v>473</v>
      </c>
      <c r="F1" s="2" t="s">
        <v>2</v>
      </c>
      <c r="G1" s="2" t="s">
        <v>65</v>
      </c>
      <c r="H1" s="2" t="s">
        <v>2</v>
      </c>
    </row>
    <row r="2" spans="1:8">
      <c r="A2" s="3" t="s">
        <v>602</v>
      </c>
    </row>
    <row r="3" spans="1:8">
      <c r="A3" s="4" t="s">
        <v>603</v>
      </c>
      <c r="F3" s="7" t="n">
        <v>118821</v>
      </c>
      <c r="G3" s="7" t="n">
        <v>80506</v>
      </c>
    </row>
    <row r="4" spans="1:8">
      <c r="A4" s="4" t="s">
        <v>74</v>
      </c>
      <c r="H4" s="7" t="n">
        <v>84532</v>
      </c>
    </row>
    <row r="5" spans="1:8">
      <c r="A5" s="4" t="s">
        <v>604</v>
      </c>
      <c r="F5" s="6" t="n">
        <v>128427</v>
      </c>
      <c r="G5" s="6" t="n">
        <v>118821</v>
      </c>
      <c r="H5" s="7" t="n">
        <v>128427</v>
      </c>
    </row>
    <row r="6" spans="1:8">
      <c r="A6" s="4" t="s">
        <v>605</v>
      </c>
    </row>
    <row r="7" spans="1:8">
      <c r="A7" s="3" t="s">
        <v>602</v>
      </c>
    </row>
    <row r="8" spans="1:8">
      <c r="A8" s="4" t="s">
        <v>74</v>
      </c>
      <c r="C8" s="7" t="n">
        <v>9625</v>
      </c>
      <c r="G8" s="6" t="n">
        <v>9625</v>
      </c>
    </row>
    <row r="9" spans="1:8">
      <c r="A9" s="4" t="s">
        <v>606</v>
      </c>
    </row>
    <row r="10" spans="1:8">
      <c r="A10" s="3" t="s">
        <v>602</v>
      </c>
    </row>
    <row r="11" spans="1:8">
      <c r="A11" s="4" t="s">
        <v>74</v>
      </c>
      <c r="E11" s="7" t="n">
        <v>22656</v>
      </c>
      <c r="G11" s="6" t="n">
        <v>22656</v>
      </c>
    </row>
    <row r="12" spans="1:8">
      <c r="A12" s="4" t="s">
        <v>562</v>
      </c>
    </row>
    <row r="13" spans="1:8">
      <c r="A13" s="3" t="s">
        <v>602</v>
      </c>
    </row>
    <row r="14" spans="1:8">
      <c r="A14" s="4" t="s">
        <v>74</v>
      </c>
      <c r="D14" s="7" t="n">
        <v>6034</v>
      </c>
      <c r="G14" s="7" t="n">
        <v>6034</v>
      </c>
    </row>
    <row r="15" spans="1:8">
      <c r="A15" s="4" t="s">
        <v>607</v>
      </c>
    </row>
    <row r="16" spans="1:8">
      <c r="A16" s="3" t="s">
        <v>602</v>
      </c>
    </row>
    <row r="17" spans="1:8">
      <c r="A17" s="4" t="s">
        <v>74</v>
      </c>
      <c r="B17" s="7" t="n">
        <v>9606</v>
      </c>
      <c r="F17" s="7" t="n">
        <v>96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8</v>
      </c>
      <c r="B1" s="2" t="s">
        <v>1</v>
      </c>
    </row>
    <row r="2" spans="1:3">
      <c r="B2" s="2" t="s">
        <v>2</v>
      </c>
      <c r="C2" s="2" t="s">
        <v>65</v>
      </c>
    </row>
    <row r="3" spans="1:3">
      <c r="A3" s="3" t="s">
        <v>609</v>
      </c>
    </row>
    <row r="4" spans="1:3">
      <c r="A4" s="4" t="s">
        <v>610</v>
      </c>
      <c r="B4" s="7" t="n">
        <v>138569</v>
      </c>
      <c r="C4" s="7" t="n">
        <v>126555</v>
      </c>
    </row>
    <row r="5" spans="1:3">
      <c r="A5" s="4" t="s">
        <v>611</v>
      </c>
      <c r="B5" s="6" t="n">
        <v>-68817</v>
      </c>
      <c r="C5" s="6" t="n">
        <v>-44831</v>
      </c>
    </row>
    <row r="6" spans="1:3">
      <c r="A6" s="4" t="s">
        <v>612</v>
      </c>
      <c r="B6" s="7" t="n">
        <v>69752</v>
      </c>
      <c r="C6" s="7" t="n">
        <v>81724</v>
      </c>
    </row>
    <row r="7" spans="1:3">
      <c r="A7" s="4" t="s">
        <v>613</v>
      </c>
      <c r="B7" s="4" t="s">
        <v>614</v>
      </c>
      <c r="C7" s="4" t="s">
        <v>615</v>
      </c>
    </row>
    <row r="8" spans="1:3">
      <c r="A8" s="4" t="s">
        <v>616</v>
      </c>
    </row>
    <row r="9" spans="1:3">
      <c r="A9" s="3" t="s">
        <v>609</v>
      </c>
    </row>
    <row r="10" spans="1:3">
      <c r="A10" s="4" t="s">
        <v>610</v>
      </c>
      <c r="B10" s="7" t="n">
        <v>34684</v>
      </c>
      <c r="C10" s="7" t="n">
        <v>34476</v>
      </c>
    </row>
    <row r="11" spans="1:3">
      <c r="A11" s="4" t="s">
        <v>611</v>
      </c>
      <c r="B11" s="6" t="n">
        <v>-16098</v>
      </c>
      <c r="C11" s="6" t="n">
        <v>-6838</v>
      </c>
    </row>
    <row r="12" spans="1:3">
      <c r="A12" s="4" t="s">
        <v>612</v>
      </c>
      <c r="B12" s="7" t="n">
        <v>18586</v>
      </c>
      <c r="C12" s="7" t="n">
        <v>27638</v>
      </c>
    </row>
    <row r="13" spans="1:3">
      <c r="A13" s="4" t="s">
        <v>613</v>
      </c>
      <c r="B13" s="4" t="s">
        <v>617</v>
      </c>
      <c r="C13" s="4" t="s">
        <v>614</v>
      </c>
    </row>
    <row r="14" spans="1:3">
      <c r="A14" s="4" t="s">
        <v>618</v>
      </c>
    </row>
    <row r="15" spans="1:3">
      <c r="A15" s="3" t="s">
        <v>609</v>
      </c>
    </row>
    <row r="16" spans="1:3">
      <c r="A16" s="4" t="s">
        <v>610</v>
      </c>
      <c r="B16" s="7" t="n">
        <v>30548</v>
      </c>
      <c r="C16" s="7" t="n">
        <v>29492</v>
      </c>
    </row>
    <row r="17" spans="1:3">
      <c r="A17" s="4" t="s">
        <v>611</v>
      </c>
      <c r="B17" s="6" t="n">
        <v>-10682</v>
      </c>
      <c r="C17" s="6" t="n">
        <v>-7248</v>
      </c>
    </row>
    <row r="18" spans="1:3">
      <c r="A18" s="4" t="s">
        <v>612</v>
      </c>
      <c r="B18" s="7" t="n">
        <v>19866</v>
      </c>
      <c r="C18" s="7" t="n">
        <v>22244</v>
      </c>
    </row>
    <row r="19" spans="1:3">
      <c r="A19" s="4" t="s">
        <v>613</v>
      </c>
      <c r="B19" s="4" t="s">
        <v>619</v>
      </c>
      <c r="C19" s="4" t="s">
        <v>620</v>
      </c>
    </row>
    <row r="20" spans="1:3">
      <c r="A20" s="4" t="s">
        <v>621</v>
      </c>
    </row>
    <row r="21" spans="1:3">
      <c r="A21" s="3" t="s">
        <v>609</v>
      </c>
    </row>
    <row r="22" spans="1:3">
      <c r="A22" s="4" t="s">
        <v>610</v>
      </c>
      <c r="B22" s="7" t="n">
        <v>27170</v>
      </c>
      <c r="C22" s="7" t="n">
        <v>20070</v>
      </c>
    </row>
    <row r="23" spans="1:3">
      <c r="A23" s="4" t="s">
        <v>611</v>
      </c>
      <c r="B23" s="6" t="n">
        <v>-12790</v>
      </c>
      <c r="C23" s="6" t="n">
        <v>-8353</v>
      </c>
    </row>
    <row r="24" spans="1:3">
      <c r="A24" s="4" t="s">
        <v>612</v>
      </c>
      <c r="B24" s="7" t="n">
        <v>14380</v>
      </c>
      <c r="C24" s="7" t="n">
        <v>11717</v>
      </c>
    </row>
    <row r="25" spans="1:3">
      <c r="A25" s="4" t="s">
        <v>613</v>
      </c>
      <c r="B25" s="4" t="s">
        <v>622</v>
      </c>
      <c r="C25" s="4" t="s">
        <v>614</v>
      </c>
    </row>
    <row r="26" spans="1:3">
      <c r="A26" s="4" t="s">
        <v>623</v>
      </c>
    </row>
    <row r="27" spans="1:3">
      <c r="A27" s="3" t="s">
        <v>609</v>
      </c>
    </row>
    <row r="28" spans="1:3">
      <c r="A28" s="4" t="s">
        <v>610</v>
      </c>
      <c r="B28" s="7" t="n">
        <v>22690</v>
      </c>
      <c r="C28" s="7" t="n">
        <v>19290</v>
      </c>
    </row>
    <row r="29" spans="1:3">
      <c r="A29" s="4" t="s">
        <v>611</v>
      </c>
      <c r="B29" s="6" t="n">
        <v>-12267</v>
      </c>
      <c r="C29" s="6" t="n">
        <v>-9145</v>
      </c>
    </row>
    <row r="30" spans="1:3">
      <c r="A30" s="4" t="s">
        <v>612</v>
      </c>
      <c r="B30" s="7" t="n">
        <v>10423</v>
      </c>
      <c r="C30" s="7" t="n">
        <v>10145</v>
      </c>
    </row>
    <row r="31" spans="1:3">
      <c r="A31" s="4" t="s">
        <v>613</v>
      </c>
      <c r="B31" s="4" t="s">
        <v>624</v>
      </c>
      <c r="C31" s="4" t="s">
        <v>625</v>
      </c>
    </row>
    <row r="32" spans="1:3">
      <c r="A32" s="4" t="s">
        <v>626</v>
      </c>
    </row>
    <row r="33" spans="1:3">
      <c r="A33" s="3" t="s">
        <v>609</v>
      </c>
    </row>
    <row r="34" spans="1:3">
      <c r="A34" s="4" t="s">
        <v>610</v>
      </c>
      <c r="B34" s="7" t="n">
        <v>10801</v>
      </c>
      <c r="C34" s="7" t="n">
        <v>10801</v>
      </c>
    </row>
    <row r="35" spans="1:3">
      <c r="A35" s="4" t="s">
        <v>611</v>
      </c>
      <c r="B35" s="6" t="n">
        <v>-6415</v>
      </c>
      <c r="C35" s="6" t="n">
        <v>-4544</v>
      </c>
    </row>
    <row r="36" spans="1:3">
      <c r="A36" s="4" t="s">
        <v>612</v>
      </c>
      <c r="B36" s="7" t="n">
        <v>4386</v>
      </c>
      <c r="C36" s="7" t="n">
        <v>6257</v>
      </c>
    </row>
    <row r="37" spans="1:3">
      <c r="A37" s="4" t="s">
        <v>613</v>
      </c>
      <c r="B37" s="4" t="s">
        <v>627</v>
      </c>
      <c r="C37" s="4" t="s">
        <v>622</v>
      </c>
    </row>
    <row r="38" spans="1:3">
      <c r="A38" s="4" t="s">
        <v>628</v>
      </c>
    </row>
    <row r="39" spans="1:3">
      <c r="A39" s="3" t="s">
        <v>609</v>
      </c>
    </row>
    <row r="40" spans="1:3">
      <c r="A40" s="4" t="s">
        <v>610</v>
      </c>
      <c r="B40" s="7" t="n">
        <v>5948</v>
      </c>
      <c r="C40" s="7" t="n">
        <v>5948</v>
      </c>
    </row>
    <row r="41" spans="1:3">
      <c r="A41" s="4" t="s">
        <v>611</v>
      </c>
      <c r="B41" s="6" t="n">
        <v>-5540</v>
      </c>
      <c r="C41" s="6" t="n">
        <v>-5260</v>
      </c>
    </row>
    <row r="42" spans="1:3">
      <c r="A42" s="4" t="s">
        <v>612</v>
      </c>
      <c r="B42" s="7" t="n">
        <v>408</v>
      </c>
      <c r="C42" s="7" t="n">
        <v>688</v>
      </c>
    </row>
    <row r="43" spans="1:3">
      <c r="A43" s="4" t="s">
        <v>613</v>
      </c>
      <c r="B43" s="4" t="s">
        <v>629</v>
      </c>
      <c r="C43" s="4" t="s">
        <v>630</v>
      </c>
    </row>
    <row r="44" spans="1:3">
      <c r="A44" s="4" t="s">
        <v>631</v>
      </c>
    </row>
    <row r="45" spans="1:3">
      <c r="A45" s="3" t="s">
        <v>609</v>
      </c>
    </row>
    <row r="46" spans="1:3">
      <c r="A46" s="4" t="s">
        <v>610</v>
      </c>
      <c r="B46" s="7" t="n">
        <v>2823</v>
      </c>
      <c r="C46" s="7" t="n">
        <v>2573</v>
      </c>
    </row>
    <row r="47" spans="1:3">
      <c r="A47" s="4" t="s">
        <v>611</v>
      </c>
      <c r="B47" s="6" t="n">
        <v>-1560</v>
      </c>
      <c r="C47" s="6" t="n">
        <v>-923</v>
      </c>
    </row>
    <row r="48" spans="1:3">
      <c r="A48" s="4" t="s">
        <v>612</v>
      </c>
      <c r="B48" s="7" t="n">
        <v>1263</v>
      </c>
      <c r="C48" s="7" t="n">
        <v>1650</v>
      </c>
    </row>
    <row r="49" spans="1:3">
      <c r="A49" s="4" t="s">
        <v>613</v>
      </c>
      <c r="B49" s="4" t="s">
        <v>632</v>
      </c>
      <c r="C49" s="4" t="s">
        <v>633</v>
      </c>
    </row>
    <row r="50" spans="1:3">
      <c r="A50" s="4" t="s">
        <v>634</v>
      </c>
    </row>
    <row r="51" spans="1:3">
      <c r="A51" s="3" t="s">
        <v>609</v>
      </c>
    </row>
    <row r="52" spans="1:3">
      <c r="A52" s="4" t="s">
        <v>610</v>
      </c>
      <c r="B52" s="7" t="n">
        <v>2510</v>
      </c>
      <c r="C52" s="7" t="n">
        <v>2510</v>
      </c>
    </row>
    <row r="53" spans="1:3">
      <c r="A53" s="4" t="s">
        <v>611</v>
      </c>
      <c r="B53" s="6" t="n">
        <v>-2172</v>
      </c>
      <c r="C53" s="6" t="n">
        <v>-1364</v>
      </c>
    </row>
    <row r="54" spans="1:3">
      <c r="A54" s="4" t="s">
        <v>612</v>
      </c>
      <c r="B54" s="7" t="n">
        <v>338</v>
      </c>
      <c r="C54" s="7" t="n">
        <v>1146</v>
      </c>
    </row>
    <row r="55" spans="1:3">
      <c r="A55" s="4" t="s">
        <v>613</v>
      </c>
      <c r="B55" s="4" t="s">
        <v>635</v>
      </c>
      <c r="C55" s="4" t="s">
        <v>636</v>
      </c>
    </row>
    <row r="56" spans="1:3">
      <c r="A56" s="4" t="s">
        <v>637</v>
      </c>
    </row>
    <row r="57" spans="1:3">
      <c r="A57" s="3" t="s">
        <v>609</v>
      </c>
    </row>
    <row r="58" spans="1:3">
      <c r="A58" s="4" t="s">
        <v>610</v>
      </c>
      <c r="B58" s="7" t="n">
        <v>975</v>
      </c>
      <c r="C58" s="7" t="n">
        <v>975</v>
      </c>
    </row>
    <row r="59" spans="1:3">
      <c r="A59" s="4" t="s">
        <v>611</v>
      </c>
      <c r="B59" s="6" t="n">
        <v>-873</v>
      </c>
      <c r="C59" s="6" t="n">
        <v>-821</v>
      </c>
    </row>
    <row r="60" spans="1:3">
      <c r="A60" s="4" t="s">
        <v>612</v>
      </c>
      <c r="B60" s="7" t="n">
        <v>102</v>
      </c>
      <c r="C60" s="7" t="n">
        <v>154</v>
      </c>
    </row>
    <row r="61" spans="1:3">
      <c r="A61" s="4" t="s">
        <v>613</v>
      </c>
      <c r="B61" s="4" t="s">
        <v>638</v>
      </c>
      <c r="C61" s="4" t="s">
        <v>639</v>
      </c>
    </row>
    <row r="62" spans="1:3">
      <c r="A62" s="4" t="s">
        <v>640</v>
      </c>
    </row>
    <row r="63" spans="1:3">
      <c r="A63" s="3" t="s">
        <v>609</v>
      </c>
    </row>
    <row r="64" spans="1:3">
      <c r="A64" s="4" t="s">
        <v>610</v>
      </c>
      <c r="B64" s="7" t="n">
        <v>420</v>
      </c>
      <c r="C64" s="7" t="n">
        <v>420</v>
      </c>
    </row>
    <row r="65" spans="1:3">
      <c r="A65" s="4" t="s">
        <v>611</v>
      </c>
      <c r="B65" s="7" t="n">
        <v>-420</v>
      </c>
      <c r="C65" s="6" t="n">
        <v>-335</v>
      </c>
    </row>
    <row r="66" spans="1:3">
      <c r="A66" s="4" t="s">
        <v>612</v>
      </c>
      <c r="C66" s="7" t="n">
        <v>85</v>
      </c>
    </row>
    <row r="67" spans="1:3">
      <c r="A67" s="4" t="s">
        <v>613</v>
      </c>
      <c r="B67" s="4" t="s">
        <v>641</v>
      </c>
      <c r="C67" s="4" t="s">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38"/>
    <col customWidth="1" max="3" min="3" width="14"/>
    <col customWidth="1" max="4" min="4" width="27"/>
    <col customWidth="1" max="5" min="5" width="21"/>
    <col customWidth="1" max="6" min="6" width="21"/>
    <col customWidth="1" max="7" min="7" width="20"/>
    <col customWidth="1" max="8" min="8" width="80"/>
    <col customWidth="1" max="9" min="9" width="27"/>
    <col customWidth="1" max="10" min="10" width="27"/>
    <col customWidth="1" max="11" min="11" width="21"/>
    <col customWidth="1" max="12" min="12" width="20"/>
  </cols>
  <sheetData>
    <row r="1" spans="1:12">
      <c r="A1" s="1" t="s">
        <v>642</v>
      </c>
      <c r="B1" s="2" t="s">
        <v>643</v>
      </c>
      <c r="C1" s="2" t="s">
        <v>644</v>
      </c>
      <c r="D1" s="2" t="s">
        <v>645</v>
      </c>
      <c r="E1" s="2" t="s">
        <v>646</v>
      </c>
      <c r="F1" s="2" t="s">
        <v>647</v>
      </c>
      <c r="G1" s="2" t="s">
        <v>648</v>
      </c>
      <c r="H1" s="2" t="s">
        <v>649</v>
      </c>
      <c r="I1" s="2" t="s">
        <v>645</v>
      </c>
      <c r="J1" s="2" t="s">
        <v>650</v>
      </c>
      <c r="K1" s="2" t="s">
        <v>651</v>
      </c>
      <c r="L1" s="2" t="s">
        <v>652</v>
      </c>
    </row>
    <row r="2" spans="1:12">
      <c r="A2" s="3" t="s">
        <v>653</v>
      </c>
    </row>
    <row r="3" spans="1:12">
      <c r="A3" s="4" t="s">
        <v>654</v>
      </c>
      <c r="H3" s="7" t="n">
        <v>14811000</v>
      </c>
      <c r="I3" s="7" t="n">
        <v>20545000</v>
      </c>
    </row>
    <row r="4" spans="1:12">
      <c r="A4" s="4" t="s">
        <v>655</v>
      </c>
      <c r="D4" s="7" t="n">
        <v>14500000</v>
      </c>
      <c r="H4" s="6" t="n">
        <v>1000000</v>
      </c>
      <c r="I4" s="6" t="n">
        <v>14500000</v>
      </c>
    </row>
    <row r="5" spans="1:12">
      <c r="A5" s="4" t="s">
        <v>656</v>
      </c>
      <c r="E5" s="4" t="s">
        <v>587</v>
      </c>
    </row>
    <row r="6" spans="1:12">
      <c r="A6" s="4" t="s">
        <v>657</v>
      </c>
      <c r="H6" s="6" t="n">
        <v>69400000</v>
      </c>
    </row>
    <row r="7" spans="1:12">
      <c r="A7" s="4" t="s">
        <v>80</v>
      </c>
      <c r="D7" s="6" t="n">
        <v>53255000</v>
      </c>
      <c r="H7" s="6" t="n">
        <v>50032000</v>
      </c>
      <c r="I7" s="6" t="n">
        <v>53255000</v>
      </c>
    </row>
    <row r="8" spans="1:12">
      <c r="A8" s="4" t="s">
        <v>658</v>
      </c>
      <c r="H8" s="6" t="n">
        <v>24000000</v>
      </c>
      <c r="I8" s="6" t="n">
        <v>17800000</v>
      </c>
      <c r="J8" s="7" t="n">
        <v>10900000</v>
      </c>
    </row>
    <row r="9" spans="1:12">
      <c r="A9" s="4" t="s">
        <v>659</v>
      </c>
    </row>
    <row r="10" spans="1:12">
      <c r="A10" s="3" t="s">
        <v>653</v>
      </c>
    </row>
    <row r="11" spans="1:12">
      <c r="A11" s="4" t="s">
        <v>660</v>
      </c>
      <c r="E11" s="7" t="n">
        <v>5000000</v>
      </c>
    </row>
    <row r="12" spans="1:12">
      <c r="A12" s="4" t="s">
        <v>616</v>
      </c>
    </row>
    <row r="13" spans="1:12">
      <c r="A13" s="3" t="s">
        <v>653</v>
      </c>
    </row>
    <row r="14" spans="1:12">
      <c r="A14" s="4" t="s">
        <v>654</v>
      </c>
      <c r="E14" s="6" t="n">
        <v>15000000</v>
      </c>
      <c r="F14" s="7" t="n">
        <v>13000000</v>
      </c>
    </row>
    <row r="15" spans="1:12">
      <c r="A15" s="4" t="s">
        <v>661</v>
      </c>
      <c r="E15" s="7" t="n">
        <v>100000</v>
      </c>
      <c r="F15" s="7" t="n">
        <v>100000</v>
      </c>
    </row>
    <row r="16" spans="1:12">
      <c r="A16" s="4" t="s">
        <v>662</v>
      </c>
      <c r="C16" s="4" t="s">
        <v>429</v>
      </c>
      <c r="E16" s="4" t="s">
        <v>429</v>
      </c>
    </row>
    <row r="17" spans="1:12">
      <c r="A17" s="4" t="s">
        <v>655</v>
      </c>
      <c r="D17" s="6" t="n">
        <v>7500000</v>
      </c>
      <c r="I17" s="6" t="n">
        <v>7500000</v>
      </c>
    </row>
    <row r="18" spans="1:12">
      <c r="A18" s="4" t="s">
        <v>663</v>
      </c>
    </row>
    <row r="19" spans="1:12">
      <c r="A19" s="3" t="s">
        <v>653</v>
      </c>
    </row>
    <row r="20" spans="1:12">
      <c r="A20" s="4" t="s">
        <v>664</v>
      </c>
      <c r="E20" s="4" t="s">
        <v>581</v>
      </c>
      <c r="F20" s="4" t="s">
        <v>581</v>
      </c>
    </row>
    <row r="21" spans="1:12">
      <c r="A21" s="4" t="s">
        <v>665</v>
      </c>
    </row>
    <row r="22" spans="1:12">
      <c r="A22" s="3" t="s">
        <v>653</v>
      </c>
    </row>
    <row r="23" spans="1:12">
      <c r="A23" s="4" t="s">
        <v>654</v>
      </c>
      <c r="D23" s="6" t="n">
        <v>8000000</v>
      </c>
    </row>
    <row r="24" spans="1:12">
      <c r="A24" s="4" t="s">
        <v>666</v>
      </c>
      <c r="D24" s="6" t="n">
        <v>7000000</v>
      </c>
    </row>
    <row r="25" spans="1:12">
      <c r="A25" s="4" t="s">
        <v>667</v>
      </c>
      <c r="D25" s="6" t="n">
        <v>1000000</v>
      </c>
    </row>
    <row r="26" spans="1:12">
      <c r="A26" s="4" t="s">
        <v>657</v>
      </c>
      <c r="D26" s="6" t="n">
        <v>1000000</v>
      </c>
      <c r="H26" s="6" t="n">
        <v>7000000</v>
      </c>
      <c r="I26" s="6" t="n">
        <v>1000000</v>
      </c>
    </row>
    <row r="27" spans="1:12">
      <c r="A27" s="4" t="s">
        <v>80</v>
      </c>
      <c r="D27" s="6" t="n">
        <v>7000000</v>
      </c>
      <c r="H27" s="6" t="n">
        <v>1000000</v>
      </c>
      <c r="I27" s="6" t="n">
        <v>7000000</v>
      </c>
    </row>
    <row r="28" spans="1:12">
      <c r="A28" s="4" t="s">
        <v>628</v>
      </c>
    </row>
    <row r="29" spans="1:12">
      <c r="A29" s="3" t="s">
        <v>653</v>
      </c>
    </row>
    <row r="30" spans="1:12">
      <c r="A30" s="4" t="s">
        <v>668</v>
      </c>
      <c r="D30" s="7" t="n">
        <v>400000</v>
      </c>
      <c r="H30" s="7" t="n">
        <v>400000</v>
      </c>
      <c r="I30" s="6" t="n">
        <v>400000</v>
      </c>
    </row>
    <row r="31" spans="1:12">
      <c r="A31" s="4" t="s">
        <v>669</v>
      </c>
    </row>
    <row r="32" spans="1:12">
      <c r="A32" s="3" t="s">
        <v>653</v>
      </c>
    </row>
    <row r="33" spans="1:12">
      <c r="A33" s="4" t="s">
        <v>670</v>
      </c>
      <c r="G33" s="4" t="s">
        <v>671</v>
      </c>
    </row>
    <row r="34" spans="1:12">
      <c r="A34" s="4" t="s">
        <v>672</v>
      </c>
      <c r="G34" s="4" t="s">
        <v>625</v>
      </c>
    </row>
    <row r="35" spans="1:12">
      <c r="A35" s="4" t="s">
        <v>673</v>
      </c>
      <c r="G35" s="6" t="n">
        <v>3000000</v>
      </c>
    </row>
    <row r="36" spans="1:12">
      <c r="A36" s="4" t="s">
        <v>674</v>
      </c>
      <c r="B36" s="7" t="n">
        <v>39600000</v>
      </c>
    </row>
    <row r="37" spans="1:12">
      <c r="A37" s="4" t="s">
        <v>675</v>
      </c>
      <c r="H37" s="4" t="s">
        <v>676</v>
      </c>
    </row>
    <row r="38" spans="1:12">
      <c r="A38" s="4" t="s">
        <v>677</v>
      </c>
      <c r="B38" s="6" t="n">
        <v>2</v>
      </c>
    </row>
    <row r="39" spans="1:12">
      <c r="A39" s="4" t="s">
        <v>678</v>
      </c>
      <c r="I39" s="7" t="n">
        <v>1100000</v>
      </c>
      <c r="J39" s="7" t="n">
        <v>-2000000</v>
      </c>
      <c r="K39" s="7" t="n">
        <v>4900000</v>
      </c>
    </row>
    <row r="40" spans="1:12">
      <c r="A40" s="4" t="s">
        <v>679</v>
      </c>
    </row>
    <row r="41" spans="1:12">
      <c r="A41" s="3" t="s">
        <v>653</v>
      </c>
    </row>
    <row r="42" spans="1:12">
      <c r="A42" s="4" t="s">
        <v>673</v>
      </c>
      <c r="B42" s="6" t="n">
        <v>1000000</v>
      </c>
    </row>
    <row r="43" spans="1:12">
      <c r="A43" s="4" t="s">
        <v>680</v>
      </c>
      <c r="B43" s="6" t="n">
        <v>2000000</v>
      </c>
    </row>
    <row r="44" spans="1:12">
      <c r="A44" s="4" t="s">
        <v>681</v>
      </c>
      <c r="D44" s="6" t="n">
        <v>1000000</v>
      </c>
      <c r="I44" s="6" t="n">
        <v>1000000</v>
      </c>
      <c r="J44" s="6" t="n">
        <v>1000000</v>
      </c>
      <c r="L44" s="6" t="n">
        <v>1000000</v>
      </c>
    </row>
    <row r="45" spans="1:12">
      <c r="A45" s="4" t="s">
        <v>682</v>
      </c>
      <c r="I45"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49</v>
      </c>
    </row>
    <row r="2" spans="1:2">
      <c r="A2" s="3" t="s">
        <v>235</v>
      </c>
    </row>
    <row r="3" spans="1:2">
      <c r="A3" s="4" t="s">
        <v>684</v>
      </c>
      <c r="B3" s="7" t="n">
        <v>27529</v>
      </c>
    </row>
    <row r="4" spans="1:2">
      <c r="A4" s="4" t="s">
        <v>685</v>
      </c>
      <c r="B4" s="6" t="n">
        <v>21001</v>
      </c>
    </row>
    <row r="5" spans="1:2">
      <c r="A5" s="4" t="s">
        <v>438</v>
      </c>
      <c r="B5" s="6" t="n">
        <v>13419</v>
      </c>
    </row>
    <row r="6" spans="1:2">
      <c r="A6" s="4" t="s">
        <v>686</v>
      </c>
      <c r="B6" s="6" t="n">
        <v>6642</v>
      </c>
    </row>
    <row r="7" spans="1:2">
      <c r="A7" s="4" t="s">
        <v>687</v>
      </c>
      <c r="B7" s="6" t="n">
        <v>809</v>
      </c>
    </row>
    <row r="8" spans="1:2">
      <c r="A8" s="4" t="s">
        <v>688</v>
      </c>
      <c r="B8" s="7" t="n">
        <v>6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9</v>
      </c>
      <c r="B1" s="2" t="s">
        <v>1</v>
      </c>
    </row>
    <row r="2" spans="1:4">
      <c r="B2" s="2" t="s">
        <v>2</v>
      </c>
      <c r="C2" s="2" t="s">
        <v>65</v>
      </c>
      <c r="D2" s="2" t="s">
        <v>116</v>
      </c>
    </row>
    <row r="3" spans="1:4">
      <c r="A3" s="3" t="s">
        <v>238</v>
      </c>
    </row>
    <row r="4" spans="1:4">
      <c r="A4" s="4" t="s">
        <v>690</v>
      </c>
      <c r="B4" s="7" t="n">
        <v>4300000</v>
      </c>
      <c r="C4" s="7" t="n">
        <v>4400000</v>
      </c>
      <c r="D4" s="7" t="n">
        <v>3400000</v>
      </c>
    </row>
    <row r="5" spans="1:4">
      <c r="A5" s="4" t="s">
        <v>691</v>
      </c>
      <c r="B5" s="7" t="n">
        <v>0</v>
      </c>
      <c r="C5" s="7" t="n">
        <v>1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 customWidth="1" max="5" min="5" width="21"/>
  </cols>
  <sheetData>
    <row r="1" spans="1:5">
      <c r="A1" s="1" t="s">
        <v>692</v>
      </c>
      <c r="B1" s="2" t="s">
        <v>410</v>
      </c>
      <c r="C1" s="2" t="s">
        <v>1</v>
      </c>
    </row>
    <row r="2" spans="1:5">
      <c r="B2" s="2" t="s">
        <v>693</v>
      </c>
      <c r="C2" s="2" t="s">
        <v>649</v>
      </c>
      <c r="D2" s="2" t="s">
        <v>413</v>
      </c>
      <c r="E2" s="2" t="s">
        <v>414</v>
      </c>
    </row>
    <row r="3" spans="1:5">
      <c r="A3" s="3" t="s">
        <v>694</v>
      </c>
    </row>
    <row r="4" spans="1:5">
      <c r="A4" s="4" t="s">
        <v>434</v>
      </c>
      <c r="B4" s="7" t="n">
        <v>200000000</v>
      </c>
    </row>
    <row r="5" spans="1:5">
      <c r="A5" s="4" t="s">
        <v>437</v>
      </c>
      <c r="B5" s="4" t="s">
        <v>438</v>
      </c>
    </row>
    <row r="6" spans="1:5">
      <c r="A6" s="4" t="s">
        <v>435</v>
      </c>
      <c r="B6" s="4" t="s">
        <v>436</v>
      </c>
    </row>
    <row r="7" spans="1:5">
      <c r="A7" s="4" t="s">
        <v>695</v>
      </c>
      <c r="C7" s="4" t="s">
        <v>696</v>
      </c>
    </row>
    <row r="8" spans="1:5">
      <c r="A8" s="4" t="s">
        <v>697</v>
      </c>
      <c r="B8" s="7" t="n">
        <v>193800000</v>
      </c>
    </row>
    <row r="9" spans="1:5">
      <c r="A9" s="4" t="s">
        <v>698</v>
      </c>
      <c r="B9" s="11" t="n">
        <v>57.6037</v>
      </c>
    </row>
    <row r="10" spans="1:5">
      <c r="A10" s="4" t="s">
        <v>699</v>
      </c>
      <c r="B10" s="7" t="n">
        <v>1000</v>
      </c>
    </row>
    <row r="11" spans="1:5">
      <c r="A11" s="4" t="s">
        <v>700</v>
      </c>
      <c r="B11" s="9" t="n">
        <v>17.36</v>
      </c>
    </row>
    <row r="12" spans="1:5">
      <c r="A12" s="4" t="s">
        <v>701</v>
      </c>
      <c r="C12" s="4" t="s">
        <v>702</v>
      </c>
    </row>
    <row r="13" spans="1:5">
      <c r="A13" s="4" t="s">
        <v>703</v>
      </c>
      <c r="C13" s="4" t="s">
        <v>704</v>
      </c>
    </row>
    <row r="14" spans="1:5">
      <c r="A14" s="4" t="s">
        <v>705</v>
      </c>
      <c r="B14" s="4" t="s">
        <v>706</v>
      </c>
    </row>
    <row r="15" spans="1:5">
      <c r="A15" s="4" t="s">
        <v>707</v>
      </c>
      <c r="C15" s="4" t="s">
        <v>708</v>
      </c>
    </row>
    <row r="16" spans="1:5">
      <c r="A16" s="4" t="s">
        <v>709</v>
      </c>
      <c r="B16" s="4" t="s">
        <v>710</v>
      </c>
    </row>
    <row r="17" spans="1:5">
      <c r="A17" s="4" t="s">
        <v>711</v>
      </c>
      <c r="B17" s="7" t="n">
        <v>0</v>
      </c>
    </row>
    <row r="18" spans="1:5">
      <c r="A18" s="4" t="s">
        <v>712</v>
      </c>
      <c r="B18" s="4" t="s">
        <v>710</v>
      </c>
    </row>
    <row r="19" spans="1:5">
      <c r="A19" s="4" t="s">
        <v>713</v>
      </c>
      <c r="B19" s="7" t="n">
        <v>149300000</v>
      </c>
    </row>
    <row r="20" spans="1:5">
      <c r="A20" s="4" t="s">
        <v>714</v>
      </c>
      <c r="B20" s="7" t="n">
        <v>50700000</v>
      </c>
    </row>
    <row r="21" spans="1:5">
      <c r="A21" s="4" t="s">
        <v>715</v>
      </c>
      <c r="B21" s="4" t="s">
        <v>716</v>
      </c>
    </row>
    <row r="22" spans="1:5">
      <c r="A22" s="4" t="s">
        <v>717</v>
      </c>
      <c r="B22" s="7" t="n">
        <v>6200000</v>
      </c>
    </row>
    <row r="23" spans="1:5">
      <c r="A23" s="4" t="s">
        <v>718</v>
      </c>
      <c r="B23" s="6" t="n">
        <v>4600000</v>
      </c>
      <c r="C23" s="7" t="n">
        <v>921000</v>
      </c>
      <c r="D23" s="7" t="n">
        <v>917000</v>
      </c>
      <c r="E23" s="7" t="n">
        <v>109000</v>
      </c>
    </row>
    <row r="24" spans="1:5">
      <c r="A24" s="4" t="s">
        <v>719</v>
      </c>
      <c r="B24" s="7" t="n">
        <v>1600000</v>
      </c>
      <c r="C24" s="6" t="n">
        <v>1600000</v>
      </c>
      <c r="D24" s="6" t="n">
        <v>1600000</v>
      </c>
    </row>
    <row r="25" spans="1:5">
      <c r="A25" s="4" t="s">
        <v>142</v>
      </c>
    </row>
    <row r="26" spans="1:5">
      <c r="A26" s="3" t="s">
        <v>694</v>
      </c>
    </row>
    <row r="27" spans="1:5">
      <c r="A27" s="4" t="s">
        <v>714</v>
      </c>
      <c r="C27" s="7" t="n">
        <v>49100000</v>
      </c>
      <c r="D27" s="7" t="n">
        <v>49100000</v>
      </c>
    </row>
    <row r="28" spans="1:5">
      <c r="A28" s="4" t="s">
        <v>720</v>
      </c>
    </row>
    <row r="29" spans="1:5">
      <c r="A29" s="3" t="s">
        <v>694</v>
      </c>
    </row>
    <row r="30" spans="1:5">
      <c r="A30" s="4" t="s">
        <v>721</v>
      </c>
      <c r="B30" s="6" t="n">
        <v>5</v>
      </c>
    </row>
    <row r="31" spans="1:5">
      <c r="A31" s="4" t="s">
        <v>659</v>
      </c>
    </row>
    <row r="32" spans="1:5">
      <c r="A32" s="3" t="s">
        <v>694</v>
      </c>
    </row>
    <row r="33" spans="1:5">
      <c r="A33" s="4" t="s">
        <v>722</v>
      </c>
      <c r="B33" s="4" t="s">
        <v>723</v>
      </c>
    </row>
    <row r="34" spans="1:5">
      <c r="A34" s="4" t="s">
        <v>724</v>
      </c>
    </row>
    <row r="35" spans="1:5">
      <c r="A35" s="3" t="s">
        <v>694</v>
      </c>
    </row>
    <row r="36" spans="1:5">
      <c r="A36" s="4" t="s">
        <v>721</v>
      </c>
      <c r="B36" s="6" t="n">
        <v>30</v>
      </c>
    </row>
    <row r="37" spans="1:5">
      <c r="A37" s="4" t="s">
        <v>725</v>
      </c>
    </row>
    <row r="38" spans="1:5">
      <c r="A38" s="3" t="s">
        <v>694</v>
      </c>
    </row>
    <row r="39" spans="1:5">
      <c r="A39" s="4" t="s">
        <v>721</v>
      </c>
      <c r="B39" s="6" t="n">
        <v>2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39</v>
      </c>
      <c r="B1" s="2" t="s">
        <v>140</v>
      </c>
      <c r="C1" s="2" t="s">
        <v>141</v>
      </c>
      <c r="D1" s="2" t="s">
        <v>142</v>
      </c>
      <c r="E1" s="2" t="s">
        <v>143</v>
      </c>
      <c r="F1" s="2" t="s">
        <v>144</v>
      </c>
      <c r="G1" s="2" t="s">
        <v>145</v>
      </c>
    </row>
    <row r="2" spans="1:7">
      <c r="A2" s="4" t="s">
        <v>146</v>
      </c>
      <c r="B2" s="7" t="n">
        <v>311749</v>
      </c>
      <c r="C2" s="7" t="n">
        <v>1</v>
      </c>
      <c r="D2" s="7" t="n">
        <v>647474</v>
      </c>
      <c r="E2" s="7" t="n">
        <v>-96574</v>
      </c>
      <c r="F2" s="7" t="n">
        <v>-748</v>
      </c>
      <c r="G2" s="7" t="n">
        <v>-238404</v>
      </c>
    </row>
    <row r="3" spans="1:7">
      <c r="A3" s="4" t="s">
        <v>147</v>
      </c>
      <c r="C3" s="6" t="n">
        <v>88560409</v>
      </c>
      <c r="E3" s="6" t="n">
        <v>9647708</v>
      </c>
    </row>
    <row r="4" spans="1:7">
      <c r="A4" s="4" t="s">
        <v>148</v>
      </c>
      <c r="B4" s="7" t="n">
        <v>6200</v>
      </c>
      <c r="D4" s="6" t="n">
        <v>6200</v>
      </c>
    </row>
    <row r="5" spans="1:7">
      <c r="A5" s="4" t="s">
        <v>149</v>
      </c>
      <c r="B5" s="6" t="n">
        <v>1435484</v>
      </c>
      <c r="C5" s="6" t="n">
        <v>1435484</v>
      </c>
    </row>
    <row r="6" spans="1:7">
      <c r="A6" s="4" t="s">
        <v>150</v>
      </c>
      <c r="C6" s="6" t="n">
        <v>1750137</v>
      </c>
    </row>
    <row r="7" spans="1:7">
      <c r="A7" s="4" t="s">
        <v>151</v>
      </c>
      <c r="B7" s="7" t="n">
        <v>2563</v>
      </c>
      <c r="D7" s="6" t="n">
        <v>2563</v>
      </c>
    </row>
    <row r="8" spans="1:7">
      <c r="A8" s="4" t="s">
        <v>152</v>
      </c>
      <c r="C8" s="6" t="n">
        <v>275761</v>
      </c>
    </row>
    <row r="9" spans="1:7">
      <c r="A9" s="4" t="s">
        <v>153</v>
      </c>
      <c r="B9" s="6" t="n">
        <v>-4012</v>
      </c>
      <c r="D9" s="6" t="n">
        <v>-4012</v>
      </c>
    </row>
    <row r="10" spans="1:7">
      <c r="A10" s="4" t="s">
        <v>154</v>
      </c>
      <c r="B10" s="6" t="n">
        <v>12957</v>
      </c>
      <c r="D10" s="6" t="n">
        <v>12957</v>
      </c>
    </row>
    <row r="11" spans="1:7">
      <c r="A11" s="4" t="s">
        <v>155</v>
      </c>
      <c r="C11" s="6" t="n">
        <v>1177927</v>
      </c>
    </row>
    <row r="12" spans="1:7">
      <c r="A12" s="4" t="s">
        <v>156</v>
      </c>
      <c r="B12" s="6" t="n">
        <v>49090</v>
      </c>
      <c r="D12" s="6" t="n">
        <v>49090</v>
      </c>
    </row>
    <row r="13" spans="1:7">
      <c r="A13" s="4" t="s">
        <v>157</v>
      </c>
      <c r="D13" s="6" t="n">
        <v>-66151</v>
      </c>
      <c r="E13" s="7" t="n">
        <v>96574</v>
      </c>
      <c r="G13" s="6" t="n">
        <v>-30423</v>
      </c>
    </row>
    <row r="14" spans="1:7">
      <c r="A14" s="4" t="s">
        <v>158</v>
      </c>
      <c r="E14" s="6" t="n">
        <v>-9647708</v>
      </c>
    </row>
    <row r="15" spans="1:7">
      <c r="A15" s="4" t="s">
        <v>159</v>
      </c>
      <c r="D15" s="6" t="n">
        <v>3381</v>
      </c>
      <c r="G15" s="6" t="n">
        <v>-3381</v>
      </c>
    </row>
    <row r="16" spans="1:7">
      <c r="A16" s="4" t="s">
        <v>160</v>
      </c>
      <c r="B16" s="6" t="n">
        <v>32523</v>
      </c>
      <c r="D16" s="6" t="n">
        <v>32523</v>
      </c>
    </row>
    <row r="17" spans="1:7">
      <c r="A17" s="4" t="s">
        <v>161</v>
      </c>
      <c r="B17" s="6" t="n">
        <v>2000</v>
      </c>
      <c r="D17" s="6" t="n">
        <v>2000</v>
      </c>
    </row>
    <row r="18" spans="1:7">
      <c r="A18" s="4" t="s">
        <v>162</v>
      </c>
      <c r="B18" s="6" t="n">
        <v>48</v>
      </c>
      <c r="F18" s="6" t="n">
        <v>48</v>
      </c>
    </row>
    <row r="19" spans="1:7">
      <c r="A19" s="4" t="s">
        <v>131</v>
      </c>
      <c r="B19" s="6" t="n">
        <v>-15077</v>
      </c>
      <c r="G19" s="6" t="n">
        <v>-15077</v>
      </c>
    </row>
    <row r="20" spans="1:7">
      <c r="A20" s="4" t="s">
        <v>163</v>
      </c>
      <c r="B20" s="6" t="n">
        <v>398041</v>
      </c>
      <c r="C20" s="7" t="n">
        <v>1</v>
      </c>
      <c r="D20" s="6" t="n">
        <v>686025</v>
      </c>
      <c r="F20" s="6" t="n">
        <v>-700</v>
      </c>
      <c r="G20" s="6" t="n">
        <v>-287285</v>
      </c>
    </row>
    <row r="21" spans="1:7">
      <c r="A21" s="4" t="s">
        <v>164</v>
      </c>
      <c r="C21" s="6" t="n">
        <v>93199718</v>
      </c>
    </row>
    <row r="22" spans="1:7">
      <c r="A22" s="4" t="s">
        <v>148</v>
      </c>
      <c r="B22" s="7" t="n">
        <v>4028</v>
      </c>
      <c r="D22" s="6" t="n">
        <v>4028</v>
      </c>
    </row>
    <row r="23" spans="1:7">
      <c r="A23" s="4" t="s">
        <v>149</v>
      </c>
      <c r="B23" s="6" t="n">
        <v>1329361</v>
      </c>
      <c r="C23" s="6" t="n">
        <v>1329361</v>
      </c>
    </row>
    <row r="24" spans="1:7">
      <c r="A24" s="4" t="s">
        <v>150</v>
      </c>
      <c r="C24" s="6" t="n">
        <v>2287008</v>
      </c>
    </row>
    <row r="25" spans="1:7">
      <c r="A25" s="4" t="s">
        <v>151</v>
      </c>
      <c r="B25" s="7" t="n">
        <v>3467</v>
      </c>
      <c r="D25" s="6" t="n">
        <v>3467</v>
      </c>
    </row>
    <row r="26" spans="1:7">
      <c r="A26" s="4" t="s">
        <v>152</v>
      </c>
      <c r="C26" s="6" t="n">
        <v>323439</v>
      </c>
    </row>
    <row r="27" spans="1:7">
      <c r="A27" s="4" t="s">
        <v>153</v>
      </c>
      <c r="B27" s="6" t="n">
        <v>-11658</v>
      </c>
      <c r="D27" s="6" t="n">
        <v>-11658</v>
      </c>
    </row>
    <row r="28" spans="1:7">
      <c r="A28" s="4" t="s">
        <v>165</v>
      </c>
      <c r="C28" s="6" t="n">
        <v>-880262</v>
      </c>
    </row>
    <row r="29" spans="1:7">
      <c r="A29" s="4" t="s">
        <v>166</v>
      </c>
      <c r="B29" s="6" t="n">
        <v>-15843</v>
      </c>
      <c r="E29" s="7" t="n">
        <v>-15843</v>
      </c>
    </row>
    <row r="30" spans="1:7">
      <c r="A30" s="4" t="s">
        <v>167</v>
      </c>
      <c r="C30" s="6" t="n">
        <v>-1264053</v>
      </c>
      <c r="E30" s="6" t="n">
        <v>1264053</v>
      </c>
    </row>
    <row r="31" spans="1:7">
      <c r="A31" s="4" t="s">
        <v>157</v>
      </c>
      <c r="D31" s="6" t="n">
        <v>-9248</v>
      </c>
      <c r="E31" s="7" t="n">
        <v>15843</v>
      </c>
      <c r="G31" s="6" t="n">
        <v>-6595</v>
      </c>
    </row>
    <row r="32" spans="1:7">
      <c r="A32" s="4" t="s">
        <v>158</v>
      </c>
      <c r="E32" s="6" t="n">
        <v>-1264053</v>
      </c>
    </row>
    <row r="33" spans="1:7">
      <c r="A33" s="4" t="s">
        <v>159</v>
      </c>
      <c r="B33" s="6" t="n">
        <v>105</v>
      </c>
      <c r="G33" s="6" t="n">
        <v>105</v>
      </c>
    </row>
    <row r="34" spans="1:7">
      <c r="A34" s="4" t="s">
        <v>160</v>
      </c>
      <c r="B34" s="6" t="n">
        <v>31479</v>
      </c>
      <c r="D34" s="6" t="n">
        <v>31479</v>
      </c>
    </row>
    <row r="35" spans="1:7">
      <c r="A35" s="4" t="s">
        <v>161</v>
      </c>
      <c r="B35" s="6" t="n">
        <v>-1070</v>
      </c>
      <c r="D35" s="6" t="n">
        <v>-1070</v>
      </c>
    </row>
    <row r="36" spans="1:7">
      <c r="A36" s="4" t="s">
        <v>162</v>
      </c>
      <c r="B36" s="6" t="n">
        <v>-144</v>
      </c>
      <c r="F36" s="6" t="n">
        <v>-144</v>
      </c>
    </row>
    <row r="37" spans="1:7">
      <c r="A37" s="4" t="s">
        <v>131</v>
      </c>
      <c r="B37" s="6" t="n">
        <v>-28318</v>
      </c>
      <c r="G37" s="6" t="n">
        <v>-28318</v>
      </c>
    </row>
    <row r="38" spans="1:7">
      <c r="A38" s="4" t="s">
        <v>168</v>
      </c>
      <c r="B38" s="6" t="n">
        <v>380087</v>
      </c>
      <c r="C38" s="7" t="n">
        <v>1</v>
      </c>
      <c r="D38" s="6" t="n">
        <v>703023</v>
      </c>
      <c r="F38" s="6" t="n">
        <v>-844</v>
      </c>
      <c r="G38" s="6" t="n">
        <v>-322093</v>
      </c>
    </row>
    <row r="39" spans="1:7">
      <c r="A39" s="4" t="s">
        <v>169</v>
      </c>
      <c r="C39" s="6" t="n">
        <v>94995211</v>
      </c>
    </row>
    <row r="40" spans="1:7">
      <c r="A40" s="4" t="s">
        <v>148</v>
      </c>
      <c r="B40" s="7" t="n">
        <v>2337</v>
      </c>
      <c r="D40" s="6" t="n">
        <v>2337</v>
      </c>
    </row>
    <row r="41" spans="1:7">
      <c r="A41" s="4" t="s">
        <v>149</v>
      </c>
      <c r="B41" s="6" t="n">
        <v>433762</v>
      </c>
      <c r="C41" s="6" t="n">
        <v>433762</v>
      </c>
    </row>
    <row r="42" spans="1:7">
      <c r="A42" s="4" t="s">
        <v>150</v>
      </c>
      <c r="C42" s="6" t="n">
        <v>2735184</v>
      </c>
    </row>
    <row r="43" spans="1:7">
      <c r="A43" s="4" t="s">
        <v>151</v>
      </c>
      <c r="B43" s="7" t="n">
        <v>2680</v>
      </c>
      <c r="D43" s="6" t="n">
        <v>2680</v>
      </c>
    </row>
    <row r="44" spans="1:7">
      <c r="A44" s="4" t="s">
        <v>152</v>
      </c>
      <c r="B44" s="6" t="n">
        <v>1450236</v>
      </c>
      <c r="C44" s="6" t="n">
        <v>300949</v>
      </c>
    </row>
    <row r="45" spans="1:7">
      <c r="A45" s="4" t="s">
        <v>153</v>
      </c>
      <c r="B45" s="7" t="n">
        <v>-9838</v>
      </c>
      <c r="D45" s="6" t="n">
        <v>-9838</v>
      </c>
    </row>
    <row r="46" spans="1:7">
      <c r="A46" s="4" t="s">
        <v>165</v>
      </c>
      <c r="C46" s="6" t="n">
        <v>-1004914</v>
      </c>
    </row>
    <row r="47" spans="1:7">
      <c r="A47" s="4" t="s">
        <v>166</v>
      </c>
      <c r="B47" s="6" t="n">
        <v>-85539</v>
      </c>
      <c r="E47" s="7" t="n">
        <v>-85539</v>
      </c>
    </row>
    <row r="48" spans="1:7">
      <c r="A48" s="4" t="s">
        <v>167</v>
      </c>
      <c r="C48" s="6" t="n">
        <v>-8088993</v>
      </c>
      <c r="E48" s="6" t="n">
        <v>8088993</v>
      </c>
    </row>
    <row r="49" spans="1:7">
      <c r="A49" s="4" t="s">
        <v>157</v>
      </c>
      <c r="D49" s="6" t="n">
        <v>-59766</v>
      </c>
      <c r="E49" s="7" t="n">
        <v>85539</v>
      </c>
      <c r="G49" s="6" t="n">
        <v>-25773</v>
      </c>
    </row>
    <row r="50" spans="1:7">
      <c r="A50" s="4" t="s">
        <v>158</v>
      </c>
      <c r="E50" s="6" t="n">
        <v>-8088993</v>
      </c>
    </row>
    <row r="51" spans="1:7">
      <c r="A51" s="4" t="s">
        <v>160</v>
      </c>
      <c r="B51" s="6" t="n">
        <v>32624</v>
      </c>
      <c r="D51" s="6" t="n">
        <v>32624</v>
      </c>
    </row>
    <row r="52" spans="1:7">
      <c r="A52" s="4" t="s">
        <v>162</v>
      </c>
      <c r="B52" s="6" t="n">
        <v>-72</v>
      </c>
      <c r="F52" s="6" t="n">
        <v>-72</v>
      </c>
    </row>
    <row r="53" spans="1:7">
      <c r="A53" s="4" t="s">
        <v>131</v>
      </c>
      <c r="B53" s="6" t="n">
        <v>-37057</v>
      </c>
      <c r="G53" s="6" t="n">
        <v>-37057</v>
      </c>
    </row>
    <row r="54" spans="1:7">
      <c r="A54" s="4" t="s">
        <v>170</v>
      </c>
      <c r="B54" s="7" t="n">
        <v>285222</v>
      </c>
      <c r="C54" s="7" t="n">
        <v>1</v>
      </c>
      <c r="D54" s="7" t="n">
        <v>671060</v>
      </c>
      <c r="F54" s="7" t="n">
        <v>-916</v>
      </c>
      <c r="G54" s="7" t="n">
        <v>-384923</v>
      </c>
    </row>
    <row r="55" spans="1:7">
      <c r="A55" s="4" t="s">
        <v>171</v>
      </c>
      <c r="C55" s="6" t="n">
        <v>89371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694</v>
      </c>
    </row>
    <row r="3" spans="1:3">
      <c r="A3" s="4" t="s">
        <v>727</v>
      </c>
      <c r="B3" s="7" t="n">
        <v>200000</v>
      </c>
      <c r="C3" s="7" t="n">
        <v>200000</v>
      </c>
    </row>
    <row r="4" spans="1:3">
      <c r="A4" s="4" t="s">
        <v>728</v>
      </c>
      <c r="B4" s="6" t="n">
        <v>-31132</v>
      </c>
      <c r="C4" s="6" t="n">
        <v>-40650</v>
      </c>
    </row>
    <row r="5" spans="1:3">
      <c r="A5" s="4" t="s">
        <v>729</v>
      </c>
      <c r="B5" s="6" t="n">
        <v>-2711</v>
      </c>
      <c r="C5" s="6" t="n">
        <v>-3631</v>
      </c>
    </row>
    <row r="6" spans="1:3">
      <c r="A6" s="4" t="s">
        <v>730</v>
      </c>
      <c r="B6" s="7" t="n">
        <v>166157</v>
      </c>
      <c r="C6" s="7" t="n">
        <v>1557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1</v>
      </c>
      <c r="B1" s="2" t="s">
        <v>410</v>
      </c>
      <c r="C1" s="2" t="s">
        <v>1</v>
      </c>
    </row>
    <row r="2" spans="1:5">
      <c r="B2" s="2" t="s">
        <v>474</v>
      </c>
      <c r="C2" s="2" t="s">
        <v>2</v>
      </c>
      <c r="D2" s="2" t="s">
        <v>65</v>
      </c>
      <c r="E2" s="2" t="s">
        <v>116</v>
      </c>
    </row>
    <row r="3" spans="1:5">
      <c r="A3" s="3" t="s">
        <v>694</v>
      </c>
    </row>
    <row r="4" spans="1:5">
      <c r="A4" s="4" t="s">
        <v>732</v>
      </c>
      <c r="C4" s="7" t="n">
        <v>3500</v>
      </c>
      <c r="D4" s="7" t="n">
        <v>3500</v>
      </c>
      <c r="E4" s="7" t="n">
        <v>406</v>
      </c>
    </row>
    <row r="5" spans="1:5">
      <c r="A5" s="4" t="s">
        <v>733</v>
      </c>
      <c r="C5" s="6" t="n">
        <v>9518</v>
      </c>
      <c r="D5" s="6" t="n">
        <v>8981</v>
      </c>
      <c r="E5" s="6" t="n">
        <v>1039</v>
      </c>
    </row>
    <row r="6" spans="1:5">
      <c r="A6" s="4" t="s">
        <v>734</v>
      </c>
      <c r="B6" s="7" t="n">
        <v>4600</v>
      </c>
      <c r="C6" s="6" t="n">
        <v>921</v>
      </c>
      <c r="D6" s="6" t="n">
        <v>917</v>
      </c>
      <c r="E6" s="6" t="n">
        <v>109</v>
      </c>
    </row>
    <row r="7" spans="1:5">
      <c r="A7" s="4" t="s">
        <v>735</v>
      </c>
      <c r="C7" s="7" t="n">
        <v>13939</v>
      </c>
      <c r="D7" s="7" t="n">
        <v>13398</v>
      </c>
      <c r="E7" s="7" t="n">
        <v>155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6</v>
      </c>
      <c r="B1" s="2" t="s">
        <v>1</v>
      </c>
    </row>
    <row r="2" spans="1:4">
      <c r="B2" s="2" t="s">
        <v>2</v>
      </c>
      <c r="C2" s="2" t="s">
        <v>65</v>
      </c>
      <c r="D2" s="2" t="s">
        <v>116</v>
      </c>
    </row>
    <row r="3" spans="1:4">
      <c r="A3" s="3" t="s">
        <v>737</v>
      </c>
    </row>
    <row r="4" spans="1:4">
      <c r="A4" s="4" t="s">
        <v>738</v>
      </c>
      <c r="B4" s="9" t="n">
        <v>4.33</v>
      </c>
      <c r="C4" s="9" t="n">
        <v>6.59</v>
      </c>
      <c r="D4" s="9" t="n">
        <v>6.33</v>
      </c>
    </row>
    <row r="5" spans="1:4">
      <c r="A5" s="4" t="s">
        <v>152</v>
      </c>
      <c r="B5" s="6" t="n">
        <v>1450236</v>
      </c>
    </row>
    <row r="6" spans="1:4">
      <c r="A6" s="4" t="s">
        <v>739</v>
      </c>
      <c r="B6" s="6" t="n">
        <v>1749764</v>
      </c>
    </row>
    <row r="7" spans="1:4">
      <c r="A7" s="4" t="s">
        <v>160</v>
      </c>
      <c r="B7" s="7" t="n">
        <v>32137000</v>
      </c>
      <c r="C7" s="7" t="n">
        <v>31386000</v>
      </c>
      <c r="D7" s="7" t="n">
        <v>32252000</v>
      </c>
    </row>
    <row r="8" spans="1:4">
      <c r="A8" s="4" t="s">
        <v>740</v>
      </c>
    </row>
    <row r="9" spans="1:4">
      <c r="A9" s="3" t="s">
        <v>737</v>
      </c>
    </row>
    <row r="10" spans="1:4">
      <c r="A10" s="4" t="s">
        <v>160</v>
      </c>
      <c r="B10" s="7" t="n">
        <v>500000</v>
      </c>
      <c r="C10" s="6" t="n">
        <v>100000</v>
      </c>
      <c r="D10" s="6" t="n">
        <v>300000</v>
      </c>
    </row>
    <row r="11" spans="1:4">
      <c r="A11" s="4" t="s">
        <v>741</v>
      </c>
    </row>
    <row r="12" spans="1:4">
      <c r="A12" s="3" t="s">
        <v>737</v>
      </c>
    </row>
    <row r="13" spans="1:4">
      <c r="A13" s="4" t="s">
        <v>742</v>
      </c>
      <c r="B13" s="6" t="n">
        <v>4000000</v>
      </c>
    </row>
    <row r="14" spans="1:4">
      <c r="A14" s="4" t="s">
        <v>743</v>
      </c>
      <c r="B14" s="4" t="s">
        <v>744</v>
      </c>
    </row>
    <row r="15" spans="1:4">
      <c r="A15" s="4" t="s">
        <v>745</v>
      </c>
      <c r="B15" s="4" t="s">
        <v>746</v>
      </c>
    </row>
    <row r="16" spans="1:4">
      <c r="A16" s="4" t="s">
        <v>747</v>
      </c>
    </row>
    <row r="17" spans="1:4">
      <c r="A17" s="3" t="s">
        <v>737</v>
      </c>
    </row>
    <row r="18" spans="1:4">
      <c r="A18" s="4" t="s">
        <v>748</v>
      </c>
      <c r="B18" s="4" t="s">
        <v>710</v>
      </c>
    </row>
    <row r="19" spans="1:4">
      <c r="A19" s="4" t="s">
        <v>749</v>
      </c>
    </row>
    <row r="20" spans="1:4">
      <c r="A20" s="3" t="s">
        <v>737</v>
      </c>
    </row>
    <row r="21" spans="1:4">
      <c r="A21" s="4" t="s">
        <v>750</v>
      </c>
      <c r="B21" s="7" t="n">
        <v>6300000</v>
      </c>
      <c r="C21" s="7" t="n">
        <v>6700000</v>
      </c>
      <c r="D21" s="7" t="n">
        <v>6600000</v>
      </c>
    </row>
    <row r="22" spans="1:4">
      <c r="A22" s="4" t="s">
        <v>751</v>
      </c>
      <c r="B22" s="7" t="n">
        <v>46400</v>
      </c>
    </row>
    <row r="23" spans="1:4">
      <c r="A23" s="4" t="s">
        <v>752</v>
      </c>
      <c r="B23" s="4" t="s">
        <v>753</v>
      </c>
    </row>
    <row r="24" spans="1:4">
      <c r="A24" s="4" t="s">
        <v>754</v>
      </c>
    </row>
    <row r="25" spans="1:4">
      <c r="A25" s="3" t="s">
        <v>737</v>
      </c>
    </row>
    <row r="26" spans="1:4">
      <c r="A26" s="4" t="s">
        <v>755</v>
      </c>
      <c r="B26" s="4" t="s">
        <v>756</v>
      </c>
    </row>
    <row r="27" spans="1:4">
      <c r="A27" s="4" t="s">
        <v>757</v>
      </c>
      <c r="B27" s="4" t="s">
        <v>630</v>
      </c>
    </row>
    <row r="28" spans="1:4">
      <c r="A28" s="4" t="s">
        <v>758</v>
      </c>
      <c r="B28" s="4" t="s">
        <v>759</v>
      </c>
    </row>
    <row r="29" spans="1:4">
      <c r="A29" s="4" t="s">
        <v>760</v>
      </c>
    </row>
    <row r="30" spans="1:4">
      <c r="A30" s="3" t="s">
        <v>737</v>
      </c>
    </row>
    <row r="31" spans="1:4">
      <c r="A31" s="4" t="s">
        <v>742</v>
      </c>
      <c r="B31" s="6" t="n">
        <v>1200000</v>
      </c>
    </row>
    <row r="32" spans="1:4">
      <c r="A32" s="4" t="s">
        <v>761</v>
      </c>
      <c r="B32" s="4" t="s">
        <v>762</v>
      </c>
    </row>
    <row r="33" spans="1:4">
      <c r="A33" s="4" t="s">
        <v>763</v>
      </c>
    </row>
    <row r="34" spans="1:4">
      <c r="A34" s="3" t="s">
        <v>737</v>
      </c>
    </row>
    <row r="35" spans="1:4">
      <c r="A35" s="4" t="s">
        <v>743</v>
      </c>
      <c r="B35" s="4" t="s">
        <v>764</v>
      </c>
    </row>
    <row r="36" spans="1:4">
      <c r="A36" s="4" t="s">
        <v>765</v>
      </c>
    </row>
    <row r="37" spans="1:4">
      <c r="A37" s="3" t="s">
        <v>737</v>
      </c>
    </row>
    <row r="38" spans="1:4">
      <c r="A38" s="4" t="s">
        <v>766</v>
      </c>
      <c r="B38" s="6" t="n">
        <v>400000</v>
      </c>
    </row>
    <row r="39" spans="1:4">
      <c r="A39" s="4" t="s">
        <v>767</v>
      </c>
    </row>
    <row r="40" spans="1:4">
      <c r="A40" s="3" t="s">
        <v>737</v>
      </c>
    </row>
    <row r="41" spans="1:4">
      <c r="A41" s="4" t="s">
        <v>751</v>
      </c>
      <c r="B41" s="7" t="n">
        <v>60300</v>
      </c>
    </row>
    <row r="42" spans="1:4">
      <c r="A42" s="4" t="s">
        <v>768</v>
      </c>
    </row>
    <row r="43" spans="1:4">
      <c r="A43" s="3" t="s">
        <v>737</v>
      </c>
    </row>
    <row r="44" spans="1:4">
      <c r="A44" s="4" t="s">
        <v>751</v>
      </c>
      <c r="B44" s="7" t="n">
        <v>13900</v>
      </c>
    </row>
    <row r="45" spans="1:4">
      <c r="A45" s="4" t="s">
        <v>752</v>
      </c>
      <c r="B45" s="4" t="s">
        <v>7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770</v>
      </c>
      <c r="B1" s="2" t="s">
        <v>1</v>
      </c>
    </row>
    <row r="2" spans="1:4">
      <c r="B2" s="2" t="s">
        <v>2</v>
      </c>
      <c r="C2" s="2" t="s">
        <v>65</v>
      </c>
      <c r="D2" s="2" t="s">
        <v>116</v>
      </c>
    </row>
    <row r="3" spans="1:4">
      <c r="A3" s="4" t="s">
        <v>771</v>
      </c>
    </row>
    <row r="4" spans="1:4">
      <c r="A4" s="3" t="s">
        <v>737</v>
      </c>
    </row>
    <row r="5" spans="1:4">
      <c r="A5" s="4" t="s">
        <v>772</v>
      </c>
      <c r="B5" s="4" t="s">
        <v>630</v>
      </c>
      <c r="C5" s="4" t="s">
        <v>630</v>
      </c>
      <c r="D5" s="4" t="s">
        <v>630</v>
      </c>
    </row>
    <row r="6" spans="1:4">
      <c r="A6" s="4" t="s">
        <v>773</v>
      </c>
      <c r="B6" s="4" t="s">
        <v>774</v>
      </c>
      <c r="C6" s="4" t="s">
        <v>775</v>
      </c>
      <c r="D6" s="4" t="s">
        <v>776</v>
      </c>
    </row>
    <row r="7" spans="1:4">
      <c r="A7" s="4" t="s">
        <v>777</v>
      </c>
      <c r="B7" s="4" t="s">
        <v>778</v>
      </c>
      <c r="C7" s="4" t="s">
        <v>778</v>
      </c>
      <c r="D7" s="4" t="s">
        <v>775</v>
      </c>
    </row>
    <row r="8" spans="1:4">
      <c r="A8" s="4" t="s">
        <v>779</v>
      </c>
      <c r="B8" s="4" t="s">
        <v>780</v>
      </c>
      <c r="C8" s="4" t="s">
        <v>780</v>
      </c>
      <c r="D8" s="4" t="s">
        <v>781</v>
      </c>
    </row>
    <row r="9" spans="1:4">
      <c r="A9" s="4" t="s">
        <v>782</v>
      </c>
      <c r="B9" s="4" t="s">
        <v>783</v>
      </c>
      <c r="C9" s="4" t="s">
        <v>781</v>
      </c>
      <c r="D9" s="4" t="s">
        <v>429</v>
      </c>
    </row>
    <row r="10" spans="1:4">
      <c r="A10" s="4" t="s">
        <v>768</v>
      </c>
    </row>
    <row r="11" spans="1:4">
      <c r="A11" s="3" t="s">
        <v>737</v>
      </c>
    </row>
    <row r="12" spans="1:4">
      <c r="A12" s="4" t="s">
        <v>772</v>
      </c>
      <c r="C12" s="4" t="s">
        <v>784</v>
      </c>
    </row>
    <row r="13" spans="1:4">
      <c r="A13" s="4" t="s">
        <v>785</v>
      </c>
      <c r="C13" s="4" t="s">
        <v>786</v>
      </c>
    </row>
    <row r="14" spans="1:4">
      <c r="A14" s="4" t="s">
        <v>773</v>
      </c>
      <c r="B14" s="4" t="s">
        <v>775</v>
      </c>
      <c r="D14" s="4" t="s">
        <v>787</v>
      </c>
    </row>
    <row r="15" spans="1:4">
      <c r="A15" s="4" t="s">
        <v>777</v>
      </c>
      <c r="B15" s="4" t="s">
        <v>786</v>
      </c>
      <c r="D15" s="4" t="s">
        <v>788</v>
      </c>
    </row>
    <row r="16" spans="1:4">
      <c r="A16" s="4" t="s">
        <v>789</v>
      </c>
      <c r="B16" s="4" t="s">
        <v>429</v>
      </c>
      <c r="C16" s="4" t="s">
        <v>429</v>
      </c>
      <c r="D16" s="4" t="s">
        <v>429</v>
      </c>
    </row>
    <row r="17" spans="1:4">
      <c r="A17" s="4" t="s">
        <v>790</v>
      </c>
    </row>
    <row r="18" spans="1:4">
      <c r="A18" s="3" t="s">
        <v>737</v>
      </c>
    </row>
    <row r="19" spans="1:4">
      <c r="A19" s="4" t="s">
        <v>772</v>
      </c>
      <c r="B19" s="4" t="s">
        <v>784</v>
      </c>
      <c r="D19" s="4" t="s">
        <v>671</v>
      </c>
    </row>
    <row r="20" spans="1:4">
      <c r="A20" s="4" t="s">
        <v>791</v>
      </c>
    </row>
    <row r="21" spans="1:4">
      <c r="A21" s="3" t="s">
        <v>737</v>
      </c>
    </row>
    <row r="22" spans="1:4">
      <c r="A22" s="4" t="s">
        <v>772</v>
      </c>
      <c r="B22" s="4" t="s">
        <v>792</v>
      </c>
      <c r="D22" s="4" t="s">
        <v>7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4"/>
  </cols>
  <sheetData>
    <row r="1" spans="1:5">
      <c r="A1" s="1" t="s">
        <v>794</v>
      </c>
      <c r="B1" s="2" t="s">
        <v>1</v>
      </c>
    </row>
    <row r="2" spans="1:5">
      <c r="B2" s="2" t="s">
        <v>2</v>
      </c>
      <c r="C2" s="2" t="s">
        <v>65</v>
      </c>
      <c r="D2" s="2" t="s">
        <v>116</v>
      </c>
      <c r="E2" s="2" t="s">
        <v>795</v>
      </c>
    </row>
    <row r="3" spans="1:5">
      <c r="A3" s="3" t="s">
        <v>796</v>
      </c>
    </row>
    <row r="4" spans="1:5">
      <c r="A4" s="4" t="s">
        <v>797</v>
      </c>
      <c r="B4" s="6" t="n">
        <v>6497353</v>
      </c>
      <c r="C4" s="6" t="n">
        <v>4425155</v>
      </c>
      <c r="D4" s="6" t="n">
        <v>3424730</v>
      </c>
    </row>
    <row r="5" spans="1:5">
      <c r="A5" s="4" t="s">
        <v>798</v>
      </c>
      <c r="B5" s="6" t="n">
        <v>3799808</v>
      </c>
      <c r="C5" s="6" t="n">
        <v>3727989</v>
      </c>
      <c r="D5" s="6" t="n">
        <v>3542416</v>
      </c>
    </row>
    <row r="6" spans="1:5">
      <c r="A6" s="4" t="s">
        <v>799</v>
      </c>
      <c r="B6" s="6" t="n">
        <v>-2799855</v>
      </c>
      <c r="C6" s="6" t="n">
        <v>-801000</v>
      </c>
      <c r="D6" s="6" t="n">
        <v>-1319680</v>
      </c>
    </row>
    <row r="7" spans="1:5">
      <c r="A7" s="4" t="s">
        <v>800</v>
      </c>
      <c r="B7" s="6" t="n">
        <v>387658</v>
      </c>
      <c r="C7" s="6" t="n">
        <v>261861</v>
      </c>
      <c r="D7" s="6" t="n">
        <v>218035</v>
      </c>
    </row>
    <row r="8" spans="1:5">
      <c r="A8" s="4" t="s">
        <v>801</v>
      </c>
      <c r="B8" s="6" t="n">
        <v>-4015504</v>
      </c>
      <c r="C8" s="6" t="n">
        <v>-2838879</v>
      </c>
      <c r="D8" s="6" t="n">
        <v>-2517721</v>
      </c>
    </row>
    <row r="9" spans="1:5">
      <c r="A9" s="4" t="s">
        <v>802</v>
      </c>
      <c r="B9" s="6" t="n">
        <v>1161806</v>
      </c>
      <c r="C9" s="6" t="n">
        <v>841965</v>
      </c>
      <c r="D9" s="6" t="n">
        <v>787009</v>
      </c>
    </row>
    <row r="10" spans="1:5">
      <c r="A10" s="4" t="s">
        <v>803</v>
      </c>
      <c r="B10" s="6" t="n">
        <v>1004914</v>
      </c>
      <c r="C10" s="6" t="n">
        <v>880262</v>
      </c>
      <c r="D10" s="6" t="n">
        <v>290366</v>
      </c>
    </row>
    <row r="11" spans="1:5">
      <c r="A11" s="4" t="s">
        <v>804</v>
      </c>
      <c r="B11" s="6" t="n">
        <v>6036180</v>
      </c>
      <c r="C11" s="6" t="n">
        <v>6497353</v>
      </c>
      <c r="D11" s="6" t="n">
        <v>4425155</v>
      </c>
      <c r="E11" s="6" t="n">
        <v>3424730</v>
      </c>
    </row>
    <row r="12" spans="1:5">
      <c r="A12" s="3" t="s">
        <v>805</v>
      </c>
    </row>
    <row r="13" spans="1:5">
      <c r="A13" s="4" t="s">
        <v>797</v>
      </c>
      <c r="B13" s="6" t="n">
        <v>6622006</v>
      </c>
      <c r="C13" s="6" t="n">
        <v>7412228</v>
      </c>
      <c r="D13" s="6" t="n">
        <v>7746067</v>
      </c>
    </row>
    <row r="14" spans="1:5">
      <c r="A14" s="4" t="s">
        <v>799</v>
      </c>
      <c r="B14" s="6" t="n">
        <v>2799855</v>
      </c>
      <c r="C14" s="6" t="n">
        <v>801000</v>
      </c>
      <c r="D14" s="6" t="n">
        <v>1319680</v>
      </c>
    </row>
    <row r="15" spans="1:5">
      <c r="A15" s="4" t="s">
        <v>806</v>
      </c>
      <c r="B15" s="6" t="n">
        <v>-433762</v>
      </c>
      <c r="C15" s="6" t="n">
        <v>-1329361</v>
      </c>
      <c r="D15" s="6" t="n">
        <v>-1435484</v>
      </c>
    </row>
    <row r="16" spans="1:5">
      <c r="A16" s="4" t="s">
        <v>800</v>
      </c>
      <c r="B16" s="6" t="n">
        <v>-387658</v>
      </c>
      <c r="C16" s="6" t="n">
        <v>-261861</v>
      </c>
      <c r="D16" s="6" t="n">
        <v>-218035</v>
      </c>
    </row>
    <row r="17" spans="1:5">
      <c r="A17" s="4" t="s">
        <v>804</v>
      </c>
      <c r="B17" s="6" t="n">
        <v>8600441</v>
      </c>
      <c r="C17" s="6" t="n">
        <v>6622006</v>
      </c>
      <c r="D17" s="6" t="n">
        <v>7412228</v>
      </c>
      <c r="E17" s="6" t="n">
        <v>7746067</v>
      </c>
    </row>
    <row r="18" spans="1:5">
      <c r="A18" s="4" t="s">
        <v>807</v>
      </c>
      <c r="B18" s="6" t="n">
        <v>5558366</v>
      </c>
    </row>
    <row r="19" spans="1:5">
      <c r="A19" s="3" t="s">
        <v>808</v>
      </c>
    </row>
    <row r="20" spans="1:5">
      <c r="A20" s="4" t="s">
        <v>797</v>
      </c>
      <c r="B20" s="9" t="n">
        <v>12.12</v>
      </c>
      <c r="C20" s="9" t="n">
        <v>10.36</v>
      </c>
      <c r="D20" s="9" t="n">
        <v>8.83</v>
      </c>
    </row>
    <row r="21" spans="1:5">
      <c r="A21" s="4" t="s">
        <v>799</v>
      </c>
      <c r="B21" s="12" t="n">
        <v>8.74</v>
      </c>
      <c r="C21" s="12" t="n">
        <v>13.1</v>
      </c>
      <c r="D21" s="12" t="n">
        <v>12.76</v>
      </c>
    </row>
    <row r="22" spans="1:5">
      <c r="A22" s="4" t="s">
        <v>806</v>
      </c>
      <c r="B22" s="12" t="n">
        <v>5.39</v>
      </c>
      <c r="C22" s="12" t="n">
        <v>3.03</v>
      </c>
      <c r="D22" s="12" t="n">
        <v>4.32</v>
      </c>
    </row>
    <row r="23" spans="1:5">
      <c r="A23" s="4" t="s">
        <v>800</v>
      </c>
      <c r="B23" s="12" t="n">
        <v>11.37</v>
      </c>
      <c r="C23" s="12" t="n">
        <v>11.38</v>
      </c>
      <c r="D23" s="12" t="n">
        <v>10.34</v>
      </c>
    </row>
    <row r="24" spans="1:5">
      <c r="A24" s="4" t="s">
        <v>804</v>
      </c>
      <c r="B24" s="12" t="n">
        <v>11.4</v>
      </c>
      <c r="C24" s="9" t="n">
        <v>12.12</v>
      </c>
      <c r="D24" s="9" t="n">
        <v>10.36</v>
      </c>
      <c r="E24" s="9" t="n">
        <v>8.83</v>
      </c>
    </row>
    <row r="25" spans="1:5">
      <c r="A25" s="4" t="s">
        <v>807</v>
      </c>
      <c r="B25" s="9" t="n">
        <v>12.48</v>
      </c>
    </row>
    <row r="26" spans="1:5">
      <c r="A26" s="3" t="s">
        <v>809</v>
      </c>
    </row>
    <row r="27" spans="1:5">
      <c r="A27" s="4" t="s">
        <v>810</v>
      </c>
      <c r="B27" s="4" t="s">
        <v>811</v>
      </c>
      <c r="C27" s="4" t="s">
        <v>812</v>
      </c>
      <c r="D27" s="4" t="s">
        <v>813</v>
      </c>
      <c r="E27" s="4" t="s">
        <v>814</v>
      </c>
    </row>
    <row r="28" spans="1:5">
      <c r="A28" s="4" t="s">
        <v>807</v>
      </c>
      <c r="B28" s="4" t="s">
        <v>815</v>
      </c>
    </row>
    <row r="29" spans="1:5">
      <c r="A29" s="4" t="s">
        <v>816</v>
      </c>
      <c r="B29" s="7" t="n">
        <v>8811</v>
      </c>
      <c r="C29" s="7" t="n">
        <v>9987</v>
      </c>
      <c r="D29" s="7" t="n">
        <v>25415</v>
      </c>
      <c r="E29" s="7" t="n">
        <v>30507</v>
      </c>
    </row>
    <row r="30" spans="1:5">
      <c r="A30" s="4" t="s">
        <v>817</v>
      </c>
      <c r="B30" s="6" t="n">
        <v>2406</v>
      </c>
      <c r="C30" s="7" t="n">
        <v>13821</v>
      </c>
      <c r="D30" s="7" t="n">
        <v>10768</v>
      </c>
    </row>
    <row r="31" spans="1:5">
      <c r="A31" s="4" t="s">
        <v>807</v>
      </c>
      <c r="B31" s="7" t="n">
        <v>5488</v>
      </c>
    </row>
    <row r="32" spans="1:5">
      <c r="A32" s="3" t="s">
        <v>818</v>
      </c>
    </row>
    <row r="33" spans="1:5">
      <c r="A33" s="4" t="s">
        <v>801</v>
      </c>
      <c r="B33" s="6" t="n">
        <v>4015504</v>
      </c>
      <c r="C33" s="6" t="n">
        <v>2838879</v>
      </c>
      <c r="D33" s="6" t="n">
        <v>2517721</v>
      </c>
    </row>
    <row r="34" spans="1:5">
      <c r="A34" s="4" t="s">
        <v>802</v>
      </c>
      <c r="B34" s="6" t="n">
        <v>-1161806</v>
      </c>
      <c r="C34" s="6" t="n">
        <v>-841965</v>
      </c>
      <c r="D34" s="6" t="n">
        <v>-787009</v>
      </c>
    </row>
    <row r="35" spans="1:5">
      <c r="A35" s="4" t="s">
        <v>749</v>
      </c>
    </row>
    <row r="36" spans="1:5">
      <c r="A36" s="3" t="s">
        <v>796</v>
      </c>
    </row>
    <row r="37" spans="1:5">
      <c r="A37" s="4" t="s">
        <v>801</v>
      </c>
      <c r="B37" s="6" t="n">
        <v>-4015504</v>
      </c>
      <c r="C37" s="6" t="n">
        <v>-2838879</v>
      </c>
      <c r="D37" s="6" t="n">
        <v>-2517721</v>
      </c>
    </row>
    <row r="38" spans="1:5">
      <c r="A38" s="4" t="s">
        <v>802</v>
      </c>
      <c r="B38" s="6" t="n">
        <v>1161806</v>
      </c>
      <c r="C38" s="6" t="n">
        <v>841965</v>
      </c>
      <c r="D38" s="6" t="n">
        <v>787009</v>
      </c>
    </row>
    <row r="39" spans="1:5">
      <c r="A39" s="3" t="s">
        <v>818</v>
      </c>
    </row>
    <row r="40" spans="1:5">
      <c r="A40" s="4" t="s">
        <v>797</v>
      </c>
      <c r="B40" s="6" t="n">
        <v>4904161</v>
      </c>
      <c r="C40" s="6" t="n">
        <v>5194292</v>
      </c>
      <c r="D40" s="6" t="n">
        <v>5504084</v>
      </c>
    </row>
    <row r="41" spans="1:5">
      <c r="A41" s="4" t="s">
        <v>801</v>
      </c>
      <c r="B41" s="6" t="n">
        <v>4015504</v>
      </c>
      <c r="C41" s="6" t="n">
        <v>2838879</v>
      </c>
      <c r="D41" s="6" t="n">
        <v>2517721</v>
      </c>
    </row>
    <row r="42" spans="1:5">
      <c r="A42" s="4" t="s">
        <v>819</v>
      </c>
      <c r="B42" s="6" t="n">
        <v>-2735184</v>
      </c>
      <c r="C42" s="6" t="n">
        <v>-2287045</v>
      </c>
      <c r="D42" s="6" t="n">
        <v>-2040504</v>
      </c>
    </row>
    <row r="43" spans="1:5">
      <c r="A43" s="4" t="s">
        <v>802</v>
      </c>
      <c r="B43" s="6" t="n">
        <v>-1161806</v>
      </c>
      <c r="C43" s="6" t="n">
        <v>-841965</v>
      </c>
      <c r="D43" s="6" t="n">
        <v>-787009</v>
      </c>
    </row>
    <row r="44" spans="1:5">
      <c r="A44" s="4" t="s">
        <v>804</v>
      </c>
      <c r="B44" s="6" t="n">
        <v>5022675</v>
      </c>
      <c r="C44" s="6" t="n">
        <v>4904161</v>
      </c>
      <c r="D44" s="6" t="n">
        <v>5194292</v>
      </c>
      <c r="E44" s="6" t="n">
        <v>5504084</v>
      </c>
    </row>
    <row r="45" spans="1:5">
      <c r="A45" s="3" t="s">
        <v>820</v>
      </c>
    </row>
    <row r="46" spans="1:5">
      <c r="A46" s="4" t="s">
        <v>603</v>
      </c>
      <c r="B46" s="9" t="n">
        <v>12.48</v>
      </c>
      <c r="C46" s="9" t="n">
        <v>12.26</v>
      </c>
      <c r="D46" s="9" t="n">
        <v>12.02</v>
      </c>
    </row>
    <row r="47" spans="1:5">
      <c r="A47" s="4" t="s">
        <v>801</v>
      </c>
      <c r="B47" s="12" t="n">
        <v>9.49</v>
      </c>
      <c r="C47" s="12" t="n">
        <v>13.12</v>
      </c>
      <c r="D47" s="12" t="n">
        <v>12.04</v>
      </c>
    </row>
    <row r="48" spans="1:5">
      <c r="A48" s="4" t="s">
        <v>819</v>
      </c>
      <c r="B48" s="12" t="n">
        <v>11.79</v>
      </c>
      <c r="C48" s="12" t="n">
        <v>12.97</v>
      </c>
      <c r="D48" s="12" t="n">
        <v>12.2</v>
      </c>
    </row>
    <row r="49" spans="1:5">
      <c r="A49" s="4" t="s">
        <v>802</v>
      </c>
      <c r="B49" s="12" t="n">
        <v>11.67</v>
      </c>
      <c r="C49" s="12" t="n">
        <v>11.99</v>
      </c>
      <c r="D49" s="12" t="n">
        <v>11.47</v>
      </c>
    </row>
    <row r="50" spans="1:5">
      <c r="A50" s="4" t="s">
        <v>804</v>
      </c>
      <c r="B50" s="9" t="n">
        <v>10.66</v>
      </c>
      <c r="C50" s="9" t="n">
        <v>12.48</v>
      </c>
      <c r="D50" s="9" t="n">
        <v>12.26</v>
      </c>
      <c r="E50" s="9" t="n">
        <v>12.0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21</v>
      </c>
      <c r="B1" s="2" t="s">
        <v>1</v>
      </c>
    </row>
    <row r="2" spans="1:5">
      <c r="B2" s="2" t="s">
        <v>2</v>
      </c>
      <c r="C2" s="2" t="s">
        <v>65</v>
      </c>
      <c r="D2" s="2" t="s">
        <v>116</v>
      </c>
      <c r="E2" s="2" t="s">
        <v>795</v>
      </c>
    </row>
    <row r="3" spans="1:5">
      <c r="A3" s="3" t="s">
        <v>737</v>
      </c>
    </row>
    <row r="4" spans="1:5">
      <c r="A4" s="4" t="s">
        <v>822</v>
      </c>
      <c r="B4" s="6" t="n">
        <v>8600441</v>
      </c>
      <c r="C4" s="6" t="n">
        <v>6622006</v>
      </c>
      <c r="D4" s="6" t="n">
        <v>7412228</v>
      </c>
      <c r="E4" s="6" t="n">
        <v>7746067</v>
      </c>
    </row>
    <row r="5" spans="1:5">
      <c r="A5" s="4" t="s">
        <v>823</v>
      </c>
      <c r="B5" s="6" t="n">
        <v>5558366</v>
      </c>
    </row>
    <row r="6" spans="1:5">
      <c r="A6" s="4" t="s">
        <v>824</v>
      </c>
    </row>
    <row r="7" spans="1:5">
      <c r="A7" s="3" t="s">
        <v>737</v>
      </c>
    </row>
    <row r="8" spans="1:5">
      <c r="A8" s="4" t="s">
        <v>825</v>
      </c>
      <c r="B8" s="9" t="n">
        <v>3.68</v>
      </c>
    </row>
    <row r="9" spans="1:5">
      <c r="A9" s="4" t="s">
        <v>826</v>
      </c>
      <c r="B9" s="9" t="n">
        <v>8.51</v>
      </c>
    </row>
    <row r="10" spans="1:5">
      <c r="A10" s="4" t="s">
        <v>822</v>
      </c>
      <c r="B10" s="6" t="n">
        <v>2740248</v>
      </c>
    </row>
    <row r="11" spans="1:5">
      <c r="A11" s="4" t="s">
        <v>827</v>
      </c>
      <c r="B11" s="4" t="s">
        <v>828</v>
      </c>
    </row>
    <row r="12" spans="1:5">
      <c r="A12" s="4" t="s">
        <v>829</v>
      </c>
      <c r="B12" s="9" t="n">
        <v>7.21</v>
      </c>
    </row>
    <row r="13" spans="1:5">
      <c r="A13" s="4" t="s">
        <v>823</v>
      </c>
      <c r="B13" s="6" t="n">
        <v>1571379</v>
      </c>
    </row>
    <row r="14" spans="1:5">
      <c r="A14" s="4" t="s">
        <v>830</v>
      </c>
      <c r="B14" s="9" t="n">
        <v>7.09</v>
      </c>
    </row>
    <row r="15" spans="1:5">
      <c r="A15" s="4" t="s">
        <v>831</v>
      </c>
    </row>
    <row r="16" spans="1:5">
      <c r="A16" s="3" t="s">
        <v>737</v>
      </c>
    </row>
    <row r="17" spans="1:5">
      <c r="A17" s="4" t="s">
        <v>825</v>
      </c>
      <c r="B17" s="12" t="n">
        <v>8.65</v>
      </c>
    </row>
    <row r="18" spans="1:5">
      <c r="A18" s="4" t="s">
        <v>826</v>
      </c>
      <c r="B18" s="9" t="n">
        <v>9.960000000000001</v>
      </c>
    </row>
    <row r="19" spans="1:5">
      <c r="A19" s="4" t="s">
        <v>822</v>
      </c>
      <c r="B19" s="6" t="n">
        <v>2439585</v>
      </c>
    </row>
    <row r="20" spans="1:5">
      <c r="A20" s="4" t="s">
        <v>827</v>
      </c>
      <c r="B20" s="4" t="s">
        <v>832</v>
      </c>
    </row>
    <row r="21" spans="1:5">
      <c r="A21" s="4" t="s">
        <v>829</v>
      </c>
      <c r="B21" s="9" t="n">
        <v>9.27</v>
      </c>
    </row>
    <row r="22" spans="1:5">
      <c r="A22" s="4" t="s">
        <v>823</v>
      </c>
      <c r="B22" s="6" t="n">
        <v>1180339</v>
      </c>
    </row>
    <row r="23" spans="1:5">
      <c r="A23" s="4" t="s">
        <v>830</v>
      </c>
      <c r="B23" s="9" t="n">
        <v>8.92</v>
      </c>
    </row>
    <row r="24" spans="1:5">
      <c r="A24" s="4" t="s">
        <v>833</v>
      </c>
    </row>
    <row r="25" spans="1:5">
      <c r="A25" s="3" t="s">
        <v>737</v>
      </c>
    </row>
    <row r="26" spans="1:5">
      <c r="A26" s="4" t="s">
        <v>825</v>
      </c>
      <c r="B26" s="12" t="n">
        <v>10.53</v>
      </c>
    </row>
    <row r="27" spans="1:5">
      <c r="A27" s="4" t="s">
        <v>826</v>
      </c>
      <c r="B27" s="9" t="n">
        <v>13.1</v>
      </c>
    </row>
    <row r="28" spans="1:5">
      <c r="A28" s="4" t="s">
        <v>822</v>
      </c>
      <c r="B28" s="6" t="n">
        <v>1850817</v>
      </c>
    </row>
    <row r="29" spans="1:5">
      <c r="A29" s="4" t="s">
        <v>827</v>
      </c>
      <c r="B29" s="4" t="s">
        <v>834</v>
      </c>
    </row>
    <row r="30" spans="1:5">
      <c r="A30" s="4" t="s">
        <v>829</v>
      </c>
      <c r="B30" s="9" t="n">
        <v>12.75</v>
      </c>
    </row>
    <row r="31" spans="1:5">
      <c r="A31" s="4" t="s">
        <v>823</v>
      </c>
      <c r="B31" s="6" t="n">
        <v>1236857</v>
      </c>
    </row>
    <row r="32" spans="1:5">
      <c r="A32" s="4" t="s">
        <v>830</v>
      </c>
      <c r="B32" s="9" t="n">
        <v>12.66</v>
      </c>
    </row>
    <row r="33" spans="1:5">
      <c r="A33" s="4" t="s">
        <v>835</v>
      </c>
    </row>
    <row r="34" spans="1:5">
      <c r="A34" s="3" t="s">
        <v>737</v>
      </c>
    </row>
    <row r="35" spans="1:5">
      <c r="A35" s="4" t="s">
        <v>825</v>
      </c>
      <c r="B35" s="12" t="n">
        <v>13.19</v>
      </c>
    </row>
    <row r="36" spans="1:5">
      <c r="A36" s="4" t="s">
        <v>826</v>
      </c>
      <c r="B36" s="9" t="n">
        <v>16.25</v>
      </c>
    </row>
    <row r="37" spans="1:5">
      <c r="A37" s="4" t="s">
        <v>822</v>
      </c>
      <c r="B37" s="6" t="n">
        <v>769791</v>
      </c>
    </row>
    <row r="38" spans="1:5">
      <c r="A38" s="4" t="s">
        <v>827</v>
      </c>
      <c r="B38" s="4" t="s">
        <v>836</v>
      </c>
    </row>
    <row r="39" spans="1:5">
      <c r="A39" s="4" t="s">
        <v>829</v>
      </c>
      <c r="B39" s="9" t="n">
        <v>15.63</v>
      </c>
    </row>
    <row r="40" spans="1:5">
      <c r="A40" s="4" t="s">
        <v>823</v>
      </c>
      <c r="B40" s="6" t="n">
        <v>769791</v>
      </c>
    </row>
    <row r="41" spans="1:5">
      <c r="A41" s="4" t="s">
        <v>830</v>
      </c>
      <c r="B41" s="9" t="n">
        <v>15.63</v>
      </c>
    </row>
    <row r="42" spans="1:5">
      <c r="A42" s="4" t="s">
        <v>837</v>
      </c>
    </row>
    <row r="43" spans="1:5">
      <c r="A43" s="3" t="s">
        <v>737</v>
      </c>
    </row>
    <row r="44" spans="1:5">
      <c r="A44" s="4" t="s">
        <v>838</v>
      </c>
      <c r="B44" s="7" t="n">
        <v>25</v>
      </c>
    </row>
    <row r="45" spans="1:5">
      <c r="A45" s="4" t="s">
        <v>822</v>
      </c>
      <c r="B45" s="6" t="n">
        <v>800000</v>
      </c>
    </row>
    <row r="46" spans="1:5">
      <c r="A46" s="4" t="s">
        <v>827</v>
      </c>
      <c r="B46" s="4" t="s">
        <v>839</v>
      </c>
    </row>
    <row r="47" spans="1:5">
      <c r="A47" s="4" t="s">
        <v>829</v>
      </c>
      <c r="B47" s="7" t="n">
        <v>25</v>
      </c>
    </row>
    <row r="48" spans="1:5">
      <c r="A48" s="4" t="s">
        <v>823</v>
      </c>
      <c r="B48" s="6" t="n">
        <v>800000</v>
      </c>
    </row>
    <row r="49" spans="1:5">
      <c r="A49" s="4" t="s">
        <v>830</v>
      </c>
      <c r="B49" s="7"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16</v>
      </c>
    </row>
    <row r="3" spans="1:4">
      <c r="A3" s="3" t="s">
        <v>841</v>
      </c>
    </row>
    <row r="4" spans="1:4">
      <c r="A4" s="4" t="s">
        <v>160</v>
      </c>
      <c r="B4" s="7" t="n">
        <v>32137</v>
      </c>
      <c r="C4" s="7" t="n">
        <v>31386</v>
      </c>
      <c r="D4" s="7" t="n">
        <v>32252</v>
      </c>
    </row>
    <row r="5" spans="1:4">
      <c r="A5" s="4" t="s">
        <v>315</v>
      </c>
    </row>
    <row r="6" spans="1:4">
      <c r="A6" s="3" t="s">
        <v>841</v>
      </c>
    </row>
    <row r="7" spans="1:4">
      <c r="A7" s="4" t="s">
        <v>160</v>
      </c>
      <c r="B7" s="6" t="n">
        <v>2193</v>
      </c>
      <c r="C7" s="6" t="n">
        <v>2315</v>
      </c>
      <c r="D7" s="6" t="n">
        <v>2000</v>
      </c>
    </row>
    <row r="8" spans="1:4">
      <c r="A8" s="4" t="s">
        <v>842</v>
      </c>
    </row>
    <row r="9" spans="1:4">
      <c r="A9" s="3" t="s">
        <v>841</v>
      </c>
    </row>
    <row r="10" spans="1:4">
      <c r="A10" s="4" t="s">
        <v>160</v>
      </c>
      <c r="B10" s="6" t="n">
        <v>6812</v>
      </c>
      <c r="C10" s="6" t="n">
        <v>6596</v>
      </c>
      <c r="D10" s="6" t="n">
        <v>6621</v>
      </c>
    </row>
    <row r="11" spans="1:4">
      <c r="A11" s="4" t="s">
        <v>843</v>
      </c>
    </row>
    <row r="12" spans="1:4">
      <c r="A12" s="3" t="s">
        <v>841</v>
      </c>
    </row>
    <row r="13" spans="1:4">
      <c r="A13" s="4" t="s">
        <v>160</v>
      </c>
      <c r="B13" s="6" t="n">
        <v>4804</v>
      </c>
      <c r="C13" s="6" t="n">
        <v>6137</v>
      </c>
      <c r="D13" s="6" t="n">
        <v>7949</v>
      </c>
    </row>
    <row r="14" spans="1:4">
      <c r="A14" s="4" t="s">
        <v>844</v>
      </c>
    </row>
    <row r="15" spans="1:4">
      <c r="A15" s="3" t="s">
        <v>841</v>
      </c>
    </row>
    <row r="16" spans="1:4">
      <c r="A16" s="4" t="s">
        <v>160</v>
      </c>
      <c r="B16" s="7" t="n">
        <v>18328</v>
      </c>
      <c r="C16" s="7" t="n">
        <v>16338</v>
      </c>
      <c r="D16" s="7" t="n">
        <v>156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7"/>
    <col customWidth="1" max="6" min="6" width="20"/>
  </cols>
  <sheetData>
    <row r="1" spans="1:6">
      <c r="A1" s="1" t="s">
        <v>845</v>
      </c>
      <c r="B1" s="2" t="s">
        <v>410</v>
      </c>
      <c r="D1" s="2" t="s">
        <v>1</v>
      </c>
    </row>
    <row r="2" spans="1:6">
      <c r="B2" s="2" t="s">
        <v>846</v>
      </c>
      <c r="C2" s="2" t="s">
        <v>847</v>
      </c>
      <c r="D2" s="2" t="s">
        <v>848</v>
      </c>
      <c r="E2" s="2" t="s">
        <v>645</v>
      </c>
      <c r="F2" s="2" t="s">
        <v>849</v>
      </c>
    </row>
    <row r="3" spans="1:6">
      <c r="A3" s="3" t="s">
        <v>850</v>
      </c>
    </row>
    <row r="4" spans="1:6">
      <c r="A4" s="4" t="s">
        <v>851</v>
      </c>
      <c r="D4" s="6" t="n">
        <v>250000000</v>
      </c>
      <c r="E4" s="6" t="n">
        <v>250000000</v>
      </c>
      <c r="F4" s="6" t="n">
        <v>250000000</v>
      </c>
    </row>
    <row r="5" spans="1:6">
      <c r="A5" s="4" t="s">
        <v>852</v>
      </c>
      <c r="D5" s="6" t="n">
        <v>10000000</v>
      </c>
      <c r="E5" s="6" t="n">
        <v>10000000</v>
      </c>
      <c r="F5" s="6" t="n">
        <v>10000000</v>
      </c>
    </row>
    <row r="6" spans="1:6">
      <c r="A6" s="4" t="s">
        <v>853</v>
      </c>
      <c r="D6" s="6" t="n">
        <v>1</v>
      </c>
    </row>
    <row r="7" spans="1:6">
      <c r="A7" s="4" t="s">
        <v>854</v>
      </c>
      <c r="D7" s="6" t="n">
        <v>3</v>
      </c>
    </row>
    <row r="8" spans="1:6">
      <c r="A8" s="4" t="s">
        <v>855</v>
      </c>
      <c r="D8" s="4" t="s">
        <v>418</v>
      </c>
    </row>
    <row r="9" spans="1:6">
      <c r="A9" s="4" t="s">
        <v>856</v>
      </c>
      <c r="D9" s="6" t="n">
        <v>1</v>
      </c>
    </row>
    <row r="10" spans="1:6">
      <c r="A10" s="4" t="s">
        <v>857</v>
      </c>
      <c r="D10" s="4" t="s">
        <v>858</v>
      </c>
    </row>
    <row r="11" spans="1:6">
      <c r="A11" s="4" t="s">
        <v>859</v>
      </c>
      <c r="D11" s="7" t="n">
        <v>85539000</v>
      </c>
      <c r="E11" s="7" t="n">
        <v>15843000</v>
      </c>
    </row>
    <row r="12" spans="1:6">
      <c r="A12" s="4" t="s">
        <v>860</v>
      </c>
    </row>
    <row r="13" spans="1:6">
      <c r="A13" s="3" t="s">
        <v>850</v>
      </c>
    </row>
    <row r="14" spans="1:6">
      <c r="A14" s="4" t="s">
        <v>861</v>
      </c>
      <c r="C14" s="4" t="s">
        <v>447</v>
      </c>
    </row>
    <row r="15" spans="1:6">
      <c r="A15" s="4" t="s">
        <v>862</v>
      </c>
      <c r="C15" s="4" t="s">
        <v>863</v>
      </c>
    </row>
    <row r="16" spans="1:6">
      <c r="A16" s="4" t="s">
        <v>864</v>
      </c>
      <c r="C16" s="4" t="s">
        <v>865</v>
      </c>
    </row>
    <row r="17" spans="1:6">
      <c r="A17" s="4" t="s">
        <v>866</v>
      </c>
    </row>
    <row r="18" spans="1:6">
      <c r="A18" s="3" t="s">
        <v>850</v>
      </c>
    </row>
    <row r="19" spans="1:6">
      <c r="A19" s="4" t="s">
        <v>867</v>
      </c>
      <c r="C19" s="7" t="n">
        <v>60000000</v>
      </c>
    </row>
    <row r="20" spans="1:6">
      <c r="A20" s="4" t="s">
        <v>868</v>
      </c>
    </row>
    <row r="21" spans="1:6">
      <c r="A21" s="3" t="s">
        <v>850</v>
      </c>
    </row>
    <row r="22" spans="1:6">
      <c r="A22" s="4" t="s">
        <v>869</v>
      </c>
      <c r="D22" s="6" t="n">
        <v>8088993</v>
      </c>
    </row>
    <row r="23" spans="1:6">
      <c r="A23" s="4" t="s">
        <v>859</v>
      </c>
      <c r="D23" s="7" t="n">
        <v>85500000</v>
      </c>
    </row>
    <row r="24" spans="1:6">
      <c r="A24" s="4" t="s">
        <v>870</v>
      </c>
      <c r="D24" s="6" t="n">
        <v>8088993</v>
      </c>
    </row>
    <row r="25" spans="1:6">
      <c r="A25" s="4" t="s">
        <v>871</v>
      </c>
    </row>
    <row r="26" spans="1:6">
      <c r="A26" s="3" t="s">
        <v>850</v>
      </c>
    </row>
    <row r="27" spans="1:6">
      <c r="A27" s="4" t="s">
        <v>861</v>
      </c>
      <c r="B27" s="4" t="s">
        <v>447</v>
      </c>
    </row>
    <row r="28" spans="1:6">
      <c r="A28" s="4" t="s">
        <v>862</v>
      </c>
      <c r="B28" s="4" t="s">
        <v>872</v>
      </c>
    </row>
    <row r="29" spans="1:6">
      <c r="A29" s="4" t="s">
        <v>864</v>
      </c>
      <c r="B29" s="4" t="s">
        <v>873</v>
      </c>
    </row>
    <row r="30" spans="1:6">
      <c r="A30" s="4" t="s">
        <v>874</v>
      </c>
      <c r="D30" s="7" t="n">
        <v>50000000</v>
      </c>
    </row>
    <row r="31" spans="1:6">
      <c r="A31" s="4" t="s">
        <v>875</v>
      </c>
    </row>
    <row r="32" spans="1:6">
      <c r="A32" s="3" t="s">
        <v>850</v>
      </c>
    </row>
    <row r="33" spans="1:6">
      <c r="A33" s="4" t="s">
        <v>867</v>
      </c>
      <c r="B33" s="7" t="n">
        <v>50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51</v>
      </c>
    </row>
    <row r="4" spans="1:12">
      <c r="A4" s="4" t="s">
        <v>877</v>
      </c>
      <c r="J4" s="7" t="n">
        <v>39102</v>
      </c>
      <c r="K4" s="7" t="n">
        <v>26813</v>
      </c>
      <c r="L4" s="7" t="n">
        <v>12770</v>
      </c>
    </row>
    <row r="5" spans="1:12">
      <c r="A5" s="4" t="s">
        <v>878</v>
      </c>
      <c r="J5" s="6" t="n">
        <v>-2705</v>
      </c>
      <c r="K5" s="6" t="n">
        <v>1023</v>
      </c>
      <c r="L5" s="6" t="n">
        <v>3009</v>
      </c>
    </row>
    <row r="6" spans="1:12">
      <c r="A6" s="4" t="s">
        <v>140</v>
      </c>
      <c r="B6" s="7" t="n">
        <v>9275</v>
      </c>
      <c r="C6" s="7" t="n">
        <v>10148</v>
      </c>
      <c r="D6" s="7" t="n">
        <v>3772</v>
      </c>
      <c r="E6" s="7" t="n">
        <v>13202</v>
      </c>
      <c r="F6" s="7" t="n">
        <v>4511</v>
      </c>
      <c r="G6" s="7" t="n">
        <v>7610</v>
      </c>
      <c r="H6" s="7" t="n">
        <v>4460</v>
      </c>
      <c r="I6" s="7" t="n">
        <v>11255</v>
      </c>
      <c r="J6" s="7" t="n">
        <v>36397</v>
      </c>
      <c r="K6" s="7" t="n">
        <v>27836</v>
      </c>
      <c r="L6" s="7" t="n">
        <v>1577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880</v>
      </c>
    </row>
    <row r="4" spans="1:12">
      <c r="A4" s="4" t="s">
        <v>881</v>
      </c>
      <c r="J4" s="7" t="n">
        <v>-14</v>
      </c>
    </row>
    <row r="5" spans="1:12">
      <c r="A5" s="4" t="s">
        <v>882</v>
      </c>
      <c r="J5" s="6" t="n">
        <v>219</v>
      </c>
      <c r="K5" s="7" t="n">
        <v>147</v>
      </c>
      <c r="L5" s="7" t="n">
        <v>4</v>
      </c>
    </row>
    <row r="6" spans="1:12">
      <c r="A6" s="4" t="s">
        <v>878</v>
      </c>
      <c r="J6" s="6" t="n">
        <v>342</v>
      </c>
      <c r="K6" s="6" t="n">
        <v>390</v>
      </c>
      <c r="L6" s="6" t="n">
        <v>173</v>
      </c>
    </row>
    <row r="7" spans="1:12">
      <c r="A7" s="4" t="s">
        <v>883</v>
      </c>
      <c r="J7" s="6" t="n">
        <v>547</v>
      </c>
      <c r="K7" s="6" t="n">
        <v>537</v>
      </c>
      <c r="L7" s="6" t="n">
        <v>177</v>
      </c>
    </row>
    <row r="8" spans="1:12">
      <c r="A8" s="3" t="s">
        <v>884</v>
      </c>
    </row>
    <row r="9" spans="1:12">
      <c r="A9" s="4" t="s">
        <v>881</v>
      </c>
      <c r="J9" s="6" t="n">
        <v>93</v>
      </c>
      <c r="K9" s="6" t="n">
        <v>120</v>
      </c>
      <c r="L9" s="6" t="n">
        <v>-673</v>
      </c>
    </row>
    <row r="10" spans="1:12">
      <c r="A10" s="4" t="s">
        <v>882</v>
      </c>
      <c r="J10" s="6" t="n">
        <v>39</v>
      </c>
      <c r="K10" s="6" t="n">
        <v>102</v>
      </c>
      <c r="L10" s="6" t="n">
        <v>84</v>
      </c>
    </row>
    <row r="11" spans="1:12">
      <c r="A11" s="4" t="s">
        <v>878</v>
      </c>
      <c r="J11" s="6" t="n">
        <v>-19</v>
      </c>
      <c r="K11" s="6" t="n">
        <v>-277</v>
      </c>
      <c r="L11" s="6" t="n">
        <v>-290</v>
      </c>
    </row>
    <row r="12" spans="1:12">
      <c r="A12" s="4" t="s">
        <v>885</v>
      </c>
      <c r="J12" s="6" t="n">
        <v>113</v>
      </c>
      <c r="K12" s="6" t="n">
        <v>-55</v>
      </c>
      <c r="L12" s="6" t="n">
        <v>-879</v>
      </c>
    </row>
    <row r="13" spans="1:12">
      <c r="A13" s="4" t="s">
        <v>140</v>
      </c>
      <c r="B13" s="7" t="n">
        <v>285</v>
      </c>
      <c r="C13" s="7" t="n">
        <v>215</v>
      </c>
      <c r="D13" s="7" t="n">
        <v>134</v>
      </c>
      <c r="E13" s="7" t="n">
        <v>26</v>
      </c>
      <c r="F13" s="7" t="n">
        <v>-15</v>
      </c>
      <c r="G13" s="7" t="n">
        <v>195</v>
      </c>
      <c r="H13" s="7" t="n">
        <v>200</v>
      </c>
      <c r="I13" s="7" t="n">
        <v>102</v>
      </c>
      <c r="J13" s="7" t="n">
        <v>660</v>
      </c>
      <c r="K13" s="7" t="n">
        <v>482</v>
      </c>
      <c r="L13" s="7" t="n">
        <v>-7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116</v>
      </c>
    </row>
    <row r="3" spans="1:4">
      <c r="A3" s="3" t="s">
        <v>173</v>
      </c>
    </row>
    <row r="4" spans="1:4">
      <c r="A4" s="4" t="s">
        <v>131</v>
      </c>
      <c r="B4" s="7" t="n">
        <v>-37057</v>
      </c>
      <c r="C4" s="7" t="n">
        <v>-28318</v>
      </c>
      <c r="D4" s="7" t="n">
        <v>-15077</v>
      </c>
    </row>
    <row r="5" spans="1:4">
      <c r="A5" s="3" t="s">
        <v>174</v>
      </c>
    </row>
    <row r="6" spans="1:4">
      <c r="A6" s="4" t="s">
        <v>175</v>
      </c>
      <c r="B6" s="6" t="n">
        <v>31437</v>
      </c>
      <c r="C6" s="6" t="n">
        <v>25041</v>
      </c>
      <c r="D6" s="6" t="n">
        <v>17840</v>
      </c>
    </row>
    <row r="7" spans="1:4">
      <c r="A7" s="4" t="s">
        <v>160</v>
      </c>
      <c r="B7" s="6" t="n">
        <v>32137</v>
      </c>
      <c r="C7" s="6" t="n">
        <v>31386</v>
      </c>
      <c r="D7" s="6" t="n">
        <v>32252</v>
      </c>
    </row>
    <row r="8" spans="1:4">
      <c r="A8" s="4" t="s">
        <v>176</v>
      </c>
      <c r="B8" s="6" t="n">
        <v>10438</v>
      </c>
      <c r="C8" s="6" t="n">
        <v>9898</v>
      </c>
      <c r="D8" s="6" t="n">
        <v>1148</v>
      </c>
    </row>
    <row r="9" spans="1:4">
      <c r="A9" s="4" t="s">
        <v>177</v>
      </c>
      <c r="C9" s="6" t="n">
        <v>1057</v>
      </c>
      <c r="D9" s="6" t="n">
        <v>2074</v>
      </c>
    </row>
    <row r="10" spans="1:4">
      <c r="A10" s="4" t="s">
        <v>178</v>
      </c>
      <c r="B10" s="6" t="n">
        <v>1227</v>
      </c>
      <c r="C10" s="6" t="n">
        <v>509</v>
      </c>
      <c r="D10" s="6" t="n">
        <v>-655</v>
      </c>
    </row>
    <row r="11" spans="1:4">
      <c r="A11" s="4" t="s">
        <v>179</v>
      </c>
      <c r="B11" s="6" t="n">
        <v>660</v>
      </c>
      <c r="C11" s="6" t="n">
        <v>482</v>
      </c>
      <c r="D11" s="6" t="n">
        <v>-702</v>
      </c>
    </row>
    <row r="12" spans="1:4">
      <c r="A12" s="4" t="s">
        <v>124</v>
      </c>
      <c r="B12" s="6" t="n">
        <v>1571</v>
      </c>
      <c r="C12" s="6" t="n">
        <v>13190</v>
      </c>
      <c r="D12" s="6" t="n">
        <v>5515</v>
      </c>
    </row>
    <row r="13" spans="1:4">
      <c r="A13" s="4" t="s">
        <v>180</v>
      </c>
      <c r="B13" s="6" t="n">
        <v>3579</v>
      </c>
    </row>
    <row r="14" spans="1:4">
      <c r="A14" s="4" t="s">
        <v>181</v>
      </c>
      <c r="B14" s="6" t="n">
        <v>2392</v>
      </c>
      <c r="C14" s="6" t="n">
        <v>207</v>
      </c>
      <c r="D14" s="6" t="n">
        <v>85</v>
      </c>
    </row>
    <row r="15" spans="1:4">
      <c r="A15" s="3" t="s">
        <v>182</v>
      </c>
    </row>
    <row r="16" spans="1:4">
      <c r="A16" s="4" t="s">
        <v>183</v>
      </c>
      <c r="B16" s="6" t="n">
        <v>-7142</v>
      </c>
      <c r="C16" s="6" t="n">
        <v>-26032</v>
      </c>
      <c r="D16" s="6" t="n">
        <v>-4382</v>
      </c>
    </row>
    <row r="17" spans="1:4">
      <c r="A17" s="4" t="s">
        <v>70</v>
      </c>
      <c r="B17" s="6" t="n">
        <v>-11145</v>
      </c>
      <c r="C17" s="6" t="n">
        <v>-861</v>
      </c>
      <c r="D17" s="6" t="n">
        <v>-2553</v>
      </c>
    </row>
    <row r="18" spans="1:4">
      <c r="A18" s="4" t="s">
        <v>184</v>
      </c>
      <c r="B18" s="6" t="n">
        <v>-62</v>
      </c>
      <c r="C18" s="6" t="n">
        <v>6449</v>
      </c>
      <c r="D18" s="6" t="n">
        <v>12834</v>
      </c>
    </row>
    <row r="19" spans="1:4">
      <c r="A19" s="4" t="s">
        <v>185</v>
      </c>
      <c r="C19" s="6" t="n">
        <v>-9700</v>
      </c>
    </row>
    <row r="20" spans="1:4">
      <c r="A20" s="4" t="s">
        <v>79</v>
      </c>
      <c r="B20" s="6" t="n">
        <v>1567</v>
      </c>
      <c r="C20" s="6" t="n">
        <v>-1287</v>
      </c>
      <c r="D20" s="6" t="n">
        <v>658</v>
      </c>
    </row>
    <row r="21" spans="1:4">
      <c r="A21" s="4" t="s">
        <v>81</v>
      </c>
      <c r="B21" s="6" t="n">
        <v>2216</v>
      </c>
      <c r="C21" s="6" t="n">
        <v>27</v>
      </c>
      <c r="D21" s="6" t="n">
        <v>-580</v>
      </c>
    </row>
    <row r="22" spans="1:4">
      <c r="A22" s="4" t="s">
        <v>186</v>
      </c>
      <c r="B22" s="6" t="n">
        <v>31818</v>
      </c>
      <c r="C22" s="6" t="n">
        <v>22048</v>
      </c>
      <c r="D22" s="6" t="n">
        <v>48457</v>
      </c>
    </row>
    <row r="23" spans="1:4">
      <c r="A23" s="3" t="s">
        <v>187</v>
      </c>
    </row>
    <row r="24" spans="1:4">
      <c r="A24" s="4" t="s">
        <v>188</v>
      </c>
      <c r="B24" s="6" t="n">
        <v>-9021</v>
      </c>
      <c r="C24" s="6" t="n">
        <v>-6077</v>
      </c>
      <c r="D24" s="6" t="n">
        <v>-6475</v>
      </c>
    </row>
    <row r="25" spans="1:4">
      <c r="A25" s="4" t="s">
        <v>189</v>
      </c>
      <c r="B25" s="6" t="n">
        <v>-14811</v>
      </c>
      <c r="C25" s="6" t="n">
        <v>-20545</v>
      </c>
    </row>
    <row r="26" spans="1:4">
      <c r="A26" s="4" t="s">
        <v>190</v>
      </c>
      <c r="B26" s="6" t="n">
        <v>-13730</v>
      </c>
      <c r="C26" s="6" t="n">
        <v>-33661</v>
      </c>
      <c r="D26" s="6" t="n">
        <v>-21048</v>
      </c>
    </row>
    <row r="27" spans="1:4">
      <c r="A27" s="4" t="s">
        <v>191</v>
      </c>
      <c r="C27" s="6" t="n">
        <v>-75120</v>
      </c>
      <c r="D27" s="6" t="n">
        <v>-114239</v>
      </c>
    </row>
    <row r="28" spans="1:4">
      <c r="A28" s="4" t="s">
        <v>192</v>
      </c>
      <c r="B28" s="6" t="n">
        <v>20738</v>
      </c>
      <c r="C28" s="6" t="n">
        <v>114284</v>
      </c>
      <c r="D28" s="6" t="n">
        <v>123509</v>
      </c>
    </row>
    <row r="29" spans="1:4">
      <c r="A29" s="4" t="s">
        <v>193</v>
      </c>
      <c r="B29" s="6" t="n">
        <v>-16824</v>
      </c>
      <c r="C29" s="6" t="n">
        <v>-21119</v>
      </c>
      <c r="D29" s="6" t="n">
        <v>-18253</v>
      </c>
    </row>
    <row r="30" spans="1:4">
      <c r="A30" s="3" t="s">
        <v>194</v>
      </c>
    </row>
    <row r="31" spans="1:4">
      <c r="A31" s="4" t="s">
        <v>195</v>
      </c>
      <c r="D31" s="6" t="n">
        <v>193763</v>
      </c>
    </row>
    <row r="32" spans="1:4">
      <c r="A32" s="4" t="s">
        <v>196</v>
      </c>
      <c r="B32" s="6" t="n">
        <v>5017</v>
      </c>
      <c r="C32" s="6" t="n">
        <v>7495</v>
      </c>
      <c r="D32" s="6" t="n">
        <v>8763</v>
      </c>
    </row>
    <row r="33" spans="1:4">
      <c r="A33" s="4" t="s">
        <v>153</v>
      </c>
      <c r="B33" s="6" t="n">
        <v>-9838</v>
      </c>
      <c r="C33" s="6" t="n">
        <v>-11658</v>
      </c>
      <c r="D33" s="6" t="n">
        <v>-4012</v>
      </c>
    </row>
    <row r="34" spans="1:4">
      <c r="A34" s="4" t="s">
        <v>197</v>
      </c>
      <c r="B34" s="6" t="n">
        <v>-87097</v>
      </c>
      <c r="C34" s="6" t="n">
        <v>-14285</v>
      </c>
    </row>
    <row r="35" spans="1:4">
      <c r="A35" s="4" t="s">
        <v>198</v>
      </c>
      <c r="B35" s="6" t="n">
        <v>-317</v>
      </c>
      <c r="C35" s="6" t="n">
        <v>-310</v>
      </c>
      <c r="D35" s="6" t="n">
        <v>-238</v>
      </c>
    </row>
    <row r="36" spans="1:4">
      <c r="A36" s="4" t="s">
        <v>199</v>
      </c>
      <c r="C36" s="6" t="n">
        <v>-14800</v>
      </c>
    </row>
    <row r="37" spans="1:4">
      <c r="A37" s="4" t="s">
        <v>200</v>
      </c>
      <c r="B37" s="6" t="n">
        <v>-92235</v>
      </c>
      <c r="C37" s="6" t="n">
        <v>-33558</v>
      </c>
      <c r="D37" s="6" t="n">
        <v>198276</v>
      </c>
    </row>
    <row r="38" spans="1:4">
      <c r="A38" s="4" t="s">
        <v>201</v>
      </c>
      <c r="B38" s="6" t="n">
        <v>-23</v>
      </c>
      <c r="C38" s="6" t="n">
        <v>22</v>
      </c>
      <c r="D38" s="6" t="n">
        <v>-19</v>
      </c>
    </row>
    <row r="39" spans="1:4">
      <c r="A39" s="4" t="s">
        <v>202</v>
      </c>
      <c r="B39" s="6" t="n">
        <v>-77264</v>
      </c>
      <c r="C39" s="6" t="n">
        <v>-32607</v>
      </c>
      <c r="D39" s="6" t="n">
        <v>228461</v>
      </c>
    </row>
    <row r="40" spans="1:4">
      <c r="A40" s="4" t="s">
        <v>203</v>
      </c>
      <c r="B40" s="6" t="n">
        <v>302028</v>
      </c>
      <c r="C40" s="6" t="n">
        <v>334635</v>
      </c>
      <c r="D40" s="6" t="n">
        <v>106174</v>
      </c>
    </row>
    <row r="41" spans="1:4">
      <c r="A41" s="4" t="s">
        <v>204</v>
      </c>
      <c r="B41" s="6" t="n">
        <v>224764</v>
      </c>
      <c r="C41" s="6" t="n">
        <v>302028</v>
      </c>
      <c r="D41" s="6" t="n">
        <v>334635</v>
      </c>
    </row>
    <row r="42" spans="1:4">
      <c r="A42" s="3" t="s">
        <v>205</v>
      </c>
    </row>
    <row r="43" spans="1:4">
      <c r="A43" s="4" t="s">
        <v>206</v>
      </c>
      <c r="B43" s="6" t="n">
        <v>352</v>
      </c>
      <c r="C43" s="6" t="n">
        <v>246</v>
      </c>
      <c r="D43" s="6" t="n">
        <v>168</v>
      </c>
    </row>
    <row r="44" spans="1:4">
      <c r="A44" s="4" t="s">
        <v>207</v>
      </c>
      <c r="B44" s="6" t="n">
        <v>3517</v>
      </c>
      <c r="C44" s="6" t="n">
        <v>3655</v>
      </c>
      <c r="D44" s="6" t="n">
        <v>29</v>
      </c>
    </row>
    <row r="45" spans="1:4">
      <c r="A45" s="3" t="s">
        <v>208</v>
      </c>
    </row>
    <row r="46" spans="1:4">
      <c r="A46" s="4" t="s">
        <v>209</v>
      </c>
      <c r="C46" s="6" t="n">
        <v>1558</v>
      </c>
    </row>
    <row r="47" spans="1:4">
      <c r="A47" s="4" t="s">
        <v>210</v>
      </c>
      <c r="D47" s="6" t="n">
        <v>819</v>
      </c>
    </row>
    <row r="48" spans="1:4">
      <c r="A48" s="4" t="s">
        <v>211</v>
      </c>
      <c r="D48" s="6" t="n">
        <v>31</v>
      </c>
    </row>
    <row r="49" spans="1:4">
      <c r="A49" s="4" t="s">
        <v>212</v>
      </c>
      <c r="B49" s="6" t="n">
        <v>1000</v>
      </c>
      <c r="C49" s="6" t="n">
        <v>14548</v>
      </c>
    </row>
    <row r="50" spans="1:4">
      <c r="A50" s="4" t="s">
        <v>213</v>
      </c>
      <c r="B50" s="7" t="n">
        <v>783</v>
      </c>
      <c r="C50" s="6" t="n">
        <v>1253</v>
      </c>
      <c r="D50" s="6" t="n">
        <v>973</v>
      </c>
    </row>
    <row r="51" spans="1:4">
      <c r="A51" s="4" t="s">
        <v>214</v>
      </c>
    </row>
    <row r="52" spans="1:4">
      <c r="A52" s="3" t="s">
        <v>182</v>
      </c>
    </row>
    <row r="53" spans="1:4">
      <c r="A53" s="4" t="s">
        <v>185</v>
      </c>
      <c r="C53" s="6" t="n">
        <v>-9700</v>
      </c>
    </row>
    <row r="54" spans="1:4">
      <c r="A54" s="3" t="s">
        <v>194</v>
      </c>
    </row>
    <row r="55" spans="1:4">
      <c r="A55" s="4" t="s">
        <v>199</v>
      </c>
      <c r="C55" s="7" t="n">
        <v>-14800</v>
      </c>
    </row>
    <row r="56" spans="1:4">
      <c r="A56" s="3" t="s">
        <v>208</v>
      </c>
    </row>
    <row r="57" spans="1:4">
      <c r="A57" s="4" t="s">
        <v>215</v>
      </c>
      <c r="D57" s="7" t="n">
        <v>129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6</v>
      </c>
      <c r="B1" s="2" t="s">
        <v>1</v>
      </c>
    </row>
    <row r="2" spans="1:4">
      <c r="B2" s="2" t="s">
        <v>2</v>
      </c>
      <c r="C2" s="2" t="s">
        <v>65</v>
      </c>
      <c r="D2" s="2" t="s">
        <v>116</v>
      </c>
    </row>
    <row r="3" spans="1:4">
      <c r="A3" s="3" t="s">
        <v>251</v>
      </c>
    </row>
    <row r="4" spans="1:4">
      <c r="A4" s="4" t="s">
        <v>887</v>
      </c>
      <c r="B4" s="4" t="s">
        <v>888</v>
      </c>
      <c r="C4" s="4" t="s">
        <v>888</v>
      </c>
      <c r="D4" s="4" t="s">
        <v>889</v>
      </c>
    </row>
    <row r="5" spans="1:4">
      <c r="A5" s="4" t="s">
        <v>890</v>
      </c>
      <c r="B5" s="4" t="s">
        <v>891</v>
      </c>
      <c r="C5" s="4" t="s">
        <v>892</v>
      </c>
      <c r="D5" s="4" t="s">
        <v>893</v>
      </c>
    </row>
    <row r="6" spans="1:4">
      <c r="A6" s="4" t="s">
        <v>894</v>
      </c>
      <c r="B6" s="4" t="s">
        <v>895</v>
      </c>
      <c r="C6" s="4" t="s">
        <v>896</v>
      </c>
      <c r="D6" s="4" t="s">
        <v>897</v>
      </c>
    </row>
    <row r="7" spans="1:4">
      <c r="A7" s="4" t="s">
        <v>160</v>
      </c>
      <c r="B7" s="4" t="s">
        <v>898</v>
      </c>
      <c r="C7" s="4" t="s">
        <v>899</v>
      </c>
      <c r="D7" s="4" t="s">
        <v>900</v>
      </c>
    </row>
    <row r="8" spans="1:4">
      <c r="A8" s="4" t="s">
        <v>901</v>
      </c>
      <c r="B8" s="4" t="s">
        <v>902</v>
      </c>
      <c r="C8" s="4" t="s">
        <v>903</v>
      </c>
      <c r="D8" s="4" t="s">
        <v>904</v>
      </c>
    </row>
    <row r="9" spans="1:4">
      <c r="A9" s="4" t="s">
        <v>905</v>
      </c>
      <c r="B9" s="4" t="s">
        <v>906</v>
      </c>
      <c r="C9" s="4" t="s">
        <v>907</v>
      </c>
      <c r="D9" s="4" t="s">
        <v>908</v>
      </c>
    </row>
    <row r="10" spans="1:4">
      <c r="A10" s="4" t="s">
        <v>82</v>
      </c>
      <c r="B10" s="4" t="s">
        <v>909</v>
      </c>
      <c r="C10" s="4" t="s">
        <v>910</v>
      </c>
      <c r="D10" s="4" t="s">
        <v>911</v>
      </c>
    </row>
    <row r="11" spans="1:4">
      <c r="A11" s="4" t="s">
        <v>912</v>
      </c>
      <c r="B11" s="4" t="s">
        <v>913</v>
      </c>
      <c r="C11" s="4" t="s">
        <v>914</v>
      </c>
    </row>
    <row r="12" spans="1:4">
      <c r="A12" s="4" t="s">
        <v>915</v>
      </c>
      <c r="B12" s="4" t="s">
        <v>916</v>
      </c>
    </row>
    <row r="13" spans="1:4">
      <c r="A13" s="4" t="s">
        <v>541</v>
      </c>
      <c r="B13" s="4" t="s">
        <v>917</v>
      </c>
      <c r="C13" s="4" t="s">
        <v>918</v>
      </c>
      <c r="D13" s="4" t="s">
        <v>919</v>
      </c>
    </row>
    <row r="14" spans="1:4">
      <c r="A14" s="4" t="s">
        <v>920</v>
      </c>
      <c r="D14" s="4" t="s">
        <v>921</v>
      </c>
    </row>
    <row r="15" spans="1:4">
      <c r="A15" s="4" t="s">
        <v>922</v>
      </c>
      <c r="B15" s="4" t="s">
        <v>923</v>
      </c>
      <c r="C15" s="4" t="s">
        <v>924</v>
      </c>
      <c r="D15" s="4" t="s">
        <v>925</v>
      </c>
    </row>
    <row r="16" spans="1:4">
      <c r="A16" s="4" t="s">
        <v>926</v>
      </c>
      <c r="B16" s="4" t="s">
        <v>927</v>
      </c>
      <c r="C16" s="4" t="s">
        <v>928</v>
      </c>
      <c r="D16" s="4" t="s">
        <v>9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931</v>
      </c>
    </row>
    <row r="4" spans="1:12">
      <c r="A4" s="4" t="s">
        <v>130</v>
      </c>
      <c r="B4" s="7" t="n">
        <v>285000</v>
      </c>
      <c r="C4" s="7" t="n">
        <v>215000</v>
      </c>
      <c r="D4" s="7" t="n">
        <v>134000</v>
      </c>
      <c r="E4" s="7" t="n">
        <v>26000</v>
      </c>
      <c r="F4" s="7" t="n">
        <v>-15000</v>
      </c>
      <c r="G4" s="7" t="n">
        <v>195000</v>
      </c>
      <c r="H4" s="7" t="n">
        <v>200000</v>
      </c>
      <c r="I4" s="7" t="n">
        <v>102000</v>
      </c>
      <c r="J4" s="7" t="n">
        <v>660000</v>
      </c>
      <c r="K4" s="7" t="n">
        <v>482000</v>
      </c>
      <c r="L4" s="7" t="n">
        <v>-702000</v>
      </c>
    </row>
    <row r="5" spans="1:12">
      <c r="A5" s="4" t="s">
        <v>932</v>
      </c>
      <c r="B5" s="6" t="n">
        <v>117500000</v>
      </c>
      <c r="F5" s="6" t="n">
        <v>109600000</v>
      </c>
      <c r="J5" s="6" t="n">
        <v>117500000</v>
      </c>
      <c r="K5" s="6" t="n">
        <v>109600000</v>
      </c>
    </row>
    <row r="6" spans="1:12">
      <c r="A6" s="4" t="s">
        <v>86</v>
      </c>
      <c r="B6" s="6" t="n">
        <v>12273000</v>
      </c>
      <c r="F6" s="6" t="n">
        <v>16100000</v>
      </c>
      <c r="J6" s="6" t="n">
        <v>12273000</v>
      </c>
      <c r="K6" s="6" t="n">
        <v>16100000</v>
      </c>
    </row>
    <row r="7" spans="1:12">
      <c r="A7" s="4" t="s">
        <v>933</v>
      </c>
      <c r="J7" s="6" t="n">
        <v>-11900000</v>
      </c>
      <c r="K7" s="6" t="n">
        <v>-10700000</v>
      </c>
    </row>
    <row r="8" spans="1:12">
      <c r="A8" s="4" t="s">
        <v>934</v>
      </c>
      <c r="B8" s="6" t="n">
        <v>0</v>
      </c>
      <c r="F8" s="7" t="n">
        <v>0</v>
      </c>
      <c r="J8" s="7" t="n">
        <v>0</v>
      </c>
      <c r="K8" s="7" t="n">
        <v>0</v>
      </c>
    </row>
    <row r="9" spans="1:12">
      <c r="A9" s="4" t="s">
        <v>935</v>
      </c>
    </row>
    <row r="10" spans="1:12">
      <c r="A10" s="3" t="s">
        <v>931</v>
      </c>
    </row>
    <row r="11" spans="1:12">
      <c r="A11" s="4" t="s">
        <v>936</v>
      </c>
      <c r="J11" s="4" t="s">
        <v>937</v>
      </c>
    </row>
    <row r="12" spans="1:12">
      <c r="A12" s="4" t="s">
        <v>938</v>
      </c>
      <c r="B12" s="6" t="n">
        <v>700000</v>
      </c>
      <c r="J12" s="7" t="n">
        <v>700000</v>
      </c>
    </row>
    <row r="13" spans="1:12">
      <c r="A13" s="4" t="s">
        <v>881</v>
      </c>
    </row>
    <row r="14" spans="1:12">
      <c r="A14" s="3" t="s">
        <v>931</v>
      </c>
    </row>
    <row r="15" spans="1:12">
      <c r="A15" s="4" t="s">
        <v>939</v>
      </c>
      <c r="B15" s="6" t="n">
        <v>285900000</v>
      </c>
      <c r="J15" s="7" t="n">
        <v>285900000</v>
      </c>
    </row>
    <row r="16" spans="1:12">
      <c r="A16" s="4" t="s">
        <v>940</v>
      </c>
      <c r="J16" s="4" t="s">
        <v>684</v>
      </c>
    </row>
    <row r="17" spans="1:12">
      <c r="A17" s="4" t="s">
        <v>941</v>
      </c>
    </row>
    <row r="18" spans="1:12">
      <c r="A18" s="3" t="s">
        <v>931</v>
      </c>
    </row>
    <row r="19" spans="1:12">
      <c r="A19" s="4" t="s">
        <v>938</v>
      </c>
      <c r="B19" s="6" t="n">
        <v>16000000</v>
      </c>
      <c r="J19" s="7" t="n">
        <v>16000000</v>
      </c>
    </row>
    <row r="20" spans="1:12">
      <c r="A20" s="4" t="s">
        <v>936</v>
      </c>
      <c r="J20" s="4" t="s">
        <v>942</v>
      </c>
    </row>
    <row r="21" spans="1:12">
      <c r="A21" s="4" t="s">
        <v>882</v>
      </c>
    </row>
    <row r="22" spans="1:12">
      <c r="A22" s="3" t="s">
        <v>931</v>
      </c>
    </row>
    <row r="23" spans="1:12">
      <c r="A23" s="4" t="s">
        <v>939</v>
      </c>
      <c r="B23" s="6" t="n">
        <v>268100000</v>
      </c>
      <c r="J23" s="7" t="n">
        <v>268100000</v>
      </c>
    </row>
    <row r="24" spans="1:12">
      <c r="A24" s="4" t="s">
        <v>943</v>
      </c>
    </row>
    <row r="25" spans="1:12">
      <c r="A25" s="3" t="s">
        <v>931</v>
      </c>
    </row>
    <row r="26" spans="1:12">
      <c r="A26" s="4" t="s">
        <v>938</v>
      </c>
      <c r="B26" s="6" t="n">
        <v>18300000</v>
      </c>
      <c r="J26" s="6" t="n">
        <v>18300000</v>
      </c>
    </row>
    <row r="27" spans="1:12">
      <c r="A27" s="4" t="s">
        <v>878</v>
      </c>
    </row>
    <row r="28" spans="1:12">
      <c r="A28" s="3" t="s">
        <v>931</v>
      </c>
    </row>
    <row r="29" spans="1:12">
      <c r="A29" s="4" t="s">
        <v>939</v>
      </c>
      <c r="B29" s="7" t="n">
        <v>24800000</v>
      </c>
      <c r="J29" s="7" t="n">
        <v>24800000</v>
      </c>
    </row>
    <row r="30" spans="1:12">
      <c r="A30" s="4" t="s">
        <v>944</v>
      </c>
    </row>
    <row r="31" spans="1:12">
      <c r="A31" s="3" t="s">
        <v>931</v>
      </c>
    </row>
    <row r="32" spans="1:12">
      <c r="A32" s="4" t="s">
        <v>945</v>
      </c>
      <c r="J32" s="4" t="s">
        <v>946</v>
      </c>
    </row>
    <row r="33" spans="1:12">
      <c r="A33" s="4" t="s">
        <v>947</v>
      </c>
      <c r="J33" s="4" t="s">
        <v>948</v>
      </c>
    </row>
    <row r="34" spans="1:12">
      <c r="A34" s="4" t="s">
        <v>949</v>
      </c>
    </row>
    <row r="35" spans="1:12">
      <c r="A35" s="3" t="s">
        <v>931</v>
      </c>
    </row>
    <row r="36" spans="1:12">
      <c r="A36" s="4" t="s">
        <v>945</v>
      </c>
      <c r="J36" s="4" t="s">
        <v>950</v>
      </c>
    </row>
    <row r="37" spans="1:12">
      <c r="A37" s="4" t="s">
        <v>947</v>
      </c>
      <c r="J37" s="4" t="s">
        <v>95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5</v>
      </c>
    </row>
    <row r="2" spans="1:3">
      <c r="A2" s="3" t="s">
        <v>953</v>
      </c>
    </row>
    <row r="3" spans="1:3">
      <c r="A3" s="4" t="s">
        <v>954</v>
      </c>
      <c r="B3" s="7" t="n">
        <v>107163</v>
      </c>
      <c r="C3" s="7" t="n">
        <v>100326</v>
      </c>
    </row>
    <row r="4" spans="1:3">
      <c r="A4" s="4" t="s">
        <v>955</v>
      </c>
      <c r="B4" s="6" t="n">
        <v>174</v>
      </c>
      <c r="C4" s="6" t="n">
        <v>240</v>
      </c>
    </row>
    <row r="5" spans="1:3">
      <c r="A5" s="4" t="s">
        <v>81</v>
      </c>
      <c r="B5" s="6" t="n">
        <v>199</v>
      </c>
      <c r="C5" s="6" t="n">
        <v>246</v>
      </c>
    </row>
    <row r="6" spans="1:3">
      <c r="A6" s="4" t="s">
        <v>160</v>
      </c>
      <c r="B6" s="6" t="n">
        <v>6819</v>
      </c>
      <c r="C6" s="6" t="n">
        <v>6811</v>
      </c>
    </row>
    <row r="7" spans="1:3">
      <c r="A7" s="4" t="s">
        <v>956</v>
      </c>
      <c r="B7" s="6" t="n">
        <v>79</v>
      </c>
      <c r="C7" s="6" t="n">
        <v>391</v>
      </c>
    </row>
    <row r="8" spans="1:3">
      <c r="A8" s="4" t="s">
        <v>957</v>
      </c>
      <c r="B8" s="6" t="n">
        <v>38</v>
      </c>
    </row>
    <row r="9" spans="1:3">
      <c r="A9" s="4" t="s">
        <v>958</v>
      </c>
      <c r="B9" s="6" t="n">
        <v>1969</v>
      </c>
    </row>
    <row r="10" spans="1:3">
      <c r="A10" s="4" t="s">
        <v>959</v>
      </c>
      <c r="B10" s="6" t="n">
        <v>1056</v>
      </c>
      <c r="C10" s="6" t="n">
        <v>1533</v>
      </c>
    </row>
    <row r="11" spans="1:3">
      <c r="A11" s="4" t="s">
        <v>960</v>
      </c>
      <c r="B11" s="6" t="n">
        <v>117497</v>
      </c>
      <c r="C11" s="6" t="n">
        <v>109547</v>
      </c>
    </row>
    <row r="12" spans="1:3">
      <c r="A12" s="4" t="s">
        <v>961</v>
      </c>
      <c r="B12" s="6" t="n">
        <v>-107161</v>
      </c>
      <c r="C12" s="6" t="n">
        <v>-95301</v>
      </c>
    </row>
    <row r="13" spans="1:3">
      <c r="A13" s="3" t="s">
        <v>962</v>
      </c>
    </row>
    <row r="14" spans="1:3">
      <c r="A14" s="4" t="s">
        <v>963</v>
      </c>
      <c r="B14" s="6" t="n">
        <v>3308</v>
      </c>
      <c r="C14" s="6" t="n">
        <v>6211</v>
      </c>
    </row>
    <row r="15" spans="1:3">
      <c r="A15" s="4" t="s">
        <v>958</v>
      </c>
      <c r="B15" s="6" t="n">
        <v>1297</v>
      </c>
    </row>
    <row r="16" spans="1:3">
      <c r="A16" s="4" t="s">
        <v>964</v>
      </c>
      <c r="B16" s="6" t="n">
        <v>7668</v>
      </c>
      <c r="C16" s="6" t="n">
        <v>9889</v>
      </c>
    </row>
    <row r="17" spans="1:3">
      <c r="A17" s="4" t="s">
        <v>965</v>
      </c>
      <c r="B17" s="6" t="n">
        <v>12273</v>
      </c>
      <c r="C17" s="6" t="n">
        <v>16100</v>
      </c>
    </row>
    <row r="18" spans="1:3">
      <c r="A18" s="4" t="s">
        <v>966</v>
      </c>
      <c r="B18" s="7" t="n">
        <v>-1937</v>
      </c>
      <c r="C18" s="7" t="n">
        <v>-1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5</v>
      </c>
      <c r="D2" s="2" t="s">
        <v>116</v>
      </c>
    </row>
    <row r="3" spans="1:4">
      <c r="A3" s="3" t="s">
        <v>251</v>
      </c>
    </row>
    <row r="4" spans="1:4">
      <c r="A4" s="4" t="s">
        <v>968</v>
      </c>
      <c r="B4" s="7" t="n">
        <v>8217</v>
      </c>
      <c r="C4" s="7" t="n">
        <v>7527</v>
      </c>
      <c r="D4" s="7" t="n">
        <v>6447</v>
      </c>
    </row>
    <row r="5" spans="1:4">
      <c r="A5" s="4" t="s">
        <v>969</v>
      </c>
      <c r="D5" s="6" t="n">
        <v>16</v>
      </c>
    </row>
    <row r="6" spans="1:4">
      <c r="A6" s="4" t="s">
        <v>970</v>
      </c>
      <c r="C6" s="6" t="n">
        <v>-242</v>
      </c>
    </row>
    <row r="7" spans="1:4">
      <c r="A7" s="4" t="s">
        <v>971</v>
      </c>
      <c r="B7" s="6" t="n">
        <v>623</v>
      </c>
      <c r="C7" s="6" t="n">
        <v>932</v>
      </c>
      <c r="D7" s="6" t="n">
        <v>1064</v>
      </c>
    </row>
    <row r="8" spans="1:4">
      <c r="A8" s="4" t="s">
        <v>972</v>
      </c>
      <c r="B8" s="7" t="n">
        <v>8840</v>
      </c>
      <c r="C8" s="7" t="n">
        <v>8217</v>
      </c>
      <c r="D8" s="7" t="n">
        <v>75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54</v>
      </c>
    </row>
    <row r="4" spans="1:12">
      <c r="A4" s="4" t="s">
        <v>131</v>
      </c>
      <c r="B4" s="7" t="n">
        <v>-9560</v>
      </c>
      <c r="C4" s="7" t="n">
        <v>-10363</v>
      </c>
      <c r="D4" s="7" t="n">
        <v>-3906</v>
      </c>
      <c r="E4" s="7" t="n">
        <v>-13228</v>
      </c>
      <c r="F4" s="7" t="n">
        <v>-4496</v>
      </c>
      <c r="G4" s="7" t="n">
        <v>-7805</v>
      </c>
      <c r="H4" s="7" t="n">
        <v>-4660</v>
      </c>
      <c r="I4" s="7" t="n">
        <v>-11357</v>
      </c>
      <c r="J4" s="7" t="n">
        <v>-37057</v>
      </c>
      <c r="K4" s="7" t="n">
        <v>-28318</v>
      </c>
      <c r="L4" s="7" t="n">
        <v>-15077</v>
      </c>
    </row>
    <row r="5" spans="1:12">
      <c r="A5" s="4" t="s">
        <v>974</v>
      </c>
      <c r="J5" s="6" t="n">
        <v>91163</v>
      </c>
      <c r="K5" s="6" t="n">
        <v>93676</v>
      </c>
      <c r="L5" s="6" t="n">
        <v>89505</v>
      </c>
    </row>
    <row r="6" spans="1:12">
      <c r="A6" s="4" t="s">
        <v>132</v>
      </c>
      <c r="J6" s="9" t="n">
        <v>-0.41</v>
      </c>
      <c r="K6" s="9" t="n">
        <v>-0.3</v>
      </c>
      <c r="L6" s="9" t="n">
        <v>-0.1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116</v>
      </c>
    </row>
    <row r="3" spans="1:4">
      <c r="A3" s="3" t="s">
        <v>976</v>
      </c>
    </row>
    <row r="4" spans="1:4">
      <c r="A4" s="4" t="s">
        <v>977</v>
      </c>
      <c r="B4" s="6" t="n">
        <v>25186</v>
      </c>
      <c r="C4" s="6" t="n">
        <v>23089</v>
      </c>
      <c r="D4" s="6" t="n">
        <v>25180</v>
      </c>
    </row>
    <row r="5" spans="1:4">
      <c r="A5" s="4" t="s">
        <v>978</v>
      </c>
    </row>
    <row r="6" spans="1:4">
      <c r="A6" s="3" t="s">
        <v>976</v>
      </c>
    </row>
    <row r="7" spans="1:4">
      <c r="A7" s="4" t="s">
        <v>977</v>
      </c>
      <c r="B7" s="6" t="n">
        <v>8642</v>
      </c>
      <c r="C7" s="6" t="n">
        <v>6664</v>
      </c>
      <c r="D7" s="6" t="n">
        <v>7465</v>
      </c>
    </row>
    <row r="8" spans="1:4">
      <c r="A8" s="4" t="s">
        <v>749</v>
      </c>
    </row>
    <row r="9" spans="1:4">
      <c r="A9" s="3" t="s">
        <v>976</v>
      </c>
    </row>
    <row r="10" spans="1:4">
      <c r="A10" s="4" t="s">
        <v>977</v>
      </c>
      <c r="B10" s="6" t="n">
        <v>5023</v>
      </c>
      <c r="C10" s="6" t="n">
        <v>4904</v>
      </c>
      <c r="D10" s="6" t="n">
        <v>5194</v>
      </c>
    </row>
    <row r="11" spans="1:4">
      <c r="A11" s="4" t="s">
        <v>979</v>
      </c>
    </row>
    <row r="12" spans="1:4">
      <c r="A12" s="3" t="s">
        <v>976</v>
      </c>
    </row>
    <row r="13" spans="1:4">
      <c r="A13" s="4" t="s">
        <v>977</v>
      </c>
      <c r="D13" s="6" t="n">
        <v>1000</v>
      </c>
    </row>
    <row r="14" spans="1:4">
      <c r="A14" s="4" t="s">
        <v>980</v>
      </c>
    </row>
    <row r="15" spans="1:4">
      <c r="A15" s="3" t="s">
        <v>976</v>
      </c>
    </row>
    <row r="16" spans="1:4">
      <c r="A16" s="4" t="s">
        <v>977</v>
      </c>
      <c r="B16" s="6" t="n">
        <v>11521</v>
      </c>
      <c r="C16" s="6" t="n">
        <v>11521</v>
      </c>
      <c r="D16" s="6" t="n">
        <v>115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981</v>
      </c>
      <c r="B1" s="2" t="s">
        <v>1</v>
      </c>
    </row>
    <row r="2" spans="1:3">
      <c r="B2" s="2" t="s">
        <v>2</v>
      </c>
      <c r="C2" s="2" t="s">
        <v>982</v>
      </c>
    </row>
    <row r="3" spans="1:3">
      <c r="A3" s="3" t="s">
        <v>983</v>
      </c>
    </row>
    <row r="4" spans="1:3">
      <c r="A4" s="4" t="s">
        <v>984</v>
      </c>
      <c r="B4" s="4" t="s">
        <v>985</v>
      </c>
    </row>
    <row r="5" spans="1:3">
      <c r="A5" s="4" t="s">
        <v>986</v>
      </c>
      <c r="B5" s="4" t="s">
        <v>987</v>
      </c>
    </row>
    <row r="6" spans="1:3">
      <c r="A6" s="4" t="s">
        <v>988</v>
      </c>
      <c r="B6" s="4" t="s">
        <v>60</v>
      </c>
    </row>
    <row r="7" spans="1:3">
      <c r="A7" s="4" t="s">
        <v>423</v>
      </c>
      <c r="B7" s="7" t="n">
        <v>7211</v>
      </c>
      <c r="C7" s="7" t="n">
        <v>8500</v>
      </c>
    </row>
    <row r="8" spans="1:3">
      <c r="A8" s="4" t="s">
        <v>424</v>
      </c>
      <c r="B8" s="6" t="n">
        <v>9860</v>
      </c>
      <c r="C8" s="7" t="n">
        <v>11500</v>
      </c>
    </row>
    <row r="9" spans="1:3">
      <c r="A9" s="4" t="s">
        <v>989</v>
      </c>
      <c r="B9" s="6" t="n">
        <v>11637</v>
      </c>
    </row>
    <row r="10" spans="1:3">
      <c r="A10" s="4" t="s">
        <v>990</v>
      </c>
      <c r="B10" s="6" t="n">
        <v>3800</v>
      </c>
    </row>
    <row r="11" spans="1:3">
      <c r="A11" s="4" t="s">
        <v>991</v>
      </c>
      <c r="B11" s="6" t="n">
        <v>3300</v>
      </c>
    </row>
    <row r="12" spans="1:3">
      <c r="A12" s="4" t="s">
        <v>992</v>
      </c>
      <c r="B12" s="6" t="n">
        <v>500</v>
      </c>
    </row>
    <row r="13" spans="1:3">
      <c r="A13" s="4" t="s">
        <v>993</v>
      </c>
      <c r="B13" s="7" t="n">
        <v>1100</v>
      </c>
    </row>
    <row r="14" spans="1:3">
      <c r="A14" s="4" t="s">
        <v>994</v>
      </c>
      <c r="B14" s="4" t="s">
        <v>995</v>
      </c>
    </row>
    <row r="15" spans="1:3">
      <c r="A15" s="4" t="s">
        <v>996</v>
      </c>
      <c r="B15" s="4" t="s">
        <v>684</v>
      </c>
    </row>
    <row r="16" spans="1:3">
      <c r="A16" s="4" t="s">
        <v>997</v>
      </c>
      <c r="B16" s="4" t="s">
        <v>998</v>
      </c>
    </row>
    <row r="17" spans="1:3">
      <c r="A17" s="4" t="s">
        <v>999</v>
      </c>
    </row>
    <row r="18" spans="1:3">
      <c r="A18" s="3" t="s">
        <v>983</v>
      </c>
    </row>
    <row r="19" spans="1:3">
      <c r="A19" s="4" t="s">
        <v>1000</v>
      </c>
      <c r="B19" s="4" t="s">
        <v>1001</v>
      </c>
    </row>
    <row r="20" spans="1:3">
      <c r="A20" s="4" t="s">
        <v>989</v>
      </c>
      <c r="B20" s="7" t="n">
        <v>5800</v>
      </c>
    </row>
    <row r="21" spans="1:3">
      <c r="A21" s="4" t="s">
        <v>1002</v>
      </c>
      <c r="B21" s="4" t="s">
        <v>1003</v>
      </c>
    </row>
    <row r="22" spans="1:3">
      <c r="A22" s="4" t="s">
        <v>1004</v>
      </c>
    </row>
    <row r="23" spans="1:3">
      <c r="A23" s="3" t="s">
        <v>983</v>
      </c>
    </row>
    <row r="24" spans="1:3">
      <c r="A24" s="4" t="s">
        <v>1000</v>
      </c>
      <c r="B24" s="4" t="s">
        <v>447</v>
      </c>
    </row>
    <row r="25" spans="1:3">
      <c r="A25" s="4" t="s">
        <v>659</v>
      </c>
    </row>
    <row r="26" spans="1:3">
      <c r="A26" s="3" t="s">
        <v>983</v>
      </c>
    </row>
    <row r="27" spans="1:3">
      <c r="A27" s="4" t="s">
        <v>1000</v>
      </c>
      <c r="B27" s="4" t="s">
        <v>441</v>
      </c>
    </row>
    <row r="28" spans="1:3">
      <c r="A28" s="4" t="s">
        <v>1005</v>
      </c>
      <c r="B28" s="4" t="s">
        <v>5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649</v>
      </c>
    </row>
    <row r="3" spans="1:2">
      <c r="A3" s="3" t="s">
        <v>258</v>
      </c>
    </row>
    <row r="4" spans="1:2">
      <c r="A4" s="4" t="s">
        <v>1007</v>
      </c>
      <c r="B4" s="7" t="n">
        <v>5581</v>
      </c>
    </row>
    <row r="5" spans="1:2">
      <c r="A5" s="4" t="s">
        <v>1008</v>
      </c>
      <c r="B5" s="7" t="n">
        <v>142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1009</v>
      </c>
      <c r="B1" s="2" t="s">
        <v>2</v>
      </c>
      <c r="C1" s="2" t="s">
        <v>982</v>
      </c>
    </row>
    <row r="2" spans="1:3">
      <c r="A2" s="3" t="s">
        <v>258</v>
      </c>
    </row>
    <row r="3" spans="1:3">
      <c r="A3" s="4" t="s">
        <v>75</v>
      </c>
      <c r="B3" s="7" t="n">
        <v>7211</v>
      </c>
      <c r="C3" s="7" t="n">
        <v>8500</v>
      </c>
    </row>
    <row r="4" spans="1:3">
      <c r="A4" s="4" t="s">
        <v>1010</v>
      </c>
      <c r="B4" s="4" t="s">
        <v>1011</v>
      </c>
    </row>
    <row r="5" spans="1:3">
      <c r="A5" s="4" t="s">
        <v>80</v>
      </c>
      <c r="B5" s="7" t="n">
        <v>3168</v>
      </c>
    </row>
    <row r="6" spans="1:3">
      <c r="A6" s="4" t="s">
        <v>1012</v>
      </c>
      <c r="B6" s="4" t="s">
        <v>1013</v>
      </c>
    </row>
    <row r="7" spans="1:3">
      <c r="A7" s="4" t="s">
        <v>84</v>
      </c>
      <c r="B7" s="7" t="n">
        <v>6692</v>
      </c>
    </row>
    <row r="8" spans="1:3">
      <c r="A8" s="4" t="s">
        <v>1014</v>
      </c>
      <c r="B8" s="4" t="s">
        <v>1015</v>
      </c>
    </row>
    <row r="9" spans="1:3">
      <c r="A9" s="4" t="s">
        <v>1016</v>
      </c>
      <c r="B9" s="7" t="n">
        <v>9860</v>
      </c>
      <c r="C9" s="7" t="n">
        <v>11500</v>
      </c>
    </row>
    <row r="10" spans="1:3">
      <c r="A10" s="4" t="s">
        <v>1017</v>
      </c>
      <c r="B10" s="4" t="s">
        <v>1018</v>
      </c>
    </row>
    <row r="11" spans="1:3">
      <c r="A11" s="4" t="s">
        <v>1019</v>
      </c>
      <c r="B11" s="4" t="s">
        <v>10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982</v>
      </c>
    </row>
    <row r="2" spans="1:3">
      <c r="A2" s="3" t="s">
        <v>258</v>
      </c>
    </row>
    <row r="3" spans="1:3">
      <c r="A3" s="4" t="s">
        <v>684</v>
      </c>
      <c r="B3" s="7" t="n">
        <v>3836</v>
      </c>
    </row>
    <row r="4" spans="1:3">
      <c r="A4" s="4" t="s">
        <v>685</v>
      </c>
      <c r="B4" s="6" t="n">
        <v>2216</v>
      </c>
    </row>
    <row r="5" spans="1:3">
      <c r="A5" s="4" t="s">
        <v>438</v>
      </c>
      <c r="B5" s="6" t="n">
        <v>1905</v>
      </c>
    </row>
    <row r="6" spans="1:3">
      <c r="A6" s="4" t="s">
        <v>686</v>
      </c>
      <c r="B6" s="6" t="n">
        <v>1896</v>
      </c>
    </row>
    <row r="7" spans="1:3">
      <c r="A7" s="4" t="s">
        <v>687</v>
      </c>
      <c r="B7" s="6" t="n">
        <v>1228</v>
      </c>
    </row>
    <row r="8" spans="1:3">
      <c r="A8" s="4" t="s">
        <v>1022</v>
      </c>
      <c r="B8" s="6" t="n">
        <v>556</v>
      </c>
    </row>
    <row r="9" spans="1:3">
      <c r="A9" s="4" t="s">
        <v>1023</v>
      </c>
      <c r="B9" s="6" t="n">
        <v>11637</v>
      </c>
    </row>
    <row r="10" spans="1:3">
      <c r="A10" s="4" t="s">
        <v>1024</v>
      </c>
      <c r="B10" s="6" t="n">
        <v>-1777</v>
      </c>
    </row>
    <row r="11" spans="1:3">
      <c r="A11" s="4" t="s">
        <v>140</v>
      </c>
      <c r="B11" s="7" t="n">
        <v>9860</v>
      </c>
      <c r="C11" s="7" t="n">
        <v>1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13</v>
      </c>
    </row>
    <row r="2" spans="1:2">
      <c r="A2" s="3" t="s">
        <v>1026</v>
      </c>
    </row>
    <row r="3" spans="1:2">
      <c r="A3" s="4" t="s">
        <v>13</v>
      </c>
      <c r="B3" s="7" t="n">
        <v>5850</v>
      </c>
    </row>
    <row r="4" spans="1:2">
      <c r="A4" s="4" t="s">
        <v>684</v>
      </c>
      <c r="B4" s="6" t="n">
        <v>3561</v>
      </c>
    </row>
    <row r="5" spans="1:2">
      <c r="A5" s="4" t="s">
        <v>685</v>
      </c>
      <c r="B5" s="6" t="n">
        <v>1501</v>
      </c>
    </row>
    <row r="6" spans="1:2">
      <c r="A6" s="4" t="s">
        <v>438</v>
      </c>
      <c r="B6" s="6" t="n">
        <v>1542</v>
      </c>
    </row>
    <row r="7" spans="1:2">
      <c r="A7" s="4" t="s">
        <v>686</v>
      </c>
      <c r="B7" s="6" t="n">
        <v>1563</v>
      </c>
    </row>
    <row r="8" spans="1:2">
      <c r="A8" s="4" t="s">
        <v>1027</v>
      </c>
      <c r="B8" s="6" t="n">
        <v>1018</v>
      </c>
    </row>
    <row r="9" spans="1:2">
      <c r="A9" s="4" t="s">
        <v>1028</v>
      </c>
      <c r="B9" s="6" t="n">
        <v>15035</v>
      </c>
    </row>
    <row r="10" spans="1:2">
      <c r="A10" s="3" t="s">
        <v>1029</v>
      </c>
    </row>
    <row r="11" spans="1:2">
      <c r="A11" s="4" t="s">
        <v>13</v>
      </c>
      <c r="B11" s="6" t="n">
        <v>39</v>
      </c>
    </row>
    <row r="12" spans="1:2">
      <c r="A12" s="4" t="s">
        <v>684</v>
      </c>
      <c r="B12" s="6" t="n">
        <v>39</v>
      </c>
    </row>
    <row r="13" spans="1:2">
      <c r="A13" s="4" t="s">
        <v>685</v>
      </c>
      <c r="B13" s="6" t="n">
        <v>12</v>
      </c>
    </row>
    <row r="14" spans="1:2">
      <c r="A14" s="4" t="s">
        <v>1028</v>
      </c>
      <c r="B14" s="6" t="n">
        <v>90</v>
      </c>
    </row>
    <row r="15" spans="1:2">
      <c r="A15" s="4" t="s">
        <v>1030</v>
      </c>
      <c r="B15" s="6" t="n">
        <v>8</v>
      </c>
    </row>
    <row r="16" spans="1:2">
      <c r="A16" s="4" t="s">
        <v>1031</v>
      </c>
      <c r="B16" s="6" t="n">
        <v>82</v>
      </c>
    </row>
    <row r="17" spans="1:2">
      <c r="A17" s="4" t="s">
        <v>1032</v>
      </c>
      <c r="B17" s="6" t="n">
        <v>34</v>
      </c>
    </row>
    <row r="18" spans="1:2">
      <c r="A18" s="4" t="s">
        <v>1033</v>
      </c>
      <c r="B18" s="7" t="n">
        <v>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34</v>
      </c>
      <c r="B1" s="2" t="s">
        <v>410</v>
      </c>
      <c r="C1" s="2" t="s">
        <v>1</v>
      </c>
    </row>
    <row r="2" spans="1:3">
      <c r="B2" s="2" t="s">
        <v>1035</v>
      </c>
      <c r="C2" s="2" t="s">
        <v>2</v>
      </c>
    </row>
    <row r="3" spans="1:3">
      <c r="A3" s="4" t="s">
        <v>1036</v>
      </c>
    </row>
    <row r="4" spans="1:3">
      <c r="A4" s="3" t="s">
        <v>1037</v>
      </c>
    </row>
    <row r="5" spans="1:3">
      <c r="A5" s="4" t="s">
        <v>1038</v>
      </c>
      <c r="B5" s="7" t="n">
        <v>800000</v>
      </c>
    </row>
    <row r="6" spans="1:3">
      <c r="A6" s="4" t="s">
        <v>695</v>
      </c>
      <c r="C6" s="4" t="s">
        <v>1039</v>
      </c>
    </row>
    <row r="7" spans="1:3">
      <c r="A7" s="4" t="s">
        <v>1040</v>
      </c>
      <c r="B7" s="4" t="s">
        <v>418</v>
      </c>
    </row>
    <row r="8" spans="1:3">
      <c r="A8" s="4" t="s">
        <v>1041</v>
      </c>
      <c r="C8" s="7" t="n">
        <v>100000</v>
      </c>
    </row>
    <row r="9" spans="1:3">
      <c r="A9" s="4" t="s">
        <v>1042</v>
      </c>
    </row>
    <row r="10" spans="1:3">
      <c r="A10" s="3" t="s">
        <v>1037</v>
      </c>
    </row>
    <row r="11" spans="1:3">
      <c r="A11" s="4" t="s">
        <v>1043</v>
      </c>
      <c r="C11" s="7" t="n">
        <v>375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5</v>
      </c>
      <c r="D2" s="2" t="s">
        <v>116</v>
      </c>
    </row>
    <row r="3" spans="1:4">
      <c r="A3" s="3" t="s">
        <v>264</v>
      </c>
    </row>
    <row r="4" spans="1:4">
      <c r="A4" s="4" t="s">
        <v>1045</v>
      </c>
      <c r="B4" s="4" t="s">
        <v>1046</v>
      </c>
    </row>
    <row r="5" spans="1:4">
      <c r="A5" s="4" t="s">
        <v>1047</v>
      </c>
      <c r="B5" s="7" t="n">
        <v>6000</v>
      </c>
    </row>
    <row r="6" spans="1:4">
      <c r="A6" s="4" t="s">
        <v>1048</v>
      </c>
      <c r="B6" s="4" t="s">
        <v>581</v>
      </c>
    </row>
    <row r="7" spans="1:4">
      <c r="A7" s="4" t="s">
        <v>1049</v>
      </c>
      <c r="B7" s="7" t="n">
        <v>1700000</v>
      </c>
      <c r="C7" s="7" t="n">
        <v>1900000</v>
      </c>
      <c r="D7" s="7" t="n">
        <v>16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5</v>
      </c>
      <c r="D2" s="2" t="s">
        <v>116</v>
      </c>
    </row>
    <row r="3" spans="1:4">
      <c r="A3" s="4" t="s">
        <v>1051</v>
      </c>
    </row>
    <row r="4" spans="1:4">
      <c r="A4" s="3" t="s">
        <v>1052</v>
      </c>
    </row>
    <row r="5" spans="1:4">
      <c r="A5" s="4" t="s">
        <v>1053</v>
      </c>
      <c r="B5" s="6" t="n">
        <v>0</v>
      </c>
      <c r="C5" s="6" t="n">
        <v>1</v>
      </c>
    </row>
    <row r="6" spans="1:4">
      <c r="A6" s="4" t="s">
        <v>118</v>
      </c>
    </row>
    <row r="7" spans="1:4">
      <c r="A7" s="3" t="s">
        <v>1052</v>
      </c>
    </row>
    <row r="8" spans="1:4">
      <c r="A8" s="4" t="s">
        <v>1053</v>
      </c>
      <c r="B8" s="6" t="n">
        <v>1</v>
      </c>
      <c r="C8" s="6" t="n">
        <v>0</v>
      </c>
      <c r="D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73</v>
      </c>
    </row>
    <row r="4" spans="1:12">
      <c r="A4" s="4" t="s">
        <v>118</v>
      </c>
      <c r="B4" s="7" t="n">
        <v>118532</v>
      </c>
      <c r="C4" s="7" t="n">
        <v>114830</v>
      </c>
      <c r="D4" s="7" t="n">
        <v>104691</v>
      </c>
      <c r="E4" s="7" t="n">
        <v>98107</v>
      </c>
      <c r="F4" s="7" t="n">
        <v>107056</v>
      </c>
      <c r="G4" s="7" t="n">
        <v>103591</v>
      </c>
      <c r="H4" s="7" t="n">
        <v>89545</v>
      </c>
      <c r="I4" s="7" t="n">
        <v>86766</v>
      </c>
      <c r="J4" s="7" t="n">
        <v>436160</v>
      </c>
      <c r="K4" s="7" t="n">
        <v>386958</v>
      </c>
      <c r="L4" s="7" t="n">
        <v>322115</v>
      </c>
    </row>
    <row r="5" spans="1:12">
      <c r="A5" s="3" t="s">
        <v>119</v>
      </c>
    </row>
    <row r="6" spans="1:12">
      <c r="A6" s="4" t="s">
        <v>120</v>
      </c>
      <c r="B6" s="6" t="n">
        <v>72219</v>
      </c>
      <c r="C6" s="6" t="n">
        <v>70458</v>
      </c>
      <c r="D6" s="6" t="n">
        <v>64106</v>
      </c>
      <c r="E6" s="6" t="n">
        <v>56823</v>
      </c>
      <c r="F6" s="6" t="n">
        <v>60935</v>
      </c>
      <c r="G6" s="6" t="n">
        <v>57073</v>
      </c>
      <c r="H6" s="6" t="n">
        <v>47769</v>
      </c>
      <c r="I6" s="6" t="n">
        <v>40453</v>
      </c>
      <c r="J6" s="6" t="n">
        <v>263606</v>
      </c>
      <c r="K6" s="6" t="n">
        <v>206230</v>
      </c>
      <c r="L6" s="6" t="n">
        <v>140752</v>
      </c>
    </row>
    <row r="7" spans="1:12">
      <c r="A7" s="4" t="s">
        <v>121</v>
      </c>
      <c r="B7" s="6" t="n">
        <v>27541</v>
      </c>
      <c r="C7" s="6" t="n">
        <v>24310</v>
      </c>
      <c r="D7" s="6" t="n">
        <v>23870</v>
      </c>
      <c r="E7" s="6" t="n">
        <v>25523</v>
      </c>
      <c r="F7" s="6" t="n">
        <v>22944</v>
      </c>
      <c r="G7" s="6" t="n">
        <v>22782</v>
      </c>
      <c r="H7" s="6" t="n">
        <v>20530</v>
      </c>
      <c r="I7" s="6" t="n">
        <v>23830</v>
      </c>
      <c r="J7" s="6" t="n">
        <v>101244</v>
      </c>
      <c r="K7" s="6" t="n">
        <v>90086</v>
      </c>
      <c r="L7" s="6" t="n">
        <v>92833</v>
      </c>
    </row>
    <row r="8" spans="1:12">
      <c r="A8" s="4" t="s">
        <v>122</v>
      </c>
      <c r="B8" s="6" t="n">
        <v>10771</v>
      </c>
      <c r="C8" s="6" t="n">
        <v>9236</v>
      </c>
      <c r="D8" s="6" t="n">
        <v>8699</v>
      </c>
      <c r="E8" s="6" t="n">
        <v>10370</v>
      </c>
      <c r="F8" s="6" t="n">
        <v>10151</v>
      </c>
      <c r="G8" s="6" t="n">
        <v>11974</v>
      </c>
      <c r="H8" s="6" t="n">
        <v>12122</v>
      </c>
      <c r="I8" s="6" t="n">
        <v>12626</v>
      </c>
      <c r="J8" s="6" t="n">
        <v>39076</v>
      </c>
      <c r="K8" s="6" t="n">
        <v>46873</v>
      </c>
      <c r="L8" s="6" t="n">
        <v>50009</v>
      </c>
    </row>
    <row r="9" spans="1:12">
      <c r="A9" s="4" t="s">
        <v>123</v>
      </c>
      <c r="B9" s="6" t="n">
        <v>14227</v>
      </c>
      <c r="C9" s="6" t="n">
        <v>17643</v>
      </c>
      <c r="D9" s="6" t="n">
        <v>12835</v>
      </c>
      <c r="E9" s="6" t="n">
        <v>13623</v>
      </c>
      <c r="F9" s="6" t="n">
        <v>14311</v>
      </c>
      <c r="G9" s="6" t="n">
        <v>12574</v>
      </c>
      <c r="H9" s="6" t="n">
        <v>11528</v>
      </c>
      <c r="I9" s="6" t="n">
        <v>11392</v>
      </c>
      <c r="J9" s="6" t="n">
        <v>58328</v>
      </c>
      <c r="K9" s="6" t="n">
        <v>49805</v>
      </c>
      <c r="L9" s="6" t="n">
        <v>48124</v>
      </c>
    </row>
    <row r="10" spans="1:12">
      <c r="A10" s="4" t="s">
        <v>124</v>
      </c>
      <c r="B10" s="6" t="n">
        <v>519</v>
      </c>
      <c r="C10" s="6" t="n">
        <v>999</v>
      </c>
      <c r="D10" s="6" t="n">
        <v>-3009</v>
      </c>
      <c r="E10" s="6" t="n">
        <v>3062</v>
      </c>
      <c r="F10" s="6" t="n">
        <v>1148</v>
      </c>
      <c r="G10" s="6" t="n">
        <v>4692</v>
      </c>
      <c r="I10" s="6" t="n">
        <v>7350</v>
      </c>
      <c r="J10" s="6" t="n">
        <v>1571</v>
      </c>
      <c r="K10" s="6" t="n">
        <v>13190</v>
      </c>
      <c r="L10" s="6" t="n">
        <v>5515</v>
      </c>
    </row>
    <row r="11" spans="1:12">
      <c r="A11" s="4" t="s">
        <v>125</v>
      </c>
      <c r="B11" s="6" t="n">
        <v>125277</v>
      </c>
      <c r="C11" s="6" t="n">
        <v>122646</v>
      </c>
      <c r="D11" s="6" t="n">
        <v>106501</v>
      </c>
      <c r="E11" s="6" t="n">
        <v>109401</v>
      </c>
      <c r="F11" s="6" t="n">
        <v>109489</v>
      </c>
      <c r="G11" s="6" t="n">
        <v>109095</v>
      </c>
      <c r="H11" s="6" t="n">
        <v>91949</v>
      </c>
      <c r="I11" s="6" t="n">
        <v>95651</v>
      </c>
      <c r="J11" s="6" t="n">
        <v>463825</v>
      </c>
      <c r="K11" s="6" t="n">
        <v>406184</v>
      </c>
      <c r="L11" s="6" t="n">
        <v>337233</v>
      </c>
    </row>
    <row r="12" spans="1:12">
      <c r="A12" s="4" t="s">
        <v>126</v>
      </c>
      <c r="B12" s="6" t="n">
        <v>-6745</v>
      </c>
      <c r="C12" s="6" t="n">
        <v>-7816</v>
      </c>
      <c r="D12" s="6" t="n">
        <v>-1810</v>
      </c>
      <c r="E12" s="6" t="n">
        <v>-11294</v>
      </c>
      <c r="F12" s="6" t="n">
        <v>-2433</v>
      </c>
      <c r="G12" s="6" t="n">
        <v>-5504</v>
      </c>
      <c r="H12" s="6" t="n">
        <v>-2404</v>
      </c>
      <c r="I12" s="6" t="n">
        <v>-8885</v>
      </c>
      <c r="J12" s="6" t="n">
        <v>-27665</v>
      </c>
      <c r="K12" s="6" t="n">
        <v>-19226</v>
      </c>
      <c r="L12" s="6" t="n">
        <v>-15118</v>
      </c>
    </row>
    <row r="13" spans="1:12">
      <c r="A13" s="4" t="s">
        <v>127</v>
      </c>
      <c r="B13" s="6" t="n">
        <v>-3539</v>
      </c>
      <c r="C13" s="6" t="n">
        <v>-3507</v>
      </c>
      <c r="D13" s="6" t="n">
        <v>-3470</v>
      </c>
      <c r="E13" s="6" t="n">
        <v>-3439</v>
      </c>
      <c r="F13" s="6" t="n">
        <v>-3404</v>
      </c>
      <c r="G13" s="6" t="n">
        <v>-3373</v>
      </c>
      <c r="H13" s="6" t="n">
        <v>-3326</v>
      </c>
      <c r="I13" s="6" t="n">
        <v>-3308</v>
      </c>
      <c r="J13" s="6" t="n">
        <v>-13955</v>
      </c>
      <c r="K13" s="6" t="n">
        <v>-13411</v>
      </c>
      <c r="L13" s="6" t="n">
        <v>-1589</v>
      </c>
    </row>
    <row r="14" spans="1:12">
      <c r="A14" s="4" t="s">
        <v>128</v>
      </c>
      <c r="B14" s="6" t="n">
        <v>1009</v>
      </c>
      <c r="C14" s="6" t="n">
        <v>1175</v>
      </c>
      <c r="D14" s="6" t="n">
        <v>1508</v>
      </c>
      <c r="E14" s="6" t="n">
        <v>1531</v>
      </c>
      <c r="F14" s="6" t="n">
        <v>1326</v>
      </c>
      <c r="G14" s="6" t="n">
        <v>1267</v>
      </c>
      <c r="H14" s="6" t="n">
        <v>1270</v>
      </c>
      <c r="I14" s="6" t="n">
        <v>938</v>
      </c>
      <c r="J14" s="6" t="n">
        <v>5223</v>
      </c>
      <c r="K14" s="6" t="n">
        <v>4801</v>
      </c>
      <c r="L14" s="6" t="n">
        <v>928</v>
      </c>
    </row>
    <row r="15" spans="1:12">
      <c r="A15" s="4" t="s">
        <v>129</v>
      </c>
      <c r="B15" s="6" t="n">
        <v>-9275</v>
      </c>
      <c r="C15" s="6" t="n">
        <v>-10148</v>
      </c>
      <c r="D15" s="6" t="n">
        <v>-3772</v>
      </c>
      <c r="E15" s="6" t="n">
        <v>-13202</v>
      </c>
      <c r="F15" s="6" t="n">
        <v>-4511</v>
      </c>
      <c r="G15" s="6" t="n">
        <v>-7610</v>
      </c>
      <c r="H15" s="6" t="n">
        <v>-4460</v>
      </c>
      <c r="I15" s="6" t="n">
        <v>-11255</v>
      </c>
      <c r="J15" s="6" t="n">
        <v>-36397</v>
      </c>
      <c r="K15" s="6" t="n">
        <v>-27836</v>
      </c>
      <c r="L15" s="6" t="n">
        <v>-15779</v>
      </c>
    </row>
    <row r="16" spans="1:12">
      <c r="A16" s="4" t="s">
        <v>130</v>
      </c>
      <c r="B16" s="6" t="n">
        <v>285</v>
      </c>
      <c r="C16" s="6" t="n">
        <v>215</v>
      </c>
      <c r="D16" s="6" t="n">
        <v>134</v>
      </c>
      <c r="E16" s="6" t="n">
        <v>26</v>
      </c>
      <c r="F16" s="6" t="n">
        <v>-15</v>
      </c>
      <c r="G16" s="6" t="n">
        <v>195</v>
      </c>
      <c r="H16" s="6" t="n">
        <v>200</v>
      </c>
      <c r="I16" s="6" t="n">
        <v>102</v>
      </c>
      <c r="J16" s="6" t="n">
        <v>660</v>
      </c>
      <c r="K16" s="6" t="n">
        <v>482</v>
      </c>
      <c r="L16" s="6" t="n">
        <v>-702</v>
      </c>
    </row>
    <row r="17" spans="1:12">
      <c r="A17" s="4" t="s">
        <v>131</v>
      </c>
      <c r="B17" s="7" t="n">
        <v>-9560</v>
      </c>
      <c r="C17" s="7" t="n">
        <v>-10363</v>
      </c>
      <c r="D17" s="7" t="n">
        <v>-3906</v>
      </c>
      <c r="E17" s="7" t="n">
        <v>-13228</v>
      </c>
      <c r="F17" s="7" t="n">
        <v>-4496</v>
      </c>
      <c r="G17" s="7" t="n">
        <v>-7805</v>
      </c>
      <c r="H17" s="7" t="n">
        <v>-4660</v>
      </c>
      <c r="I17" s="7" t="n">
        <v>-11357</v>
      </c>
      <c r="J17" s="7" t="n">
        <v>-37057</v>
      </c>
      <c r="K17" s="7" t="n">
        <v>-28318</v>
      </c>
      <c r="L17" s="7" t="n">
        <v>-15077</v>
      </c>
    </row>
    <row r="18" spans="1:12">
      <c r="A18" s="3" t="s">
        <v>1055</v>
      </c>
    </row>
    <row r="19" spans="1:12">
      <c r="A19" s="4" t="s">
        <v>1056</v>
      </c>
      <c r="B19" s="9" t="n">
        <v>-0.11</v>
      </c>
      <c r="C19" s="9" t="n">
        <v>-0.12</v>
      </c>
      <c r="D19" s="9" t="n">
        <v>-0.04</v>
      </c>
      <c r="E19" s="9" t="n">
        <v>-0.14</v>
      </c>
      <c r="F19" s="9" t="n">
        <v>-0.05</v>
      </c>
      <c r="G19" s="9" t="n">
        <v>-0.08</v>
      </c>
      <c r="H19" s="9" t="n">
        <v>-0.05</v>
      </c>
      <c r="I19" s="9" t="n">
        <v>-0.12</v>
      </c>
    </row>
    <row r="20" spans="1:12">
      <c r="A20" s="4" t="s">
        <v>1057</v>
      </c>
      <c r="B20" s="9" t="n">
        <v>-0.11</v>
      </c>
      <c r="C20" s="9" t="n">
        <v>-0.12</v>
      </c>
      <c r="D20" s="9" t="n">
        <v>-0.04</v>
      </c>
      <c r="E20" s="9" t="n">
        <v>-0.14</v>
      </c>
      <c r="F20" s="9" t="n">
        <v>-0.05</v>
      </c>
      <c r="G20" s="9" t="n">
        <v>-0.08</v>
      </c>
      <c r="H20" s="9" t="n">
        <v>-0.05</v>
      </c>
      <c r="I20" s="9" t="n">
        <v>-0.12</v>
      </c>
    </row>
    <row r="21" spans="1:12">
      <c r="A21" s="3" t="s">
        <v>1058</v>
      </c>
    </row>
    <row r="22" spans="1:12">
      <c r="A22" s="4" t="s">
        <v>1056</v>
      </c>
      <c r="B22" s="6" t="n">
        <v>89123</v>
      </c>
      <c r="C22" s="6" t="n">
        <v>88789</v>
      </c>
      <c r="D22" s="6" t="n">
        <v>92558</v>
      </c>
      <c r="E22" s="6" t="n">
        <v>94263</v>
      </c>
      <c r="F22" s="6" t="n">
        <v>94262</v>
      </c>
      <c r="G22" s="6" t="n">
        <v>94066</v>
      </c>
      <c r="H22" s="6" t="n">
        <v>93643</v>
      </c>
      <c r="I22" s="6" t="n">
        <v>92711</v>
      </c>
    </row>
    <row r="23" spans="1:12">
      <c r="A23" s="4" t="s">
        <v>1057</v>
      </c>
      <c r="B23" s="6" t="n">
        <v>89123</v>
      </c>
      <c r="C23" s="6" t="n">
        <v>88789</v>
      </c>
      <c r="D23" s="6" t="n">
        <v>92558</v>
      </c>
      <c r="E23" s="6" t="n">
        <v>94263</v>
      </c>
      <c r="F23" s="6" t="n">
        <v>94262</v>
      </c>
      <c r="G23" s="6" t="n">
        <v>94066</v>
      </c>
      <c r="H23" s="6" t="n">
        <v>93643</v>
      </c>
      <c r="I23" s="6" t="n">
        <v>927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059</v>
      </c>
      <c r="B1" s="2" t="s">
        <v>1060</v>
      </c>
      <c r="C1" s="2" t="s">
        <v>649</v>
      </c>
    </row>
    <row r="2" spans="1:3">
      <c r="A2" s="3" t="s">
        <v>1061</v>
      </c>
    </row>
    <row r="3" spans="1:3">
      <c r="A3" s="4" t="s">
        <v>984</v>
      </c>
      <c r="C3" s="4" t="s">
        <v>985</v>
      </c>
    </row>
    <row r="4" spans="1:3">
      <c r="A4" s="4" t="s">
        <v>1062</v>
      </c>
      <c r="C4" s="7" t="n">
        <v>11637</v>
      </c>
    </row>
    <row r="5" spans="1:3">
      <c r="A5" s="4" t="s">
        <v>1063</v>
      </c>
    </row>
    <row r="6" spans="1:3">
      <c r="A6" s="3" t="s">
        <v>1061</v>
      </c>
    </row>
    <row r="7" spans="1:3">
      <c r="A7" s="4" t="s">
        <v>984</v>
      </c>
      <c r="B7" s="4" t="s">
        <v>1064</v>
      </c>
    </row>
    <row r="8" spans="1:3">
      <c r="A8" s="4" t="s">
        <v>1000</v>
      </c>
      <c r="B8" s="4" t="s">
        <v>746</v>
      </c>
    </row>
    <row r="9" spans="1:3">
      <c r="A9" s="4" t="s">
        <v>1065</v>
      </c>
      <c r="B9" s="6" t="n">
        <v>15607</v>
      </c>
    </row>
    <row r="10" spans="1:3">
      <c r="A10" s="4" t="s">
        <v>1062</v>
      </c>
      <c r="B10" s="7" t="n">
        <v>16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37:14Z</dcterms:created>
  <dcterms:modified xmlns:dcterms="http://purl.org/dc/terms/" xmlns:xsi="http://www.w3.org/2001/XMLSchema-instance" xsi:type="dcterms:W3CDTF">2020-02-28T20:37:14Z</dcterms:modified>
</cp:coreProperties>
</file>